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IMPACT OF THE GLOBAL COVID-19 P" sheetId="9" state="visible" r:id="rId9"/>
    <sheet xmlns:r="http://schemas.openxmlformats.org/officeDocument/2006/relationships" name="LONG-LIVED ASSE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COMMITMENTS AND CONTINGENT LIAB" sheetId="15" state="visible" r:id="rId15"/>
    <sheet xmlns:r="http://schemas.openxmlformats.org/officeDocument/2006/relationships" name="EQUITY" sheetId="16" state="visible" r:id="rId16"/>
    <sheet xmlns:r="http://schemas.openxmlformats.org/officeDocument/2006/relationships" name="REVENUE RECOGNITION" sheetId="17" state="visible" r:id="rId17"/>
    <sheet xmlns:r="http://schemas.openxmlformats.org/officeDocument/2006/relationships" name="STOCK-BASED COMPENSATION" sheetId="18" state="visible" r:id="rId18"/>
    <sheet xmlns:r="http://schemas.openxmlformats.org/officeDocument/2006/relationships" name="SEGMENT DATA" sheetId="19" state="visible" r:id="rId19"/>
    <sheet xmlns:r="http://schemas.openxmlformats.org/officeDocument/2006/relationships" name="BASIS OF PRESENTATION AND OTH_2" sheetId="20" state="visible" r:id="rId20"/>
    <sheet xmlns:r="http://schemas.openxmlformats.org/officeDocument/2006/relationships" name="LEASES (Policies)" sheetId="21" state="visible" r:id="rId21"/>
    <sheet xmlns:r="http://schemas.openxmlformats.org/officeDocument/2006/relationships" name="LONG-LIVED ASSETS (Long-Lived A"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FAIR VALUE MEASUREMENTS Fair Va" sheetId="25" state="visible" r:id="rId25"/>
    <sheet xmlns:r="http://schemas.openxmlformats.org/officeDocument/2006/relationships" name="EQUITY Equity (Tables)" sheetId="26" state="visible" r:id="rId26"/>
    <sheet xmlns:r="http://schemas.openxmlformats.org/officeDocument/2006/relationships" name="REVENUE RECOGNITION Revenue Rec" sheetId="27" state="visible" r:id="rId27"/>
    <sheet xmlns:r="http://schemas.openxmlformats.org/officeDocument/2006/relationships" name="STOCK-BASED COMPENSATION (Table" sheetId="28" state="visible" r:id="rId28"/>
    <sheet xmlns:r="http://schemas.openxmlformats.org/officeDocument/2006/relationships" name="SEGMENT DATA Segment Data (Tabl" sheetId="29" state="visible" r:id="rId29"/>
    <sheet xmlns:r="http://schemas.openxmlformats.org/officeDocument/2006/relationships" name="BASIS OF PRESENTATION AND OTH_3" sheetId="30" state="visible" r:id="rId30"/>
    <sheet xmlns:r="http://schemas.openxmlformats.org/officeDocument/2006/relationships" name="BASIS OF PRESENTATION AND OTH_4" sheetId="31" state="visible" r:id="rId31"/>
    <sheet xmlns:r="http://schemas.openxmlformats.org/officeDocument/2006/relationships" name="IMPACT OF THE GLOBAL COVID-19_2" sheetId="32" state="visible" r:id="rId32"/>
    <sheet xmlns:r="http://schemas.openxmlformats.org/officeDocument/2006/relationships" name="IMPACT OF THE GLOBAL COVID-19_3" sheetId="33" state="visible" r:id="rId33"/>
    <sheet xmlns:r="http://schemas.openxmlformats.org/officeDocument/2006/relationships" name="IMPACT OF THE GLOBAL COVID-19_4" sheetId="34" state="visible" r:id="rId34"/>
    <sheet xmlns:r="http://schemas.openxmlformats.org/officeDocument/2006/relationships" name="LONG-LIVED ASSETS (Narrative) (" sheetId="35" state="visible" r:id="rId35"/>
    <sheet xmlns:r="http://schemas.openxmlformats.org/officeDocument/2006/relationships" name="LONG-LIVED ASSETS (Property, Pl" sheetId="36" state="visible" r:id="rId36"/>
    <sheet xmlns:r="http://schemas.openxmlformats.org/officeDocument/2006/relationships" name="LONG-LIVED ASSETS (Definite-liv" sheetId="37" state="visible" r:id="rId37"/>
    <sheet xmlns:r="http://schemas.openxmlformats.org/officeDocument/2006/relationships" name="LONG-LIVED ASSETS (Definite-l_2" sheetId="38" state="visible" r:id="rId38"/>
    <sheet xmlns:r="http://schemas.openxmlformats.org/officeDocument/2006/relationships" name="LONG-LIVED ASSETS (Goodwill) (D" sheetId="39" state="visible" r:id="rId39"/>
    <sheet xmlns:r="http://schemas.openxmlformats.org/officeDocument/2006/relationships" name="LEASES (Significant Components " sheetId="40" state="visible" r:id="rId40"/>
    <sheet xmlns:r="http://schemas.openxmlformats.org/officeDocument/2006/relationships" name="LEASES (Supplemental Cash Flow " sheetId="41" state="visible" r:id="rId41"/>
    <sheet xmlns:r="http://schemas.openxmlformats.org/officeDocument/2006/relationships" name="LEASES (Future Maturities of Op" sheetId="42" state="visible" r:id="rId42"/>
    <sheet xmlns:r="http://schemas.openxmlformats.org/officeDocument/2006/relationships" name="LEASES (Weighted Average Remain" sheetId="43" state="visible" r:id="rId43"/>
    <sheet xmlns:r="http://schemas.openxmlformats.org/officeDocument/2006/relationships" name="(Issuance of Debt Narrative) (D" sheetId="44" state="visible" r:id="rId44"/>
    <sheet xmlns:r="http://schemas.openxmlformats.org/officeDocument/2006/relationships" name="(Schedule of Long-Term Debt) (D" sheetId="45" state="visible" r:id="rId45"/>
    <sheet xmlns:r="http://schemas.openxmlformats.org/officeDocument/2006/relationships" name="(Future of Maturities of Long-T" sheetId="46" state="visible" r:id="rId46"/>
    <sheet xmlns:r="http://schemas.openxmlformats.org/officeDocument/2006/relationships" name="(Amended Senior Secured Credit " sheetId="47" state="visible" r:id="rId47"/>
    <sheet xmlns:r="http://schemas.openxmlformats.org/officeDocument/2006/relationships" name="(6.5% Senior Secured Notes Due " sheetId="48" state="visible" r:id="rId48"/>
    <sheet xmlns:r="http://schemas.openxmlformats.org/officeDocument/2006/relationships" name="(2.0% Convertible Senior Notes " sheetId="49" state="visible" r:id="rId49"/>
    <sheet xmlns:r="http://schemas.openxmlformats.org/officeDocument/2006/relationships" name="(Schedule of Debt Interest Expe" sheetId="50" state="visible" r:id="rId50"/>
    <sheet xmlns:r="http://schemas.openxmlformats.org/officeDocument/2006/relationships" name="(Derivative Instruments) (Detai" sheetId="51" state="visible" r:id="rId51"/>
    <sheet xmlns:r="http://schemas.openxmlformats.org/officeDocument/2006/relationships" name="FAIR VALUE MEASUREMENTS (Assets" sheetId="52" state="visible" r:id="rId52"/>
    <sheet xmlns:r="http://schemas.openxmlformats.org/officeDocument/2006/relationships" name="FAIR VALUE MEASUREMENTS (Fair V" sheetId="53" state="visible" r:id="rId53"/>
    <sheet xmlns:r="http://schemas.openxmlformats.org/officeDocument/2006/relationships" name="FAIR VALUE MEASUREMENTS (Fair_2" sheetId="54" state="visible" r:id="rId54"/>
    <sheet xmlns:r="http://schemas.openxmlformats.org/officeDocument/2006/relationships" name="EQUITY (Accumulated Other Compr" sheetId="55" state="visible" r:id="rId55"/>
    <sheet xmlns:r="http://schemas.openxmlformats.org/officeDocument/2006/relationships" name="EQUITY (Weighted Average Common" sheetId="56" state="visible" r:id="rId56"/>
    <sheet xmlns:r="http://schemas.openxmlformats.org/officeDocument/2006/relationships" name="EQUITY (Antidilutive Securities" sheetId="57" state="visible" r:id="rId57"/>
    <sheet xmlns:r="http://schemas.openxmlformats.org/officeDocument/2006/relationships" name="REVENUE RECOGNITION (Concerts R" sheetId="58" state="visible" r:id="rId58"/>
    <sheet xmlns:r="http://schemas.openxmlformats.org/officeDocument/2006/relationships" name="REVENUE RECOGNITION (Ticketing " sheetId="59" state="visible" r:id="rId59"/>
    <sheet xmlns:r="http://schemas.openxmlformats.org/officeDocument/2006/relationships" name="REVENUE RECOGNITION (Ticketin_2" sheetId="60" state="visible" r:id="rId60"/>
    <sheet xmlns:r="http://schemas.openxmlformats.org/officeDocument/2006/relationships" name="REVENUE RECOGNITION (Sponsorshi" sheetId="61" state="visible" r:id="rId61"/>
    <sheet xmlns:r="http://schemas.openxmlformats.org/officeDocument/2006/relationships" name="REVENUE RECOGNITION (Performanc" sheetId="62" state="visible" r:id="rId62"/>
    <sheet xmlns:r="http://schemas.openxmlformats.org/officeDocument/2006/relationships" name="REVENUE RECOGNITION (Deferred R" sheetId="63" state="visible" r:id="rId63"/>
    <sheet xmlns:r="http://schemas.openxmlformats.org/officeDocument/2006/relationships" name="STOCK-BASED COMPENSATION (Summa" sheetId="64" state="visible" r:id="rId64"/>
    <sheet xmlns:r="http://schemas.openxmlformats.org/officeDocument/2006/relationships" name="SEGMENT DATA Segment Data (Det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601</t>
        </is>
      </c>
    </row>
    <row r="9">
      <c r="A9" s="4" t="inlineStr">
        <is>
          <t>Entity Registrant Name</t>
        </is>
      </c>
      <c r="B9" s="4" t="inlineStr">
        <is>
          <t>LIVE NATION ENTERTAINMENT, INC.</t>
        </is>
      </c>
    </row>
    <row r="10">
      <c r="A10" s="4" t="inlineStr">
        <is>
          <t>Entity Central Index Key</t>
        </is>
      </c>
      <c r="B10" s="4" t="inlineStr">
        <is>
          <t>0001335258</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3247759</t>
        </is>
      </c>
    </row>
    <row r="17">
      <c r="A17" s="4" t="inlineStr">
        <is>
          <t>Entity Address, Address Line One</t>
        </is>
      </c>
      <c r="B17" s="4" t="inlineStr">
        <is>
          <t>9348 Civic Center Drive</t>
        </is>
      </c>
    </row>
    <row r="18">
      <c r="A18" s="4" t="inlineStr">
        <is>
          <t>Entity Address, City or Town</t>
        </is>
      </c>
      <c r="B18" s="4" t="inlineStr">
        <is>
          <t>Beverly Hills</t>
        </is>
      </c>
    </row>
    <row r="19">
      <c r="A19" s="4" t="inlineStr">
        <is>
          <t>Entity Address, State or Province</t>
        </is>
      </c>
      <c r="B19" s="4" t="inlineStr">
        <is>
          <t>CA</t>
        </is>
      </c>
    </row>
    <row r="20">
      <c r="A20" s="4" t="inlineStr">
        <is>
          <t>Entity Address, Postal Zip Code</t>
        </is>
      </c>
      <c r="B20" s="4" t="inlineStr">
        <is>
          <t>90210</t>
        </is>
      </c>
    </row>
    <row r="21">
      <c r="A21" s="4" t="inlineStr">
        <is>
          <t>City Area Code</t>
        </is>
      </c>
      <c r="B21" s="4" t="inlineStr">
        <is>
          <t>310</t>
        </is>
      </c>
    </row>
    <row r="22">
      <c r="A22" s="4" t="inlineStr">
        <is>
          <t>Local Phone Number</t>
        </is>
      </c>
      <c r="B22" s="4" t="inlineStr">
        <is>
          <t>867-7000</t>
        </is>
      </c>
    </row>
    <row r="23">
      <c r="A23" s="4" t="inlineStr">
        <is>
          <t>Title of 12(b) Security</t>
        </is>
      </c>
      <c r="B23" s="4" t="inlineStr">
        <is>
          <t>Common stock, $.01 Par Value Per Share</t>
        </is>
      </c>
    </row>
    <row r="24">
      <c r="A24" s="4" t="inlineStr">
        <is>
          <t>Trading Symbol</t>
        </is>
      </c>
      <c r="B24" s="4" t="inlineStr">
        <is>
          <t>LYV</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7117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9 Months Ended</t>
        </is>
      </c>
    </row>
    <row r="2">
      <c r="B2" s="2" t="inlineStr">
        <is>
          <t>Sep. 30, 2020</t>
        </is>
      </c>
    </row>
    <row r="3">
      <c r="A3" s="3" t="inlineStr">
        <is>
          <t>LONG-LIVED ASSETS [Abstract]</t>
        </is>
      </c>
    </row>
    <row r="4">
      <c r="A4" s="4" t="inlineStr">
        <is>
          <t>LONG-LIVED ASSETS</t>
        </is>
      </c>
      <c r="B4" s="4" t="inlineStr">
        <is>
          <t>LONG-LIVED ASSETSWe reviewed our long-lived assets for potential impairment indicators due to the suspension of our concert events resulting from the global COVID-19 pandemic. Our venues are either owned or we have long-term operating rights under lease or management agreements with terms ranging from 5 to 25 years. Many of our definite-lived intangible assets are based on revenue-generating contracts, and client or vendor relationships associated with live events and have useful lives, established at the time of acquisition, typically ranging from 3 to 10 years. Our more significant investments in nonconsolidated affiliates are in the concert event promotion, venue operation or ticketing businesses, and these businesses are experiencing similar impacts to their operations, in line with what we are seeing from the pandemic. Based on our assessments, we have recorded impairment charges on certain of our definite-lived intangible assets, which are discussed below. The length and severity of the impact to live events and our related sponsorship and ticketing businesses is still uncertain. We currently do not anticipate a significant change in activity levels through the remainder of the year. We expect that most global tours will resume and larger venues will reopen in the following year and that the underlying business supporting all of our long-lived assets will begin generating operating income once again. However, we have never previously experienced a complete cessation of our live events or a large-scale reduction in the number of events selling tickets, and as a consequence, our ability to be predictive regarding the impact of these circumstances is uncertain. As a result, the underlying assumptions used in our impairment assessments could change resulting in future impairment charges. Property, Plant and Equipment, Net Property, plant and equipment, net, consisted of the following: September 30, December 31, 2020 2019 (in thousands) Land, buildings and improvements $ 1,250,692 $ 1,181,876 Computer equipment and capitalized software 857,948 800,990 Furniture and other equipment 413,453 380,174 Construction in progress 168,232 176,275 2,690,325 2,539,315 Less accumulated depreciation 1,583,637 1,421,383 $ 1,106,688 $ 1,117,932 Definite-lived Intangible Assets The following table presents the changes in the gross carrying amount and accumulated amortization of definite-lived intangible assets for the nine months ended September 30, 2020: Revenue- Client / Trademarks Venue management &amp; leaseholds Technology Other (1) Total (in thousands) Balance as of December 31, 2019: Gross carrying amount $ 700,557 $ 527,490 $ 152,935 $ 149,586 $ 87,338 $ 25,219 $ 1,643,125 Accumulated amortization (402,022) (203,361) (56,416) (42,699) (54,220) (14,266) (772,984) Net 298,535 324,129 96,519 106,887 33,118 10,953 870,141 Gross carrying amount: Acquisitions—current year 46,701 164,361 12 8,695 3,624 94 223,487 Acquisitions—prior year (228) — — 93 — — (135) Foreign exchange (10,140) (2,302) (4,924) (102) (292) 4 (17,756) Other (2) (31,314) (125,143) (150) (7,211) (17,180) (7,902) (188,900) Net change 5,019 36,916 (5,062) 1,475 (13,848) (7,804) 16,696 Accumulated amortization: Amortization (65,349) (62,667) (12,541) (14,117) (21,221) (4,499) (180,394) Foreign exchange (1,578) 662 267 193 177 (18) (297) Other (2) 31,300 125,143 151 7,211 17,209 7,926 188,940 Net change (35,627) 63,138 (12,123) (6,713) (3,835) 3,409 8,249 Balance as of September 30, 2020: Gross carrying amount 705,576 564,406 147,873 151,061 73,490 17,415 1,659,821 Accumulated amortization (437,649) (140,223) (68,539) (49,412) (58,055) (10,857) (764,735) Net $ 267,927 $ 424,183 $ 79,334 $ 101,649 $ 15,435 $ 6,558 $ 895,086 ______________ (1) Other primarily includes intangible assets for non-compete agreements. (2) Other primarily includes netdowns of fully amortized or impaired assets. Included in the current year acquisitions amounts above are definite-lived intangible assets primarily associated with the acquisitions of a festival and concert promotion business located in Ireland, a merchandise business, a festival promotion business and ticketing relationships, all located in the United States. The 2020 additions to definite-lived intangible assets from acquisitions have weighted-average lives as follows: Weighted- Average Life (years) (1) Revenue-generating contracts 8 Client/vendor relationships 8 Trademarks and naming rights 1 Venue management and leaseholds 7 All categories 8 ______________ (1) The weighted average life of technology intangibles does not include purchased software licenses that are typically amortized over 1 to 3 years. We test for possible impairment of definite-lived intangible assets whenever events or circumstances change, such as a significant reduction in operating cash flow or a change in the manner in which the asset is intended to be used, which may indicate that the carrying amount of the asset may not be recoverable. During the nine months ended September 30, 2020 and 2019, we reviewed the carrying value of certain definite-lived intangible assets that management determined had an indicator that future operating cash flows may not support their carrying value, as a result of the expected impacts from the global COVID-19 pandemic for the 2020 period, and it was determined that those assets were impaired since the estimated undiscounted operating cash flows associated with those assets were less than their carrying value. For the nine months ended September 30, 2020 and 2019, we recorded impairment charges related to definite-lived intangible assets of $15.3 million and $19.4 million, respectively, as a component of depreciation and amortization. For both periods, these impairment charges primarily related to intangible assets for revenue-generating contracts and client/vendor relationships in the Concerts segment. See Note 7—Fair Value Measurements for further discussion of the inputs used to determine the fair value. Amortization of definite-lived intangible assets for the three months ended September 30, 2020 and 2019 was $58.4 million and $69.3 million, respectively, and for the nine months ended September 30, 2020 and 2019 was $180.4 million and $166.0 million, respectively. The following table presents our estimate of amortization expense for each of the five succeeding fiscal years for definite-lived intangible assets that exist at September 30, 2020: (in thousands) October 1 - December 31, 2020 $ 50,797 2021 $ 178,297 2022 $ 150,749 2023 $ 128,758 2024 $ 110,858 As acquisitions and dispositions occur in the future and the valuations of intangible assets for recent acquisitions are completed, amortization will vary. Goodwill We review goodwill for impairment annually, as of October 1. As such, we completed our annual review in the fourth quarter of 2019 and, as reported in our December 31, 2019 Form 10-K, no impairments were recorded as the fair value of each reporting unit was determined to be in excess of its carrying value for all reporting units. The rapid and severe impacts of the global COVID-19 pandemic, and more specifically the need to support global social distancing efforts, mitigate the spread of the virus, and comply with restrictions put in place by various governmental entities, led to our decision to cease all tours and to close our venues in mid-March. As such actions will continue to have a material impact on our cash flows during the suspension of operations, we have performed qualitative and sensitivity reviews to assess whether we believed these actions caused the fair value of any of our reporting units to fall below its carrying value. These qualitative and sensitivity reviews included discounted cash flow model sensitivity analyses, and a consideration of the impact from changes in financial forecasts, discount rates and carrying values. The conclusion for all reporting units was that no impairment trigger existed that would require a further quantitative analysis during the nine months ended September 30, 2020. We are unable to predict how long the impacts from the global COVID-19 pandemic will impact our operations or what additional restrictions may be imposed by governments. Significant variations from current expectations could impact future assessments, resulting in future impairment charges. The following table presents the changes in the carrying amount of goodwill in each of our reportable segments for the nine months ended September 30, 2020: Concerts Ticketing Sponsorship Total (in thousands) Balance as of December 31, 2019: Goodwill $ 1,226,057 $ 766,263 $ 441,541 $ 2,433,861 Accumulated impairment losses (435,363) — — (435,363) Net 790,694 766,263 441,541 1,998,498 Acquisitions—current year 48,516 1,409 — 49,925 Acquisitions—prior year 5,072 — 7,165 12,237 Foreign exchange (2,799) 2,720 (8,678) (8,757) Balance as of September 30, 2020: Goodwill 1,276,846 770,392 440,028 2,487,266 Accumulated impairment losses (435,363) — — (435,363) Net $ 841,483 $ 770,392 $ 440,028 $ 2,051,903 Included in the current year acquisitions amounts above are goodwill primarily associated with the acquisitions of a festival and concert promotion business located in Ireland, a merchandise business and a festival promotion business, both locat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significant components of operating lease expense are as follows: Three Months Ended Nine Months Ended 2020 2019 2020 2019 (in thousands) Operating lease cost $ 59,923 $ 43,412 $ 180,478 $ 139,251 Variable and short-term lease cost 10,545 48,318 43,275 96,147 Sublease income (3,682) (4,040) (11,944) (12,669) Net lease cost $ 66,786 $ 87,690 $ 211,809 $ 222,729 Many of our leases contain contingent rent obligations based on revenue, tickets sold or other variables, while others include periodic adjustments to rent obligations based on the prevailing inflationary index or market rental rates. Contingent rent obligations are not included in the initial measurement of the lease asset or liability and are recorded as rent expense in the period that the contingency is resolved. In response to the global COVID-19 pandemic, we closed our venues in mid-March and the majority of those venues have remained closed through September 30, 2020. As a result, our variable lease cost has declined during the three months and nine months ended September 30, 2020. Supplemental cash flow information for our operating leases is as follows: Nine Months Ended 2020 2019 (in thousands) Cash paid for amounts included in the measurement of lease liabilities $ 154,471 $ 146,953 Lease assets obtained in exchange for lease obligations, net of terminations $ 149,817 $ 130,011 Future maturities of our operating lease liabilities at September 30, 2020 are as follows: (in thousands) October 1 - December 31, 2020 $ 41,360 2021 205,277 2022 198,912 2023 199,432 2024 182,291 Thereafter 1,598,904 Total lease payments 2,426,176 Less: Interest 843,335 Present value of lease liabilities $ 1,582,841 The weighted average remaining lease term and weighted average discount rate for our operating leases are as follows: September 30, 2020 2019 Weighted average remaining lease term (in years) 13.9 13.4 Weighted average discount rate 6.19 % 5.78 % As of September 30, 2020, we have additional operating leases that have not yet commenced, with total lease payments of $119.1 million. These operating leases, which are not included on our consolidated balance sheets, have commencement dates ranging from October 2020 to June 2030, with lease terms ranging from 1 to 2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During the first nine months of 2020, we amended our senior secured credit facility, issued $1.2 billion principal amount of 6.5% senior secured notes due 2027 and issued $400 million principal amount of 2.0% convertible senior notes due 2025. A portion of the proceeds were used to pay transaction fees of approximately $35.5 million, leaving approximately $1.6 billion for general corporate purposes. The amendments to our senior secured credit facility, among other things, provide for (i) a new incremental revolving credit facility, (ii) substitution of the consolidated net leverage ratio covenant with a $500.0 million liquidity covenant (as defined in the agreement) until the earlier of (a) December 31, 2021 and (b) at our election, any fiscal quarter ending prior to December 31, 2021, (iii) annualization of consolidated EBITDA for the first three fiscal quarters in which the consolidated net leverage ratio covenant applies (as defined in the agreement), (iv) the reset of the consolidated net leverage ratio upon its resumption to 6.75x with step downs to 6.25x after four quarters, 5.75x after eight quarters, 5.50x after twelve quarters and 5.25x after fourteen quarters through maturity, (v) adjustment of the applicable interest rate on the undrawn portion of the delayed draw term loan A and existing revolving credit facility, (vi) adjustment of the delayed draw term loan A and existing revolving credit facility commitment fees, (vii) temporary limits on our ability to make certain investments and incur additional indebtedness and liens for the period that commenced on July 29, 2020 and ends on the date that we deliver our financial statements and compliance certificate for the first fiscal quarter in which the consolidated net leverage ratio covenant applies (such period, the “Restricted Period”) and (viii) temporary suspension of our ability to make certain voluntary restricted payments through the date on which we deliver a compliance certificate reflecting our compliance with the consolidated net leverage ratio (calculated without annualizing consolidated EBITDA). Long-term debt, which includes capital leases, consisted of the following: September 30, 2020 December 31, 2019 (in thousands) Senior Secured Credit Facility: Term loan B $ 940,500 $ 947,625 6.5% Senior Secured Notes due 2027 1,200,000 — 4.75% Senior Notes due 2027 950,000 950,000 4.875% Senior Notes due 2024 575,000 575,000 5.625% Senior Notes due 2026 300,000 300,000 2.5% Convertible Senior Notes due 2023 550,000 550,000 2.0% Convertible Senior Notes due 2025 400,000 — Other long-term debt 122,249 80,642 Total principal amount 5,037,749 3,403,267 Less unamortized discounts and debt issuance costs (137,686) (94,210) Total long-term debt, net of unamortized discounts and debt issuance costs 4,900,063 3,309,057 Less: current portion 50,789 37,795 Total long-term debt, net $ 4,849,274 $ 3,271,262 Future maturities of long-term debt at September 30, 2020 are as follows: (in thousands) October 1, 2020 - December 31, 2020 $ 31,638 2021 23,457 2022 572,813 2023 36,807 2024 989,519 Thereafter 3,383,515 Total $ 5,037,749 All long-term debt without a stated maturity date is considered current and is reflected as maturing in the earliest period shown in the table above. See Note 7—Fair Value Measurements for discussion of the fair value measurement of our long-term debt. Amended Senior Secured Credit Facility In April and July 2020, we amended our senior secured credit facility and now have (i) a $400 million delayed draw term loan A facility, (ii) a $950 million term loan B facility, (iii) a $500 million revolving credit facility and (iv) a $130 million incremental revolving credit facility. The delayed draw term loan A facility is available to be drawn until October 2021. In addition, subject to certain conditions, we have the right to increase such facilities by an amount equal to the sum of (x) $425 million during the Restricted Period and $855 million after the Restricted Period, (y) the aggregate principal amount of voluntary prepayments of the delayed draw term loan A and term loan B and permanent reductions of the revolving credit facility commitments, in each case, other than from proceeds of long-term indebtedness, and (z) except during the Restricted Period, additional amounts so long as the senior secured leverage ratio calculated on a pro-forma basis (as defined in the agreement) is no greater than 3.75x. The combined revolving credit facilities provide for borrowings up to $630 million with sublimits of up to (i) $150 million for the issuance of letters of credit, (ii) $50 million for swingline loans, (iii) $300 million for borrowings in Dollars, Euros or British Pounds and (iv) $100 million for borrowings in those or one or more other approved currencies. The amended senior secured credit facility is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 and 65% of each class of capital stock of any first-tier foreign subsidiaries, subject to certain exceptions. The interest rates per annum applicable to revolving credit facility loans and the delayed draw term loan A under the amended senior secured credit facility are, at our option, equal to either Eurodollar plus 2.25% or a base rate plus 1.25%. The interest rates per annum applicable to the term loan B are, at our option, equal to either Eurodollar plus 1.75% or a base rate plus 0.75%. The interest rates per annum applicable to the incremental revolving credit facility are, at our option, equal to either Eurodollar plus 2.5% or a base rate plus 1.5%. We are required to pay a commitment fee of 0.5% per year on the undrawn portion available under the revolving credit facility and delayed draw term loan A, 1.75% per year on the undrawn portion available under the incremental revolving credit facility and variable fees on outstanding letters of credit. For the delayed draw term loan A, we are required to make quarterly payments at a rate ranging from 0.625% of the original principal amount during the first three years to 1.25% during the last two years, with the balance due at maturity in October 2024. For the term loan B, we are required to make quarterly payments of $2.4 million with the balance due at maturity in October 2026. Both the existing and incremental revolving credit facilities mature in October 2024. We are also required to make mandatory prepayments of the loans under the amended credit agreement, subject to specified exceptions, from excess cash flow and with the proceeds of asset sales, debt issuances and specified other events. There were no borrowings under the revolving credit facilities as of September 30, 2020 and we have not drawn down on the delayed draw term loan A. Based on our outstanding letters of credit of $67.4 million, $962.6 million was available for future borrowings from our delayed draw term loan A and revolving credit facilities. 6.5% Senior Secured Notes Due 2027 In May 2020, we issued $1.2 billion principal amount of 6.5% senior secured notes due 2027. Interest on the notes is payable semi-annually in cash in arrears on May 15 and November 15 of each year beginning on November 15, 2020, and will mature on May 15, 2027. We may redeem some or all of the notes, at any time prior to May 15, 2023, at a price equal to 100% of the aggregate principal amount, plus any accrued and unpaid interest to the date of redemption, plus a “make-whole” premium. We may redeem up to 35% of the aggregate principal amount of the notes from the proceeds of certain equity offerings prior to May 15, 2023, at a price equal to 106.5% of the aggregate principal amount, plus accrued and unpaid interest thereon, if any, to the date of redemption. In addition, on or after May 15, 2023 we may redeem some or all of the notes at any time at redemption prices starting at 104.875% of their principal amount, plus any accrued and unpaid interest to the date of redemption. We must make an offer to redeem the notes at 101% of their aggregate principal amount, plus accrued and unpaid interest to the repurchase date, if we experience certain defined changes of control. The notes are secured by a first priority lien on substantially all of the tangible and intangible personal property of LNE and LNE’s domestic subsidiaries that are guarantors, and by a pledge of substantially all of the shares of stock, partnership interests and limited liability company interests of our direct and indirect domestic subsidiaries and 65% of each class of capital stock of any first-tier foreign subsidiaries, subject to certain exceptions. 2.0% Convertible Senior Notes Due 2025 In February 2020, we issued $400 million principal amount of 2.0% convertible senior notes due 2025. Interest on the notes is payable semiannually in arrears on February 15 and August 15, at a rate of 2.0% per annum. The notes will mature on February 15, 2025. The notes will be convertible, under certain circumstances, until November 15, 2024, and on or after such date without condition, at an initial conversion rate of 9.4469 shares of our common stock per $1,000 principal amount of notes, subject to adjustment, which represents a 50.0% conversion premium based on the last reported sale price for our common stock of $70.57 on January 29, 2020 prior to issuing the notes. Upon conversion, the notes may be settled in shares of common stock or, at our election, cash or a combination of cash and shares of common stock. Assuming we fully settled the notes in shares, the maximum number of shares that could be issued to satisfy the conversion is currently 3.8 million. We may redeem for cash all or a portion of the notes, at our option, on or after February 21, 2023 and before the 41st scheduled trading day before the maturity date, if the sales price of our common stock reaches specified targets as defined in the indenture. The redemption price will equal 100% of the principal amount of the notes plus accrued interest, if any. If we experience a fundamental change, as defined in the indenture governing the notes, the holders of the 2.0% convertible senior notes due 2025 may require us to purchase for cash all or a portion of their notes, subject to specified exceptions, at a price equal to 100% of the principal amount of the notes plus accrued and unpaid interest, if any. The carrying amount of the equity component of the notes is $33.9 million, which is treated as a debt discount, and the principal amount of the liability component (face value of the notes) is $400 million. As of September 30, 2020, the remaining period for the unamortized debt discount balance of $29.6 million was approximately four years and the value of the notes, if converted and fully settled in shares, did not exceed the principal amount of the notes. As of September 30, 2020, the effective interest rate on the liability component of the notes was 4.3%. The following table summarizes the amount of pre-tax interest cost recognized on the notes: Three Months Ended Nine Months Ended September 30, 2020 (in thousands) Interest cost recognized relating to: Contractual interest coupon $ 2,017 $ 5,261 Amortization of debt discount 1,645 4,308 Amortization of debt issuance costs 299 797 Total interest cost recognized on the notes $ 3,961 $ 10,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In January 2020, we entered into an interest rate swap agreement that is designated as a cash flow hedge for accounting purposes to effectively convert a portion of our floating-rate debt to a fixed-rate basis. The swap agreement expires in October 2026, has a notional amount of $500 million and ensures that a portion of our floating-rate debt does not exceed 3.397%. The principal objective of this contract is to reduce the variability of the cash flow in our variable rate interest payments associated with our senior secured credit facility term loan B, thus reducing the impact of interest rate changes on future interest expense. Cash flows associated with the interest rate swap agreement are reflected as cash flows from operating activities within our consolidated statements of cash flows. As of September 30, 2020, there is no ineffective portion or amount excluded from effectiveness testing. As a cash flow hedge, the effective portion of the loss on the derivative instrument was reported as a component of other comprehensive loss. Amounts are deferred in other comprehensive loss and reclassified into earnings in the same line item associated with the forecasted transaction in the period or periods during which the hedged transaction affects earnings. During the three and nine months ended September 30, 2020, we recorded unrealized losses of $2.2 million and $38.8 million, respectively, as a component of other comprehensive loss related to this hedge. Based on the current interest rate expectations, we estimate that approximately $8.3 million of this loss in other comprehensive loss will be reclassified into earnings in the next 12 months as an adjustment to interest expense. See Note 7—Fair Value Measurements for further discussion and disclosure of the fair values for this interest rate swap deriva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Recurring The following table shows the fair value of our significant financial assets that are required to be measured at fair value on a recurring basis, which are classified on the consolidated balance sheets as cash and cash equivalents and other long-term liabilities. Estimated Fair Value September 30, 2020 December 31, 2019 Level 1 Level 2 Total Level 1 Level 2 Total (in thousands) Assets: Cash equivalents $ 392,945 $ — $ 392,945 $ 215,674 $ — $ 215,674 Liabilities: Interest rate swap $ — $ 35,638 $ 35,638 $ — $ — $ — The fair value for our interest rate swap is based upon inputs corroborated by observable market data with similar tenors, which are considered Level 2 inputs.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secured notes, senior notes and convertible senior notes: Estimated Fair Value at September 30, 2020 December 31, 2019 Level 2 (in thousands) 6.5% Senior Secured Notes due 2027 $ 1,294,440 $ — 4.75% Senior Notes due 2027 $ 891,015 $ 983,735 4.875% Senior Notes due 2024 $ 556,727 $ 596,137 5.625% Senior Notes due 2026 $ 290,727 $ 320,553 2.5% Convertible Senior Notes due 2023 $ 607,893 $ 675,664 2.0% Convertible Senior Notes Due 2025 $ 364,112 $ — The estimated fair value of our third-party fixed-rate debt is based on quoted market prices in active markets for the same or similar debt, which are considered to be Level 2 inputs. Non-recurring The following table shows the fair value of our financial assets that have been adjusted to fair value on a non-recurring basis, which had a significant impact on our results of operations for the nine months ended September 30, 2020. Fair Value Measurements Using Description Fair Value Measurement Level 1 Level 2 Level 3 Loss (Gain) 2020 (in thousands) Definite-lived intangible assets, net $ 7,390 $ — $ — $ 7,390 $ 15,264 2019 Definite-lived intangible assets, net $ — $ — $ — $ — $ 19,372 During the nine months ended September 30, 2020 and 2019, we recorded impairment charges related to definite-lived intangible assets of $15.3 million and $19.4 million, respectively, as a component of depreciation and amortization. For the nine months ended September 30, 2020, the impairment charges are primarily related to intangible assets for revenue-generating contracts and client/vendor relationships in the Concerts segment. For the nine months ended September 30, 2019, the impairment charges were primarily related to intangible assets for revenue-generating contracts in the Concerts segment. It was determined that these assets were impaired since the most recent estimated undiscounted future cash flows associated with these assets were less than their carrying value, as a result of the expected impacts from the global COVID-19 pandemic for the 2020 period. These impairments were calculated using operating cash flows, which were discounted to approximate fair value. The key inputs in these calculations include future cash flow projections, including revenue profit margins, and, for the fair value computation, a discount rate. The key inputs used for these non-recurring fair value measurements are considered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Litigation Consumer Class Actions The following putative class action lawsuits were filed against Live Nation and/or Ticketmaster in the United States and Canada: Vaccaro v. Ticketmaster LLC (Northern District of Illinois, filed September 2018); Ameri v. Ticketmaster LLC (Northern District of California, filed September 2018); Lee v. Ticketmaster LLC, et al. (Northern District of California, filed September 2018); Thompson-Marcial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Gaetano v. Live Nation Entertainment, Inc., et al. (Northern District of New York, filed October 2018); Dickey v. Ticketmaster LLC, et al. (Central District of California, filed October 2018); Gomel v. Live Nation Entertainment, Inc., et al. (Supreme Court of British Columbia, Vancouver Registry, filed October 2018); Smith v. Live Nation Entertainment, Inc., et al. (Ontario Superior Court of Justice, filed October 2018); Messing v. Ticketmaster LLC, et al. (Central District of California, filed November 2018); and Niedbalski v. Ticketmaster LLC, et al. (Central District of California, filed December 2018). In March 2019, the court granted the defendants’ motion to compel arbitration of the Dickey lawsuit and stayed the matter. The parties reached a settlement and the case was dismissed with prejudice in November 2019. In April 2019, the court granted the defendants’ motion to compel arbitration of the Lee lawsuit and dismissed the case. Lee subsequently appealed the District Court’s ruling to the Ninth Circuit, and in June 2020 the Ninth Circuit affirmed the District Court’s ruling in the defendants’ favor. The Gaetano lawsuit was voluntarily dismissed with prejudice by the plaintiff in April 2019. The Ameri lawsuit was dismissed in May 2019 in light of the parties’ agreement to arbitrate the matter, and the Vaccaro lawsuit was settled and dismissed in June 2019. The Messing and Niedbalski lawsuits are stayed pending the outcome of the appeal in the Lee matter. The remaining lawsuits make similar factual allegations that Live Nation and/or Ticketmaster LLC engage in conduct that is intended to encourage the resale of tickets on secondary ticket exchanges at elevated prices. Based on these allegations, each plaintiff asserts violations of different state/provincial and federal laws. Each plaintiff also seeks to represent a class of individuals who purchased tickets on a secondary ticket exchange, as defined in each plaintiff’s complaint. The complaints seek a variety of remedies, including unspecified compensatory damages, punitive damages, restitution, injunctive relief and attorneys’ fees and costs. Based on information presently known to management, we do not believe that a loss is probable of occurring at this time, and believe that the potential liability, if any, will not have a material adverse effect on our financial position, cash flows or results of operations. Further, we do not currently believe that the claims asserted in these lawsuits have merit, and considerable uncertainty exists regarding any monetary damages that will be asserted against us. We intend to vigorously defend these actions. CIE Arbitration In July 2019, Ticketmaster New Ventures, S. de R.L. de C.V. (“TNV”), an indirect wholly-owned subsidiary of LNE, entered into agreements with Corporación Interamericana de Entretenimiento, S.A.B. de C.V. (“CIE”) and Grupo Televisa, S.A.B. (“TV”) to acquire an aggregate 51% interest in OCESA Entretenimiento, S.A. de C.V. (“OCESA”) and certain other related subsidiaries of CIE. We made our initial concentration notice filings with the regulatory authorities in Mexico in late August 2019 and received approval for the transaction in mid-April 2020. CIE shareholders approved the acquisition in September 2019. In May 2020, we notified CIE that we were terminating our agreement with it as a result of CIE’s failure to comply with its contractual obligation to continue operating the target companies in the ordinary course of business and the occurrence of a material adverse effect (as that term is defined in the CIE purchase agreement). We simultaneously notified TV that we were terminating our agreement with it, which agreement may be terminated if the agreement with CIE is terminated for any reason. On May 25, 2020, TNV commenced binding arbitration proceedings, seated in New York, New York, before the International Court of Arbitration of the International Chamber of Commerce, seeking a declaratory judgment that it properly terminated the CIE purchase agreement and that any obligations thereunder are excused on the grounds set forth above, among others. On July 30, 2020, CIE filed its response to TNV’s claims, asserting, among other things, that CIE did not breach its obligation to continue operating the target companies in the ordinary course of business and that no material adverse effect (as that term is defined in the CIE purchase agreement) has occurred, and CIE joined LNE as a party to the arbitration proceedings as a joint obligor under the CIE purchase agreement. CIE is seeking specific performance to require us to proceed with closing under the CIE purchase agreement and damages in an unspecified amount arising from our alleged failure to timely close. We intend to vigorously defend thes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Accumulated Other Comprehensive Loss The following table presents changes in the components of AOCI, net of taxes, for the nine months ended September 30, 2020: Loss on Cash Flow Hedge Foreign Currency Items Total (in thousands) Balance at December 31, 2019 $ — $ (145,713) $ (145,713) Other comprehensive loss before reclassifications (38,845) (40,866) (79,711) Amount reclassified from AOCI 3,207 — 3,207 Net other comprehensive loss (35,638) (40,866) (76,504) Balance at September 30, 2020 $ (35,638) $ (186,579) $ (222,217) See Note 7—Fair Value Measurements for further discussion and disclosure of the fair value of our interest rate swap that has been designated as a cash flow hedge.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and deferred stock awards and the assumed conversion of our convertible senior notes, where dilutive. The following table sets forth the computation of weighted average common shares outstanding: Three Months Ended Nine Months Ended 2020 2019 2020 2019 (in thousands) Weighted average common shares—basic 212,593,719 210,621,971 211,781,620 209,849,058 Effect of dilutive securities: Stock options and restricted stock — 8,335,405 — 8,249,695 Convertible senior notes — — — 386,741 Weighted average common shares—diluted 212,593,719 218,957,376 211,781,620 218,485,494 The following table shows securities excluded from the calculation of diluted net income (loss) per common share because such securities are anti-dilutive: Three Months Ended Nine Months Ended 2020 2019 2020 2019 Options to purchase shares of common stock 9,874,376 311,500 9,874,376 486,849 Restricted stock and deferred stock—unvested 3,713,249 959,089 3,713,249 959,089 Conversion shares related to the convertible senior notes 11,864,035 8,085,275 10,729,717 8,085,275 Number of anti-dilutive potentially issuable shares excluded from diluted common shares outstanding 25,451,660 9,355,864 24,317,342 9,531,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global COVID-19 pandemic has significantly impacted the recognition of revenue for our Concerts, Ticketing and Sponsorship &amp; Advertising segments. Beginning in mid-March, we ceased all of our tours and closed our venues to support global efforts at social distancing to mitigate the spread of the virus, and to comply with restrictions put in place by various governmental entities. For our Concerts segment, the impact is partially a delay in the timing of revenue recognition as many events are being rescheduled to dates in 2021. For events that have been cancelled as of September 30, 2020, the deferred revenue has been reclassified to accrued expenses on our consolidated balance sheets where not already refunded to the fan. In certain markets, we are offering fans an incentive to receive a voucher for a future ticket purchase to one of our events in lieu of receiving a refund for the cancelled event. Where a fan has elected to receive the incentive voucher, the cash from the original ticket purchase remains in deferred revenue. For certain of our rescheduled events, we are offering a limited refund window for fans to request a refund. Where a fan has elected to receive a refund for a rescheduled event and where we have estimated future refunds, the deferred revenue has been reclassified to accrued expenses if not already refunded. The estimate of future refunds was developed by allocating our event-related deferred revenue based on where we estimated that the affected events were in the refund process as of September 30, 2020, and applying a venue-specific refund take rate. The venue-specific refund take rates were based on the refunds we have issued through the end of the current reporting period since we ceased all our tours and closed our venues in mid-March. For our Ticketing segment, the impact is similar to the Concerts segment if the tickets sold for an event are controlled by our concert promoters. For the Ticketing segment’s third-party clients, previously recognized service charges are reversed from revenue when the event is cancelled or a refund is issued for a rescheduled event, including refunds issued after the balance sheet date but prior to the filing of our financial statements. The revenue reversal is reflected as accrued expenses on our consolidated balance sheets where not already refunded to the fan. The timing of our third-party clients’ event cancellations and rescheduling of postponed events or having new events available for sale can result in refunds of service charges exceeding current quarter sales resulting in negative revenue for that period. For our Sponsorship &amp; Advertising segment, the impact is partially a delay in the timing of revenue recognition due to our concert events being rescheduled, our venues being closed and the limited number of events currently available for sale on our websites. In response to the impacts we are experiencing from the global COVID-19 pandemic, we have amended or are continuing negotiations with certain of our sponsors to either provide additional benefits when our venues reopen and our concert events resume or extend the term of the agreement with no additional benefits to the sponsor. Concerts Concerts revenue, including intersegment revenue, for the three and nine months ended September 30, 2020 and 2019 are as follows: Three Months Ended Nine Months Ended 2020 2019 2020 2019 (in thousands) Total Concerts Revenue $ 154,791 $ 3,173,843 $ 1,290,007 $ 7,131,491 Percentage of consolidated revenue 84.1 % 84.1 % 79.4 % 82.4 % Our Concert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agreements, and rental of our owned or operated venues. As an artist manager, we earn commissions on the earnings of the artists and other clients we represent, primarily derived from clients’ earnings for concert tours. Over 95%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or in other long-term liabilities if the event is more than twelve months from the balance sheet date. Any consideration not collected by the day of the event is typically received within three months after the event date. Ticketing Ticketing revenue, including intersegment revenue, for the three and nine months ended September 30, 2020 and 2019 are as follows: Three Months Ended Nine Months Ended 2020 2019 2020 2019 (in thousands) Total Ticketing Revenue $ (19,822) $ 388,458 $ 177,436 $ 1,096,865 Percentage of consolidated revenue * 10.3 % 10.9 % 12.7 % * Percentage is not meaningful. Ticket fee revenue is generated from convenience and order processing fees, or service charges, charged at the time a ticket for an event is sold in either the primary or secondary markets. Our Ticketing segment is primarily an agency business that sells tickets for events on behalf of its clients, which include venues, concert promoters, professional sports franchises and leagues, college sports teams, theater producers and museums. Our Ticketing segment is acting as an agent on behalf of its clients and records revenue arising from convenience and order processing fees, regardless of whether these fees are related to tickets sold in the primary or secondary market, and regardless of whether these fees are associated with our concert events or third-party clients’ concert events. Our Ticketing segment does not record the face value of the tickets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or in other long-term liabilities if the date of the event is more than twelve months from the balance sheet date. Reported revenue is net of any refunds made or committed to and also the impact of any cancellations of events that occurred during the period and up to the time of filing these financial statements.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September 30, 2020 and December 31, 2019, we had ticketing contract advances of $66.6 million and $100.9 million, respectively, recorded in prepaid expenses and $91.1 million and $105.7 million, respectively, recorded in long-term advances on the consolidated balance sheets. We amortized $6.7 million and $19.9 million for the three months ended September 30, 2020 and 2019, respectively, and $38.8 million and $54.1 million for the nine months ended September 30, 2020 and 2019, respectively, related to non-recoupable ticketing contract advances. Sponsorship &amp; Advertising Sponsorship &amp; Advertising revenue, including intersegment revenue, for the three and nine months ended September 30, 2020 and 2019 are as follows: Three Months Ended Nine Months Ended 2020 2019 2020 2019 (in thousands) Total Sponsorship &amp; Advertising Revenue $ 47,927 $ 215,247 $ 156,560 $ 441,862 Percentage of consolidated revenue 26.0 % 5.7 % 9.6 % 5.1 % Our Sponsorship &amp; Advertising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or in other long-term liabilities if the date of the event is more than twelve months from the balance sheet date. At September 30, 2020, we had contracted sponsorship agreements with terms greater than one year that had approximately $956.3 million of revenue related to future benefits to be provided by us. We expect to recognize, based on current projections and expectations of our business resuming, approximately 3%, 38%, 24% and 35% of this revenue in the remainder of 2020, 2021, 2022 and thereafter, respectively.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1.4 billion and $1.2 billion at December 31, 2019 and 2018, respectively. The table below summarizes the amount of current deferred revenue from December 31 recognized during the three and nine months ended September 30, 2020 and 2019: Three Months Ended Nine Months Ended 2020 2019 2020 2019 (in thousands) Concerts $ 11,539 $ 260,907 $ 281,017 $ 1,093,890 Ticketing 4,023 11,538 25,231 59,284 Sponsorship &amp; Advertising 824 2,436 17,408 19,188 Other &amp; Corporate 1,364 562 3,402 2,730 $ 17,750 $ 275,443 $ 327,058 $ 1,175,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following is a summary of stock-based compensation expense we recorded during the respective periods: Three Months Ended Nine Months Ended 2020 2019 2020 2019 (in thousands) Selling, general and administrative expenses $ 47,590 $ 5,483 $ 82,802 $ 16,528 Corporate expenses 9,105 6,515 24,163 20,396 Total $ 56,695 $ 11,998 $ 106,965 $ 36,9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 xml:space="preserve">SEGMENT DATA Our reportable segments are Concerts, Ticketing and Sponsorship &amp; Advertising. Our Concerts segment involves the promotion of live music events globally in our owned or operated venues and in rented third-party venues, the production of music festivals, the operation and management of music venues, the creation of associated content and the provision of management and other services to artists.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our distribution network of venues, events and websites. Revenue and expenses earned and charged between segments are eliminated in consolidation. Our capital expenditures below include accruals for amounts incurred but not yet paid for, but are not reduced by reimbursements received from outside parties such as landlords or replacements funded by insurance proceeds. We manage our working capital on a consolidated basis. Accordingly, segment assets are not reported to, or used by, our management to allocate resources to or assess performance of our segments, and therefore, total segment assets have not been presented. The following table presents the results of operations for our reportable segments for the three and nine months ended September 30, 2020 and 2019: Concerts Ticketing Sponsorship Other Corporate Eliminations Consolidated (in thousands) Three Months Ended September 30, 2020 Revenue $ 154,791 $ (19,822) $ 47,927 $ 806 $ — $ 316 $ 184,018 Direct operating expenses 113,283 8,503 8,647 — — 316 130,749 Selling, general and administrative expenses 257,131 126,518 18,891 3,394 — — 405,934 Depreciation and amortization 65,794 42,565 6,634 2,192 2,753 — 119,938 Loss (gain) on disposal of operating assets 208 (1) — 1 — — 208 Corporate expenses — — — — 31,630 — 31,630 Operating income (loss) $ (281,625) $ (197,407) $ 13,755 $ (4,781) $ (34,383) $ — $ (504,441) Intersegment revenue $ (286) $ (30) $ — $ — $ — $ 316 $ — Concerts Ticketing Sponsorship Other Corporate Eliminations Consolidated (in thousands) Three Months Ended September 30, 2019 Revenue $ 3,173,843 $ 388,458 $ 215,247 $ 791 $ — $ (4,655) $ 3,773,684 Direct operating expenses 2,636,344 127,123 41,617 — — (4,655) 2,800,429 Selling, general and administrative expenses 355,198 157,590 29,055 704 — — 542,547 Depreciation and amortization 71,247 39,562 11,332 145 4,020 — 126,306 Loss (gain) on disposal of operating assets (320) 15 — — — — (305) Corporate expenses — — — — 44,666 — 44,666 Operating income (loss) $ 111,374 $ 64,168 $ 133,243 $ (58) $ (48,686) $ — $ 260,041 Intersegment revenue $ 2,092 $ 2,563 $ — $ — $ — $ (4,655) $ — Nine Months Ended September 30, 2020 Revenue $ 1,290,007 $ 177,436 $ 156,560 $ 2,407 $ — $ (2,615) $ 1,623,795 Direct operating expenses 1,046,405 120,967 34,369 — — (2,615) 1,199,126 Selling, general and administrative expenses 762,961 411,875 59,661 8,810 — — 1,243,307 Depreciation and amortization 202,352 125,054 21,766 6,630 8,983 — 364,785 Loss on disposal of operating assets 896 — — 1 — — 897 Corporate expenses — — — — 80,858 — 80,858 Operating income (loss) $ (722,607) $ (480,460) $ 40,764 $ (13,034) $ (89,841) $ — $ (1,265,178) Intersegment revenue $ 811 $ 1,804 $ — $ — $ — $ (2,615) $ — Capital expenditures $ 98,790 $ 58,515 $ 4,709 $ — $ 6,239 $ — $ 168,253 Nine Months Ended September 30, 2019 Revenue $ 7,131,491 $ 1,096,865 $ 441,862 $ 2,372 $ — $ (14,069) $ 8,658,521 Direct operating expenses 5,853,380 359,502 80,634 — — (14,069) 6,279,447 Selling, general and administrative expenses 989,017 449,862 79,661 2,370 — — 1,520,910 Depreciation and amortization 176,827 116,465 24,780 404 10,568 — 329,044 Loss (gain) on disposal of operating assets (675) 122 — — — — (553) Corporate expenses — — — — 121,909 — 121,909 Operating income (loss) $ 112,942 $ 170,914 $ 256,787 $ (402) $ (132,477) $ — $ 407,764 Intersegment revenue $ 5,032 $ 9,037 $ — $ — $ — $ (14,069) $ — Capital expenditures $ 127,818 $ 78,414 $ 5,529 $ — $ 17,374 $ — $ 229,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625082</v>
      </c>
      <c r="C3" s="6" t="n">
        <v>2470362</v>
      </c>
    </row>
    <row r="4">
      <c r="A4" s="4" t="inlineStr">
        <is>
          <t>Accounts receivable, less allowance of $80,564 and $50,516, respectively</t>
        </is>
      </c>
      <c r="B4" s="5" t="n">
        <v>564873</v>
      </c>
      <c r="C4" s="5" t="n">
        <v>994606</v>
      </c>
    </row>
    <row r="5">
      <c r="A5" s="4" t="inlineStr">
        <is>
          <t>Prepaid expenses</t>
        </is>
      </c>
      <c r="B5" s="5" t="n">
        <v>605167</v>
      </c>
      <c r="C5" s="5" t="n">
        <v>667044</v>
      </c>
    </row>
    <row r="6">
      <c r="A6" s="4" t="inlineStr">
        <is>
          <t>Restricted cash</t>
        </is>
      </c>
      <c r="B6" s="5" t="n">
        <v>8409</v>
      </c>
      <c r="C6" s="5" t="n">
        <v>3880</v>
      </c>
    </row>
    <row r="7">
      <c r="A7" s="4" t="inlineStr">
        <is>
          <t>Other current assets</t>
        </is>
      </c>
      <c r="B7" s="5" t="n">
        <v>56326</v>
      </c>
      <c r="C7" s="5" t="n">
        <v>57007</v>
      </c>
    </row>
    <row r="8">
      <c r="A8" s="4" t="inlineStr">
        <is>
          <t>Total current assets</t>
        </is>
      </c>
      <c r="B8" s="5" t="n">
        <v>3859857</v>
      </c>
      <c r="C8" s="5" t="n">
        <v>4192899</v>
      </c>
    </row>
    <row r="9">
      <c r="A9" s="4" t="inlineStr">
        <is>
          <t>Property, plant and equipment, net</t>
        </is>
      </c>
      <c r="B9" s="5" t="n">
        <v>1106688</v>
      </c>
      <c r="C9" s="5" t="n">
        <v>1117932</v>
      </c>
    </row>
    <row r="10">
      <c r="A10" s="4" t="inlineStr">
        <is>
          <t>Operating lease assets</t>
        </is>
      </c>
      <c r="B10" s="5" t="n">
        <v>1461442</v>
      </c>
      <c r="C10" s="5" t="n">
        <v>1402019</v>
      </c>
    </row>
    <row r="11">
      <c r="A11" s="3" t="inlineStr">
        <is>
          <t>Intangible assets</t>
        </is>
      </c>
    </row>
    <row r="12">
      <c r="A12" s="4" t="inlineStr">
        <is>
          <t>Definite-lived intangible assets, net</t>
        </is>
      </c>
      <c r="B12" s="5" t="n">
        <v>895086</v>
      </c>
      <c r="C12" s="5" t="n">
        <v>870141</v>
      </c>
    </row>
    <row r="13">
      <c r="A13" s="4" t="inlineStr">
        <is>
          <t>Indefinite-lived intangible assets</t>
        </is>
      </c>
      <c r="B13" s="5" t="n">
        <v>368884</v>
      </c>
      <c r="C13" s="5" t="n">
        <v>368954</v>
      </c>
    </row>
    <row r="14">
      <c r="A14" s="4" t="inlineStr">
        <is>
          <t>Goodwill</t>
        </is>
      </c>
      <c r="B14" s="5" t="n">
        <v>2051903</v>
      </c>
      <c r="C14" s="5" t="n">
        <v>1998498</v>
      </c>
    </row>
    <row r="15">
      <c r="A15" s="4" t="inlineStr">
        <is>
          <t>Long-term advances</t>
        </is>
      </c>
      <c r="B15" s="5" t="n">
        <v>730898</v>
      </c>
      <c r="C15" s="5" t="n">
        <v>593699</v>
      </c>
    </row>
    <row r="16">
      <c r="A16" s="4" t="inlineStr">
        <is>
          <t>Other long-term assets</t>
        </is>
      </c>
      <c r="B16" s="5" t="n">
        <v>410673</v>
      </c>
      <c r="C16" s="5" t="n">
        <v>431473</v>
      </c>
    </row>
    <row r="17">
      <c r="A17" s="4" t="inlineStr">
        <is>
          <t>Total assets</t>
        </is>
      </c>
      <c r="B17" s="5" t="n">
        <v>10885431</v>
      </c>
      <c r="C17" s="5" t="n">
        <v>10975615</v>
      </c>
    </row>
    <row r="18">
      <c r="A18" s="3" t="inlineStr">
        <is>
          <t>Current liabilities</t>
        </is>
      </c>
    </row>
    <row r="19">
      <c r="A19" s="4" t="inlineStr">
        <is>
          <t>Accounts payable, client accounts</t>
        </is>
      </c>
      <c r="B19" s="5" t="n">
        <v>686105</v>
      </c>
      <c r="C19" s="5" t="n">
        <v>1005888</v>
      </c>
    </row>
    <row r="20">
      <c r="A20" s="4" t="inlineStr">
        <is>
          <t>Accounts payable</t>
        </is>
      </c>
      <c r="B20" s="5" t="n">
        <v>88869</v>
      </c>
      <c r="C20" s="5" t="n">
        <v>100237</v>
      </c>
    </row>
    <row r="21">
      <c r="A21" s="4" t="inlineStr">
        <is>
          <t>Accrued expenses</t>
        </is>
      </c>
      <c r="B21" s="5" t="n">
        <v>960011</v>
      </c>
      <c r="C21" s="5" t="n">
        <v>1391486</v>
      </c>
    </row>
    <row r="22">
      <c r="A22" s="4" t="inlineStr">
        <is>
          <t>Deferred revenue</t>
        </is>
      </c>
      <c r="B22" s="5" t="n">
        <v>1631715</v>
      </c>
      <c r="C22" s="5" t="n">
        <v>1391032</v>
      </c>
    </row>
    <row r="23">
      <c r="A23" s="4" t="inlineStr">
        <is>
          <t>Current portion of long-term debt, net</t>
        </is>
      </c>
      <c r="B23" s="5" t="n">
        <v>50789</v>
      </c>
      <c r="C23" s="5" t="n">
        <v>37795</v>
      </c>
    </row>
    <row r="24">
      <c r="A24" s="4" t="inlineStr">
        <is>
          <t>Current portion of operating lease liabilities</t>
        </is>
      </c>
      <c r="B24" s="5" t="n">
        <v>115736</v>
      </c>
      <c r="C24" s="5" t="n">
        <v>121950</v>
      </c>
    </row>
    <row r="25">
      <c r="A25" s="4" t="inlineStr">
        <is>
          <t>Other current liabilities</t>
        </is>
      </c>
      <c r="B25" s="5" t="n">
        <v>49652</v>
      </c>
      <c r="C25" s="5" t="n">
        <v>59211</v>
      </c>
    </row>
    <row r="26">
      <c r="A26" s="4" t="inlineStr">
        <is>
          <t>Total current liabilities</t>
        </is>
      </c>
      <c r="B26" s="5" t="n">
        <v>3582877</v>
      </c>
      <c r="C26" s="5" t="n">
        <v>4107599</v>
      </c>
    </row>
    <row r="27">
      <c r="A27" s="4" t="inlineStr">
        <is>
          <t>Long-term debt, net</t>
        </is>
      </c>
      <c r="B27" s="5" t="n">
        <v>4849274</v>
      </c>
      <c r="C27" s="5" t="n">
        <v>3271262</v>
      </c>
    </row>
    <row r="28">
      <c r="A28" s="4" t="inlineStr">
        <is>
          <t>Long-term operating lease liabilities</t>
        </is>
      </c>
      <c r="B28" s="5" t="n">
        <v>1467105</v>
      </c>
      <c r="C28" s="5" t="n">
        <v>1374481</v>
      </c>
    </row>
    <row r="29">
      <c r="A29" s="4" t="inlineStr">
        <is>
          <t>Long-term deferred income taxes</t>
        </is>
      </c>
      <c r="B29" s="5" t="n">
        <v>177893</v>
      </c>
      <c r="C29" s="5" t="n">
        <v>178173</v>
      </c>
    </row>
    <row r="30">
      <c r="A30" s="4" t="inlineStr">
        <is>
          <t>Other long-term liabilities</t>
        </is>
      </c>
      <c r="B30" s="5" t="n">
        <v>274271</v>
      </c>
      <c r="C30" s="5" t="n">
        <v>130648</v>
      </c>
    </row>
    <row r="31">
      <c r="A31" s="4" t="inlineStr">
        <is>
          <t>Commitments and contingent liabilities</t>
        </is>
      </c>
      <c r="B31" s="4" t="inlineStr">
        <is>
          <t xml:space="preserve"> </t>
        </is>
      </c>
      <c r="C31" s="4" t="inlineStr">
        <is>
          <t xml:space="preserve"> </t>
        </is>
      </c>
    </row>
    <row r="32">
      <c r="A32" s="4" t="inlineStr">
        <is>
          <t>Redeemable noncontrolling interests</t>
        </is>
      </c>
      <c r="B32" s="5" t="n">
        <v>286987</v>
      </c>
      <c r="C32" s="5" t="n">
        <v>449498</v>
      </c>
    </row>
    <row r="33">
      <c r="A33" s="3" t="inlineStr">
        <is>
          <t>Stockholders' equity</t>
        </is>
      </c>
    </row>
    <row r="34">
      <c r="A34" s="4" t="inlineStr">
        <is>
          <t>Common stock</t>
        </is>
      </c>
      <c r="B34" s="5" t="n">
        <v>2138</v>
      </c>
      <c r="C34" s="5" t="n">
        <v>2113</v>
      </c>
    </row>
    <row r="35">
      <c r="A35" s="4" t="inlineStr">
        <is>
          <t>Additional paid-in capital</t>
        </is>
      </c>
      <c r="B35" s="5" t="n">
        <v>2361015</v>
      </c>
      <c r="C35" s="5" t="n">
        <v>2245619</v>
      </c>
    </row>
    <row r="36">
      <c r="A36" s="4" t="inlineStr">
        <is>
          <t>Accumulated deficit</t>
        </is>
      </c>
      <c r="B36" s="5" t="n">
        <v>-2233501</v>
      </c>
      <c r="C36" s="5" t="n">
        <v>-949334</v>
      </c>
    </row>
    <row r="37">
      <c r="A37" s="4" t="inlineStr">
        <is>
          <t>Cost of shares held in treasury</t>
        </is>
      </c>
      <c r="B37" s="5" t="n">
        <v>-6865</v>
      </c>
      <c r="C37" s="5" t="n">
        <v>-6865</v>
      </c>
    </row>
    <row r="38">
      <c r="A38" s="4" t="inlineStr">
        <is>
          <t>Accumulated other comprehensive loss</t>
        </is>
      </c>
      <c r="B38" s="5" t="n">
        <v>-222217</v>
      </c>
      <c r="C38" s="5" t="n">
        <v>-145713</v>
      </c>
    </row>
    <row r="39">
      <c r="A39" s="4" t="inlineStr">
        <is>
          <t>Total Live Nation stockholders' equity</t>
        </is>
      </c>
      <c r="B39" s="5" t="n">
        <v>-99430</v>
      </c>
      <c r="C39" s="5" t="n">
        <v>1145820</v>
      </c>
    </row>
    <row r="40">
      <c r="A40" s="4" t="inlineStr">
        <is>
          <t>Noncontrolling interests</t>
        </is>
      </c>
      <c r="B40" s="5" t="n">
        <v>346454</v>
      </c>
      <c r="C40" s="5" t="n">
        <v>318134</v>
      </c>
    </row>
    <row r="41">
      <c r="A41" s="4" t="inlineStr">
        <is>
          <t>Total equity</t>
        </is>
      </c>
      <c r="B41" s="5" t="n">
        <v>247024</v>
      </c>
      <c r="C41" s="5" t="n">
        <v>1463954</v>
      </c>
    </row>
    <row r="42">
      <c r="A42" s="4" t="inlineStr">
        <is>
          <t>Total liabilities and equity</t>
        </is>
      </c>
      <c r="B42" s="6" t="n">
        <v>10885431</v>
      </c>
      <c r="C42" s="6" t="n">
        <v>10975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Basis of Presentation and Other Information)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Accounting Pronouncements - Recently Adopted In June 2016, the FASB issued guidance that replaces the current incurred loss impairment model of recognizing credit losses with an expected loss model for financial assets measured at amortized cost. We adopted this standard on January 1, 2020, and recorded a $3.0 million cumulative-effect adjustment to accumulated deficit in the consolidated balance sheets. The adoption is not expected to have a material effect on our future financial position or results of operation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We adopted this guidance prospectively on January 1, 2020. Adoption of this guidance resulted in expense that would have previously been reported as depreciation and amortization to be reported as selling, general and administrative expenses or corporate expenses within our statements of operations going forward. In addition, implementation costs previously recorded as property, plant and equipment, net will now be reported as prepaid expenses and other long-term assets on our balance sheets, prospectively. Accounting Pronouncements - Not Yet Adopted In August 2020, the FASB issued guidance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guidance is effective for annual periods beginning after December 15, 2021 and interim periods within that year. Early adoption is permitted for annual periods beginning after December 15, 2020 and interim periods within that year. The guidance should be applied using either a modified retrospective method or a full retrospective method. We will adopt this guidance on January 1, 2022, and are currently assessing which implementation method we will apply and the impact that adoption will have on our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Policies)</t>
        </is>
      </c>
      <c r="B1" s="2" t="inlineStr">
        <is>
          <t>9 Months Ended</t>
        </is>
      </c>
    </row>
    <row r="2">
      <c r="B2" s="2" t="inlineStr">
        <is>
          <t>Sep. 30, 2020</t>
        </is>
      </c>
    </row>
    <row r="3">
      <c r="A3" s="3" t="inlineStr">
        <is>
          <t>Leases [Abstract]</t>
        </is>
      </c>
    </row>
    <row r="4">
      <c r="A4" s="4" t="inlineStr">
        <is>
          <t>Leases COVID-19 Impact Policy</t>
        </is>
      </c>
      <c r="B4" s="4" t="inlineStr">
        <is>
          <t>In response to the impacts we are experiencing from the global COVID-19 pandemic, we have amended certain of our lease agreements and are continuing negotiations with certain of our landlords for deferral or abatement of fixed rent payments. These lease concessions are not expected to substantially increase our obligations under the respective lease agreements. Therefore, we have elected to account for these lease concessions as though enforceable rights and obligations for those concessions existed in our lease agreements rather than applying the lease modification guidance as clarified by the FASB.</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Long-Lived Assets) (Tables)</t>
        </is>
      </c>
      <c r="B1" s="2" t="inlineStr">
        <is>
          <t>9 Months Ended</t>
        </is>
      </c>
    </row>
    <row r="2">
      <c r="B2" s="2" t="inlineStr">
        <is>
          <t>Sep. 30, 2020</t>
        </is>
      </c>
    </row>
    <row r="3">
      <c r="A3" s="3" t="inlineStr">
        <is>
          <t>LONG-LIVED ASSETS [Abstract]</t>
        </is>
      </c>
    </row>
    <row r="4">
      <c r="A4" s="4" t="inlineStr">
        <is>
          <t>Property, Plant and Equipment</t>
        </is>
      </c>
      <c r="B4" s="4" t="inlineStr">
        <is>
          <t xml:space="preserve">Property, plant and equipment, net, consisted of the following: September 30, December 31, 2020 2019 (in thousands) Land, buildings and improvements $ 1,250,692 $ 1,181,876 Computer equipment and capitalized software 857,948 800,990 Furniture and other equipment 413,453 380,174 Construction in progress 168,232 176,275 2,690,325 2,539,315 Less accumulated depreciation 1,583,637 1,421,383 $ 1,106,688 $ 1,117,932 </t>
        </is>
      </c>
    </row>
    <row r="5">
      <c r="A5" s="4" t="inlineStr">
        <is>
          <t>Gross Carrying Amount and Accumulated Amortization of Definite-Lived Intangible Assets</t>
        </is>
      </c>
      <c r="B5" s="4" t="inlineStr">
        <is>
          <t>The following table presents the changes in the gross carrying amount and accumulated amortization of definite-lived intangible assets for the nine months ended September 30, 2020: Revenue- Client / Trademarks Venue management &amp; leaseholds Technology Other (1) Total (in thousands) Balance as of December 31, 2019: Gross carrying amount $ 700,557 $ 527,490 $ 152,935 $ 149,586 $ 87,338 $ 25,219 $ 1,643,125 Accumulated amortization (402,022) (203,361) (56,416) (42,699) (54,220) (14,266) (772,984) Net 298,535 324,129 96,519 106,887 33,118 10,953 870,141 Gross carrying amount: Acquisitions—current year 46,701 164,361 12 8,695 3,624 94 223,487 Acquisitions—prior year (228) — — 93 — — (135) Foreign exchange (10,140) (2,302) (4,924) (102) (292) 4 (17,756) Other (2) (31,314) (125,143) (150) (7,211) (17,180) (7,902) (188,900) Net change 5,019 36,916 (5,062) 1,475 (13,848) (7,804) 16,696 Accumulated amortization: Amortization (65,349) (62,667) (12,541) (14,117) (21,221) (4,499) (180,394) Foreign exchange (1,578) 662 267 193 177 (18) (297) Other (2) 31,300 125,143 151 7,211 17,209 7,926 188,940 Net change (35,627) 63,138 (12,123) (6,713) (3,835) 3,409 8,249 Balance as of September 30, 2020: Gross carrying amount 705,576 564,406 147,873 151,061 73,490 17,415 1,659,821 Accumulated amortization (437,649) (140,223) (68,539) (49,412) (58,055) (10,857) (764,735) Net $ 267,927 $ 424,183 $ 79,334 $ 101,649 $ 15,435 $ 6,558 $ 895,086 ______________ (1) Other primarily includes intangible assets for non-compete agreements. (2) Other primarily includes netdowns of fully amortized or impaired assets.</t>
        </is>
      </c>
      <c r="C5" s="4" t="inlineStr">
        <is>
          <t>[1],[2]</t>
        </is>
      </c>
    </row>
    <row r="6">
      <c r="A6" s="4" t="inlineStr">
        <is>
          <t>Weighted Average Lives of Additions to Definite-Lived Intangible Assets</t>
        </is>
      </c>
      <c r="B6" s="4" t="inlineStr">
        <is>
          <t xml:space="preserve">The 2020 additions to definite-lived intangible assets from acquisitions have weighted-average lives as follows: Weighted- Average Life (years) (1) Revenue-generating contracts 8 Client/vendor relationships 8 Trademarks and naming rights 1 Venue management and leaseholds 7 All categories 8 ______________ (1) </t>
        </is>
      </c>
    </row>
    <row r="7">
      <c r="A7" s="4" t="inlineStr">
        <is>
          <t>Estimate of Amortization Expense for Each of the Five Succeeding Fiscal Years for Definite-Lived Intangible Assets</t>
        </is>
      </c>
      <c r="B7" s="4" t="inlineStr">
        <is>
          <t xml:space="preserve">The following table presents our estimate of amortization expense for each of the five succeeding fiscal years for definite-lived intangible assets that exist at September 30, 2020: (in thousands) October 1 - December 31, 2020 $ 50,797 2021 $ 178,297 2022 $ 150,749 2023 $ 128,758 2024 $ 110,858 </t>
        </is>
      </c>
    </row>
    <row r="8">
      <c r="A8" s="4" t="inlineStr">
        <is>
          <t>Changes in Goodwill by Segment</t>
        </is>
      </c>
      <c r="B8" s="4" t="inlineStr">
        <is>
          <t xml:space="preserve">The following table presents the changes in the carrying amount of goodwill in each of our reportable segments for the nine months ended September 30, 2020: Concerts Ticketing Sponsorship Total (in thousands) Balance as of December 31, 2019: Goodwill $ 1,226,057 $ 766,263 $ 441,541 $ 2,433,861 Accumulated impairment losses (435,363) — — (435,363) Net 790,694 766,263 441,541 1,998,498 Acquisitions—current year 48,516 1,409 — 49,925 Acquisitions—prior year 5,072 — 7,165 12,237 Foreign exchange (2,799) 2,720 (8,678) (8,757) Balance as of September 30, 2020: Goodwill 1,276,846 770,392 440,028 2,487,266 Accumulated impairment losses (435,363) — — (435,363) Net $ 841,483 $ 770,392 $ 440,028 $ 2,051,903 </t>
        </is>
      </c>
    </row>
    <row r="9"/>
    <row r="10">
      <c r="A10" s="4" t="inlineStr">
        <is>
          <t>[1]</t>
        </is>
      </c>
      <c r="B10" s="4" t="inlineStr">
        <is>
          <t xml:space="preserve">(1) Other primarily includes intangible assets for non-compete agreements. </t>
        </is>
      </c>
    </row>
    <row r="11">
      <c r="A11" s="4" t="inlineStr">
        <is>
          <t>[2]</t>
        </is>
      </c>
      <c r="B11" s="4" t="inlineStr">
        <is>
          <t>(2) Other primarily includes netdowns of fully amortized or impaired assets.</t>
        </is>
      </c>
    </row>
  </sheetData>
  <mergeCells count="6">
    <mergeCell ref="A1:A2"/>
    <mergeCell ref="B1:C1"/>
    <mergeCell ref="B2:C2"/>
    <mergeCell ref="A9:C9"/>
    <mergeCell ref="B10:C10"/>
    <mergeCell ref="B11:C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ignificant Components of Operating Lease Expense</t>
        </is>
      </c>
      <c r="B4" s="4" t="inlineStr">
        <is>
          <t xml:space="preserve">The significant components of operating lease expense are as follows: Three Months Ended Nine Months Ended 2020 2019 2020 2019 (in thousands) Operating lease cost $ 59,923 $ 43,412 $ 180,478 $ 139,251 Variable and short-term lease cost 10,545 48,318 43,275 96,147 Sublease income (3,682) (4,040) (11,944) (12,669) Net lease cost $ 66,786 $ 87,690 $ 211,809 $ 222,729 </t>
        </is>
      </c>
    </row>
    <row r="5">
      <c r="A5" s="4" t="inlineStr">
        <is>
          <t>Supplemental Cash Flow Information for Operating Leases</t>
        </is>
      </c>
      <c r="B5" s="4" t="inlineStr">
        <is>
          <t xml:space="preserve">Supplemental cash flow information for our operating leases is as follows: Nine Months Ended 2020 2019 (in thousands) Cash paid for amounts included in the measurement of lease liabilities $ 154,471 $ 146,953 Lease assets obtained in exchange for lease obligations, net of terminations $ 149,817 $ 130,011 </t>
        </is>
      </c>
    </row>
    <row r="6">
      <c r="A6" s="4" t="inlineStr">
        <is>
          <t>Future Maturities of Operating Leases</t>
        </is>
      </c>
      <c r="B6" s="4" t="inlineStr">
        <is>
          <t xml:space="preserve">Future maturities of our operating lease liabilities at September 30, 2020 are as follows: (in thousands) October 1 - December 31, 2020 $ 41,360 2021 205,277 2022 198,912 2023 199,432 2024 182,291 Thereafter 1,598,904 Total lease payments 2,426,176 Less: Interest 843,335 Present value of lease liabilities $ 1,582,841 </t>
        </is>
      </c>
    </row>
    <row r="7">
      <c r="A7" s="4" t="inlineStr">
        <is>
          <t>Operating Leases Weighted Average Remaining Lease Term and Discount Rate</t>
        </is>
      </c>
      <c r="B7" s="4" t="inlineStr">
        <is>
          <t>The weighted average remaining lease term and weighted average discount rate for our operating leases are as follows: September 30, 2020 2019 Weighted average remaining lease term (in years) 13.9 13.4 Weighted average discount rate 6.19 % 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 [Table Text Block]</t>
        </is>
      </c>
      <c r="B4" s="4" t="inlineStr">
        <is>
          <t xml:space="preserve">Long-term debt, which includes capital leases, consisted of the following: September 30, 2020 December 31, 2019 (in thousands) Senior Secured Credit Facility: Term loan B $ 940,500 $ 947,625 6.5% Senior Secured Notes due 2027 1,200,000 — 4.75% Senior Notes due 2027 950,000 950,000 4.875% Senior Notes due 2024 575,000 575,000 5.625% Senior Notes due 2026 300,000 300,000 2.5% Convertible Senior Notes due 2023 550,000 550,000 2.0% Convertible Senior Notes due 2025 400,000 — Other long-term debt 122,249 80,642 Total principal amount 5,037,749 3,403,267 Less unamortized discounts and debt issuance costs (137,686) (94,210) Total long-term debt, net of unamortized discounts and debt issuance costs 4,900,063 3,309,057 Less: current portion 50,789 37,795 Total long-term debt, net $ 4,849,274 $ 3,271,262 </t>
        </is>
      </c>
    </row>
    <row r="5">
      <c r="A5" s="4" t="inlineStr">
        <is>
          <t>Schedule of Maturities of Long-term Debt [Table Text Block]</t>
        </is>
      </c>
      <c r="B5" s="4" t="inlineStr">
        <is>
          <t xml:space="preserve">Future maturities of long-term debt at September 30, 2020 are as follows: (in thousands) October 1, 2020 - December 31, 2020 $ 31,638 2021 23,457 2022 572,813 2023 36,807 2024 989,519 Thereafter 3,383,515 Total $ 5,037,749 </t>
        </is>
      </c>
    </row>
    <row r="6">
      <c r="A6" s="4" t="inlineStr">
        <is>
          <t>Summary of pretax interest cost recognized on convertible senior notes</t>
        </is>
      </c>
      <c r="B6" s="4" t="inlineStr">
        <is>
          <t xml:space="preserve">The following table summarizes the amount of pre-tax interest cost recognized on the notes: Three Months Ended Nine Months Ended September 30, 2020 (in thousands) Interest cost recognized relating to: Contractual interest coupon $ 2,017 $ 5,261 Amortization of debt discount 1,645 4,308 Amortization of debt issuance costs 299 797 Total interest cost recognized on the notes $ 3,961 $ 10,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s (Tables)</t>
        </is>
      </c>
      <c r="B1" s="2" t="inlineStr">
        <is>
          <t>9 Months Ended</t>
        </is>
      </c>
    </row>
    <row r="2">
      <c r="B2" s="2" t="inlineStr">
        <is>
          <t>Sep. 30, 2020</t>
        </is>
      </c>
    </row>
    <row r="3">
      <c r="A3" s="3" t="inlineStr">
        <is>
          <t>Fair Value Disclosures [Abstract]</t>
        </is>
      </c>
    </row>
    <row r="4">
      <c r="A4" s="4" t="inlineStr">
        <is>
          <t>Fair Value of Assets and Liabilities Measured on a Recurring Basis</t>
        </is>
      </c>
      <c r="B4" s="4" t="inlineStr">
        <is>
          <t xml:space="preserve">The following table shows the fair value of our significant financial assets that are required to be measured at fair value on a recurring basis, which are classified on the consolidated balance sheets as cash and cash equivalents and other long-term liabilities. Estimated Fair Value September 30, 2020 December 31, 2019 Level 1 Level 2 Total Level 1 Level 2 Total (in thousands) Assets: Cash equivalents $ 392,945 $ — $ 392,945 $ 215,674 $ — $ 215,674 Liabilities: Interest rate swap $ — $ 35,638 $ 35,638 $ — $ — $ — </t>
        </is>
      </c>
    </row>
    <row r="5">
      <c r="A5" s="4" t="inlineStr">
        <is>
          <t>Estimated Fair Values of Debt</t>
        </is>
      </c>
      <c r="B5" s="4" t="inlineStr">
        <is>
          <t xml:space="preserve">The following table presents the estimated fair values of our senior secured notes, senior notes and convertible senior notes: Estimated Fair Value at September 30, 2020 December 31, 2019 Level 2 (in thousands) 6.5% Senior Secured Notes due 2027 $ 1,294,440 $ — 4.75% Senior Notes due 2027 $ 891,015 $ 983,735 4.875% Senior Notes due 2024 $ 556,727 $ 596,137 5.625% Senior Notes due 2026 $ 290,727 $ 320,553 2.5% Convertible Senior Notes due 2023 $ 607,893 $ 675,664 2.0% Convertible Senior Notes Due 2025 $ 364,112 $ — </t>
        </is>
      </c>
    </row>
    <row r="6">
      <c r="A6" s="4" t="inlineStr">
        <is>
          <t>Fair Value Measurements, Nonrecurring</t>
        </is>
      </c>
      <c r="B6" s="4" t="inlineStr">
        <is>
          <t xml:space="preserve">The following table shows the fair value of our financial assets that have been adjusted to fair value on a non-recurring basis, which had a significant impact on our results of operations for the nine months ended September 30, 2020. Fair Value Measurements Using Description Fair Value Measurement Level 1 Level 2 Level 3 Loss (Gain) 2020 (in thousands) Definite-lived intangible assets, net $ 7,390 $ — $ — $ 7,390 $ 15,264 2019 Definite-lived intangible assets, net $ — $ — $ — $ — $ 19,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Equity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presents changes in the components of AOCI, net of taxes, for the nine months ended September 30, 2020: Loss on Cash Flow Hedge Foreign Currency Items Total (in thousands) Balance at December 31, 2019 $ — $ (145,713) $ (145,713) Other comprehensive loss before reclassifications (38,845) (40,866) (79,711) Amount reclassified from AOCI 3,207 — 3,207 Net other comprehensive loss (35,638) (40,866) (76,504) Balance at September 30, 2020 $ (35,638) $ (186,579) $ (222,217)</t>
        </is>
      </c>
    </row>
    <row r="5">
      <c r="A5" s="4" t="inlineStr">
        <is>
          <t>Schedule of Weighted Average Number of Shares</t>
        </is>
      </c>
      <c r="B5" s="4" t="inlineStr">
        <is>
          <t xml:space="preserve">The following table sets forth the computation of weighted average common shares outstanding: Three Months Ended Nine Months Ended 2020 2019 2020 2019 (in thousands) Weighted average common shares—basic 212,593,719 210,621,971 211,781,620 209,849,058 Effect of dilutive securities: Stock options and restricted stock — 8,335,405 — 8,249,695 Convertible senior notes — — — 386,741 Weighted average common shares—diluted 212,593,719 218,957,376 211,781,620 218,485,494 </t>
        </is>
      </c>
    </row>
    <row r="6">
      <c r="A6" s="4" t="inlineStr">
        <is>
          <t>Potentially Dilutive Securities Excluded From Diluted Net Income (Loss) Per Common Share</t>
        </is>
      </c>
      <c r="B6" s="4" t="inlineStr">
        <is>
          <t xml:space="preserve">The following table shows securities excluded from the calculation of diluted net income (loss) per common share because such securities are anti-dilutive: Three Months Ended Nine Months Ended 2020 2019 2020 2019 Options to purchase shares of common stock 9,874,376 311,500 9,874,376 486,849 Restricted stock and deferred stock—unvested 3,713,249 959,089 3,713,249 959,089 Conversion shares related to the convertible senior notes 11,864,035 8,085,275 10,729,717 8,085,275 Number of anti-dilutive potentially issuable shares excluded from diluted common shares outstanding 25,451,660 9,355,864 24,317,342 9,531,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Revenue Recognition (Tables)</t>
        </is>
      </c>
      <c r="B1" s="2" t="inlineStr">
        <is>
          <t>9 Months Ended</t>
        </is>
      </c>
    </row>
    <row r="2">
      <c r="B2" s="2" t="inlineStr">
        <is>
          <t>Sep. 30, 2020</t>
        </is>
      </c>
    </row>
    <row r="3">
      <c r="A3" s="3" t="inlineStr">
        <is>
          <t>Revenue from Contract with Customer [Abstract]</t>
        </is>
      </c>
    </row>
    <row r="4">
      <c r="A4" s="4" t="inlineStr">
        <is>
          <t>Disaggregation of Concerts Revenue</t>
        </is>
      </c>
      <c r="B4" s="4" t="inlineStr">
        <is>
          <t>Concerts revenue, including intersegment revenue, for the three and nine months ended September 30, 2020 and 2019 are as follows: Three Months Ended Nine Months Ended 2020 2019 2020 2019 (in thousands) Total Concerts Revenue $ 154,791 $ 3,173,843 $ 1,290,007 $ 7,131,491 Percentage of consolidated revenue 84.1 % 84.1 % 79.4 % 82.4 %</t>
        </is>
      </c>
    </row>
    <row r="5">
      <c r="A5" s="4" t="inlineStr">
        <is>
          <t>Disaggregation of Ticketing Revenue</t>
        </is>
      </c>
      <c r="B5" s="4" t="inlineStr">
        <is>
          <t>Ticketing revenue, including intersegment revenue, for the three and nine months ended September 30, 2020 and 2019 are as follows: Three Months Ended Nine Months Ended 2020 2019 2020 2019 (in thousands) Total Ticketing Revenue $ (19,822) $ 388,458 $ 177,436 $ 1,096,865 Percentage of consolidated revenue * 10.3 % 10.9 % 12.7 %</t>
        </is>
      </c>
    </row>
    <row r="6">
      <c r="A6" s="4" t="inlineStr">
        <is>
          <t>Disaggregation of Sponsorship &amp; Advertising Revenue</t>
        </is>
      </c>
      <c r="B6" s="4" t="inlineStr">
        <is>
          <t>Sponsorship &amp; Advertising revenue, including intersegment revenue, for the three and nine months ended September 30, 2020 and 2019 are as follows: Three Months Ended Nine Months Ended 2020 2019 2020 2019 (in thousands) Total Sponsorship &amp; Advertising Revenue $ 47,927 $ 215,247 $ 156,560 $ 441,862 Percentage of consolidated revenue 26.0 % 5.7 % 9.6 % 5.1 %</t>
        </is>
      </c>
    </row>
    <row r="7">
      <c r="A7" s="4" t="inlineStr">
        <is>
          <t>Contract with Customer, Asset and Liability</t>
        </is>
      </c>
      <c r="B7" s="4" t="inlineStr">
        <is>
          <t xml:space="preserve">The table below summarizes the amount of current deferred revenue from December 31 recognized during the three and nine months ended September 30, 2020 and 2019: Three Months Ended Nine Months Ended 2020 2019 2020 2019 (in thousands) Concerts $ 11,539 $ 260,907 $ 281,017 $ 1,093,890 Ticketing 4,023 11,538 25,231 59,284 Sponsorship &amp; Advertising 824 2,436 17,408 19,188 Other &amp; Corporate 1,364 562 3,402 2,730 $ 17,750 $ 275,443 $ 327,058 $ 1,175,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Based Compensation Expense</t>
        </is>
      </c>
      <c r="B4" s="4" t="inlineStr">
        <is>
          <t xml:space="preserve">The following is a summary of stock-based compensation expense we recorded during the respective periods: Three Months Ended Nine Months Ended 2020 2019 2020 2019 (in thousands) Selling, general and administrative expenses $ 47,590 $ 5,483 $ 82,802 $ 16,528 Corporate expenses 9,105 6,515 24,163 20,396 Total $ 56,695 $ 11,998 $ 106,965 $ 36,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ATA Segment Data (Tables)</t>
        </is>
      </c>
      <c r="B1" s="2" t="inlineStr">
        <is>
          <t>9 Months Ended</t>
        </is>
      </c>
    </row>
    <row r="2">
      <c r="B2" s="2" t="inlineStr">
        <is>
          <t>Sep. 30, 2020</t>
        </is>
      </c>
    </row>
    <row r="3">
      <c r="A3" s="3" t="inlineStr">
        <is>
          <t>Segment Reporting [Abstract]</t>
        </is>
      </c>
    </row>
    <row r="4">
      <c r="A4" s="4" t="inlineStr">
        <is>
          <t>Results of Operations Related to Reportable Segments of the Entity</t>
        </is>
      </c>
      <c r="B4" s="4" t="inlineStr">
        <is>
          <t xml:space="preserve">The following table presents the results of operations for our reportable segments for the three and nine months ended September 30, 2020 and 2019: Concerts Ticketing Sponsorship Other Corporate Eliminations Consolidated (in thousands) Three Months Ended September 30, 2020 Revenue $ 154,791 $ (19,822) $ 47,927 $ 806 $ — $ 316 $ 184,018 Direct operating expenses 113,283 8,503 8,647 — — 316 130,749 Selling, general and administrative expenses 257,131 126,518 18,891 3,394 — — 405,934 Depreciation and amortization 65,794 42,565 6,634 2,192 2,753 — 119,938 Loss (gain) on disposal of operating assets 208 (1) — 1 — — 208 Corporate expenses — — — — 31,630 — 31,630 Operating income (loss) $ (281,625) $ (197,407) $ 13,755 $ (4,781) $ (34,383) $ — $ (504,441) Intersegment revenue $ (286) $ (30) $ — $ — $ — $ 316 $ — Concerts Ticketing Sponsorship Other Corporate Eliminations Consolidated (in thousands) Three Months Ended September 30, 2019 Revenue $ 3,173,843 $ 388,458 $ 215,247 $ 791 $ — $ (4,655) $ 3,773,684 Direct operating expenses 2,636,344 127,123 41,617 — — (4,655) 2,800,429 Selling, general and administrative expenses 355,198 157,590 29,055 704 — — 542,547 Depreciation and amortization 71,247 39,562 11,332 145 4,020 — 126,306 Loss (gain) on disposal of operating assets (320) 15 — — — — (305) Corporate expenses — — — — 44,666 — 44,666 Operating income (loss) $ 111,374 $ 64,168 $ 133,243 $ (58) $ (48,686) $ — $ 260,041 Intersegment revenue $ 2,092 $ 2,563 $ — $ — $ — $ (4,655) $ — Nine Months Ended September 30, 2020 Revenue $ 1,290,007 $ 177,436 $ 156,560 $ 2,407 $ — $ (2,615) $ 1,623,795 Direct operating expenses 1,046,405 120,967 34,369 — — (2,615) 1,199,126 Selling, general and administrative expenses 762,961 411,875 59,661 8,810 — — 1,243,307 Depreciation and amortization 202,352 125,054 21,766 6,630 8,983 — 364,785 Loss on disposal of operating assets 896 — — 1 — — 897 Corporate expenses — — — — 80,858 — 80,858 Operating income (loss) $ (722,607) $ (480,460) $ 40,764 $ (13,034) $ (89,841) $ — $ (1,265,178) Intersegment revenue $ 811 $ 1,804 $ — $ — $ — $ (2,615) $ — Capital expenditures $ 98,790 $ 58,515 $ 4,709 $ — $ 6,239 $ — $ 168,253 Nine Months Ended September 30, 2019 Revenue $ 7,131,491 $ 1,096,865 $ 441,862 $ 2,372 $ — $ (14,069) $ 8,658,521 Direct operating expenses 5,853,380 359,502 80,634 — — (14,069) 6,279,447 Selling, general and administrative expenses 989,017 449,862 79,661 2,370 — — 1,520,910 Depreciation and amortization 176,827 116,465 24,780 404 10,568 — 329,044 Loss (gain) on disposal of operating assets (675) 122 — — — — (553) Corporate expenses — — — — 121,909 — 121,909 Operating income (loss) $ 112,942 $ 170,914 $ 256,787 $ (402) $ (132,477) $ — $ 407,764 Intersegment revenue $ 5,032 $ 9,037 $ — $ — $ — $ (14,069) $ — Capital expenditures $ 127,818 $ 78,414 $ 5,529 $ — $ 17,374 $ — $ 229,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Current assets</t>
        </is>
      </c>
    </row>
    <row r="3">
      <c r="A3" s="4" t="inlineStr">
        <is>
          <t>Allowance for doubtful accounts</t>
        </is>
      </c>
      <c r="B3" s="6" t="n">
        <v>80564</v>
      </c>
      <c r="C3" s="6" t="n">
        <v>50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OTHER INFORMATION (Basis of Presentation and Other Information) (Details) - USD ($)</t>
        </is>
      </c>
      <c r="B1" s="2" t="inlineStr">
        <is>
          <t>9 Months Ended</t>
        </is>
      </c>
    </row>
    <row r="2">
      <c r="B2" s="2" t="inlineStr">
        <is>
          <t>Sep. 30, 2020</t>
        </is>
      </c>
      <c r="C2" s="2" t="inlineStr">
        <is>
          <t>Sep. 30, 2019</t>
        </is>
      </c>
      <c r="D2" s="2" t="inlineStr">
        <is>
          <t>Dec. 31, 2019</t>
        </is>
      </c>
    </row>
    <row r="3">
      <c r="A3" s="3" t="inlineStr">
        <is>
          <t>Accounting Policies [Abstract]</t>
        </is>
      </c>
    </row>
    <row r="4">
      <c r="A4" s="4" t="inlineStr">
        <is>
          <t>Cash received that includes the face value of tickets sold on behalf of ticketing clients and their share of service charges.</t>
        </is>
      </c>
      <c r="B4" s="6" t="n">
        <v>614400000</v>
      </c>
      <c r="D4" s="6" t="n">
        <v>837700000</v>
      </c>
    </row>
    <row r="5">
      <c r="A5" s="4" t="inlineStr">
        <is>
          <t>Non-cash transactions that are not reflected in our consolidated statements of cash flows</t>
        </is>
      </c>
      <c r="B5" s="5" t="n">
        <v>11800000</v>
      </c>
    </row>
    <row r="6">
      <c r="A6" s="4" t="inlineStr">
        <is>
          <t>Tax benefit recognized for losses incurred</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OTHER INFORMATION (Impact of Adoption of Accounting Standard) (Details) - USD ($) $ in Thousands</t>
        </is>
      </c>
      <c r="B1" s="2" t="inlineStr">
        <is>
          <t>Sep. 30, 2020</t>
        </is>
      </c>
      <c r="C1" s="2" t="inlineStr">
        <is>
          <t>Dec. 31, 2019</t>
        </is>
      </c>
    </row>
    <row r="2">
      <c r="A2" s="3" t="inlineStr">
        <is>
          <t>New Accounting Pronouncements or Change in Accounting Principle [Line Items]</t>
        </is>
      </c>
    </row>
    <row r="3">
      <c r="A3" s="4" t="inlineStr">
        <is>
          <t>Accumulated deficit</t>
        </is>
      </c>
      <c r="B3" s="6" t="n">
        <v>-2233501</v>
      </c>
      <c r="C3" s="6" t="n">
        <v>-949334</v>
      </c>
    </row>
    <row r="4">
      <c r="A4" s="4" t="inlineStr">
        <is>
          <t>Cumulative Effect, Period of Adoption, Adjustment</t>
        </is>
      </c>
    </row>
    <row r="5">
      <c r="A5" s="3" t="inlineStr">
        <is>
          <t>New Accounting Pronouncements or Change in Accounting Principle [Line Items]</t>
        </is>
      </c>
    </row>
    <row r="6">
      <c r="A6" s="4" t="inlineStr">
        <is>
          <t>Accumulated deficit</t>
        </is>
      </c>
      <c r="C6" s="6" t="n">
        <v>-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IMPACT OF THE GLOBAL COVID-19 PANDEMIC (Operating Results) (Details) $ in Thousands, numberOfTickets in Millions</t>
        </is>
      </c>
      <c r="B1" s="2" t="inlineStr">
        <is>
          <t>3 Months Ended</t>
        </is>
      </c>
      <c r="D1" s="2" t="inlineStr">
        <is>
          <t>9 Months Ended</t>
        </is>
      </c>
    </row>
    <row r="2">
      <c r="B2" s="2" t="inlineStr">
        <is>
          <t>Sep. 30, 2020USD ($)</t>
        </is>
      </c>
      <c r="C2" s="2" t="inlineStr">
        <is>
          <t>Sep. 30, 2019USD ($)</t>
        </is>
      </c>
      <c r="D2" s="2" t="inlineStr">
        <is>
          <t>Sep. 30, 2020USD ($)numberOfCancelledShowsnumberOfTicketsnumberOfShowsPostponed</t>
        </is>
      </c>
      <c r="E2" s="2" t="inlineStr">
        <is>
          <t>Sep. 30, 2019USD ($)</t>
        </is>
      </c>
    </row>
    <row r="3">
      <c r="A3" s="3" t="inlineStr">
        <is>
          <t>Impact Of The Global COVID-19 Pandemic [Abstract]</t>
        </is>
      </c>
    </row>
    <row r="4">
      <c r="A4" s="4" t="inlineStr">
        <is>
          <t>Percentage decrease in overall revenue from the same period of the prior year</t>
        </is>
      </c>
      <c r="B4" s="8" t="n">
        <v>0.95</v>
      </c>
      <c r="D4" s="8" t="n">
        <v>0.8100000000000001</v>
      </c>
    </row>
    <row r="5">
      <c r="A5" s="4" t="inlineStr">
        <is>
          <t>Revenue</t>
        </is>
      </c>
      <c r="B5" s="6" t="n">
        <v>184018</v>
      </c>
      <c r="C5" s="6" t="n">
        <v>3773684</v>
      </c>
      <c r="D5" s="6" t="n">
        <v>1623795</v>
      </c>
      <c r="E5" s="6" t="n">
        <v>8658521</v>
      </c>
    </row>
    <row r="6">
      <c r="A6" s="4" t="inlineStr">
        <is>
          <t>Estimated lost revenue during the period from the global COVID-19 pandemic</t>
        </is>
      </c>
      <c r="B6" s="5" t="n">
        <v>3700000</v>
      </c>
      <c r="D6" s="5" t="n">
        <v>7000000</v>
      </c>
    </row>
    <row r="7">
      <c r="A7" s="4" t="inlineStr">
        <is>
          <t>Decrease in operating results during the period resulting from the COVID-19 pandemic</t>
        </is>
      </c>
      <c r="B7" s="5" t="n">
        <v>818600</v>
      </c>
      <c r="D7" s="5" t="n">
        <v>1700000</v>
      </c>
    </row>
    <row r="8">
      <c r="A8" s="4" t="inlineStr">
        <is>
          <t>Impairment charges due to the global COVID-19 pandemic</t>
        </is>
      </c>
      <c r="B8" s="5" t="n">
        <v>3600</v>
      </c>
      <c r="D8" s="5" t="n">
        <v>15600</v>
      </c>
    </row>
    <row r="9">
      <c r="A9" s="4" t="inlineStr">
        <is>
          <t>Estimate recorded for refunds that may occur in the future.</t>
        </is>
      </c>
      <c r="B9" s="5" t="n">
        <v>74000</v>
      </c>
      <c r="D9" s="5" t="n">
        <v>74000</v>
      </c>
    </row>
    <row r="10">
      <c r="A10" s="4" t="inlineStr">
        <is>
          <t>Deferred revenue for tickets sold for shows expected to occur after June 30, 2021</t>
        </is>
      </c>
      <c r="B10" s="6" t="n">
        <v>103000</v>
      </c>
      <c r="D10" s="6" t="n">
        <v>103000</v>
      </c>
    </row>
    <row r="11">
      <c r="A11" s="4" t="inlineStr">
        <is>
          <t>Number of cancellations as of the balance sheet date on concerts impacted by the global COVID-19 Pandemic | numberOfCancelledShows</t>
        </is>
      </c>
      <c r="D11" s="5" t="n">
        <v>5000</v>
      </c>
    </row>
    <row r="12">
      <c r="A12" s="4" t="inlineStr">
        <is>
          <t>Number of tickets associated with cancelled concerts during the first quarter of 2020. | numberOfTickets</t>
        </is>
      </c>
      <c r="D12" s="5" t="n">
        <v>15</v>
      </c>
    </row>
    <row r="13">
      <c r="A13" s="4" t="inlineStr">
        <is>
          <t>Number of shows postponed during the year to date period and were in the process of being rescheduled as of the balance sheet date | numberOfShowsPostponed</t>
        </is>
      </c>
      <c r="D13" s="5" t="n">
        <v>6000</v>
      </c>
    </row>
    <row r="14">
      <c r="A14" s="4" t="inlineStr">
        <is>
          <t>Estimated number of tickets related to postponed shows during the first quarter of 2020 | numberOfTickets</t>
        </is>
      </c>
      <c r="D14" s="5" t="n">
        <v>22</v>
      </c>
    </row>
    <row r="15">
      <c r="A15" s="4" t="inlineStr">
        <is>
          <t>The number of tickets Ticketing had processed or accrued at the balance sheet date for cancellations or refunds through the time of filing. | numberOfTickets</t>
        </is>
      </c>
      <c r="D15" s="9" t="n">
        <v>23.3</v>
      </c>
    </row>
    <row r="16">
      <c r="A16" s="4" t="inlineStr">
        <is>
          <t>Our standard policy for the number of days to refund the fan for events that are cancelled</t>
        </is>
      </c>
      <c r="D16" s="4" t="inlineStr">
        <is>
          <t>30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MPACT OF THE GLOBAL COVID-19 PANDEMIC (Cash and Available Liquidity) (Details) - USD ($) $ in Thousands</t>
        </is>
      </c>
      <c r="B1" s="2" t="inlineStr">
        <is>
          <t>Sep. 30, 2020</t>
        </is>
      </c>
      <c r="C1" s="2" t="inlineStr">
        <is>
          <t>May 31, 2020</t>
        </is>
      </c>
      <c r="D1" s="2" t="inlineStr">
        <is>
          <t>Dec. 31, 2019</t>
        </is>
      </c>
    </row>
    <row r="2">
      <c r="A2" s="3" t="inlineStr">
        <is>
          <t>Debt Instrument [Line Items]</t>
        </is>
      </c>
    </row>
    <row r="3">
      <c r="A3" s="4" t="inlineStr">
        <is>
          <t>Cash and cash equivalents</t>
        </is>
      </c>
      <c r="B3" s="6" t="n">
        <v>2625082</v>
      </c>
      <c r="D3" s="6" t="n">
        <v>2470362</v>
      </c>
    </row>
    <row r="4">
      <c r="A4" s="4" t="inlineStr">
        <is>
          <t>Cash received that includes the face value of tickets sold on behalf of ticketing clients and their share of service charges.</t>
        </is>
      </c>
      <c r="B4" s="5" t="n">
        <v>614400</v>
      </c>
      <c r="D4" s="6" t="n">
        <v>837700</v>
      </c>
    </row>
    <row r="5">
      <c r="A5" s="4" t="inlineStr">
        <is>
          <t>Senior Secured Credit Facility Incremental Revolving Credit Facility [Member]</t>
        </is>
      </c>
    </row>
    <row r="6">
      <c r="A6" s="3" t="inlineStr">
        <is>
          <t>Debt Instrument [Line Items]</t>
        </is>
      </c>
    </row>
    <row r="7">
      <c r="A7" s="4" t="inlineStr">
        <is>
          <t>Maximum borrowing capacity under the revolving credit facility</t>
        </is>
      </c>
      <c r="B7" s="5" t="n">
        <v>130000</v>
      </c>
    </row>
    <row r="8">
      <c r="A8" s="4" t="inlineStr">
        <is>
          <t>Senior Secured Credit Facility Revolving Credit Facility and Incremental Credit Facility and Delayed Draw Term Loan A [Member]</t>
        </is>
      </c>
    </row>
    <row r="9">
      <c r="A9" s="3" t="inlineStr">
        <is>
          <t>Debt Instrument [Line Items]</t>
        </is>
      </c>
    </row>
    <row r="10">
      <c r="A10" s="4" t="inlineStr">
        <is>
          <t>Line of credit and delayed draw term loan A available for future borrowing</t>
        </is>
      </c>
      <c r="B10" s="5" t="n">
        <v>962600</v>
      </c>
    </row>
    <row r="11">
      <c r="A11" s="4" t="inlineStr">
        <is>
          <t>Senior Secured Credit Facility Delayed Draw Term Loan A [Member]</t>
        </is>
      </c>
    </row>
    <row r="12">
      <c r="A12" s="3" t="inlineStr">
        <is>
          <t>Debt Instrument [Line Items]</t>
        </is>
      </c>
    </row>
    <row r="13">
      <c r="A13" s="4" t="inlineStr">
        <is>
          <t>Face amount</t>
        </is>
      </c>
      <c r="B13" s="5" t="n">
        <v>400000</v>
      </c>
    </row>
    <row r="14">
      <c r="A14" s="4" t="inlineStr">
        <is>
          <t>Senior Secured Credit Facility Revolving Credit Facility [Member]</t>
        </is>
      </c>
    </row>
    <row r="15">
      <c r="A15" s="3" t="inlineStr">
        <is>
          <t>Debt Instrument [Line Items]</t>
        </is>
      </c>
    </row>
    <row r="16">
      <c r="A16" s="4" t="inlineStr">
        <is>
          <t>Maximum borrowing capacity under the revolving credit facility</t>
        </is>
      </c>
      <c r="B16" s="5" t="n">
        <v>500000</v>
      </c>
    </row>
    <row r="17">
      <c r="A17" s="4" t="inlineStr">
        <is>
          <t>Available debt capacity</t>
        </is>
      </c>
      <c r="B17" s="5" t="n">
        <v>562600</v>
      </c>
    </row>
    <row r="18">
      <c r="A18" s="4" t="inlineStr">
        <is>
          <t>6.5% Convertible Senior Notes Due 2027</t>
        </is>
      </c>
    </row>
    <row r="19">
      <c r="A19" s="3" t="inlineStr">
        <is>
          <t>Debt Instrument [Line Items]</t>
        </is>
      </c>
    </row>
    <row r="20">
      <c r="A20" s="4" t="inlineStr">
        <is>
          <t>Face amount</t>
        </is>
      </c>
      <c r="B20" s="6" t="n">
        <v>1200000</v>
      </c>
      <c r="C20" s="6" t="n">
        <v>1200000</v>
      </c>
    </row>
    <row r="21">
      <c r="A21" s="4" t="inlineStr">
        <is>
          <t>Interest rate, stated percentage</t>
        </is>
      </c>
      <c r="B21" s="4" t="inlineStr">
        <is>
          <t>6.50%</t>
        </is>
      </c>
      <c r="C21" s="4" t="inlineStr">
        <is>
          <t>6.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IMPACT OF THE GLOBAL COVID-19 PANDEMIC (Cost and Cash Management Programs) (Details) $ in Millions</t>
        </is>
      </c>
      <c r="B1" s="2" t="inlineStr">
        <is>
          <t>9 Months Ended</t>
        </is>
      </c>
    </row>
    <row r="2">
      <c r="B2" s="2" t="inlineStr">
        <is>
          <t>Sep. 30, 2020USD ($)numberOfCuntries</t>
        </is>
      </c>
    </row>
    <row r="3">
      <c r="A3" s="3" t="inlineStr">
        <is>
          <t>Impact Of The Global COVID-19 Pandemic [Abstract]</t>
        </is>
      </c>
    </row>
    <row r="4">
      <c r="A4" s="4" t="inlineStr">
        <is>
          <t>Percentage salary reduction for senior executives</t>
        </is>
      </c>
      <c r="B4" s="4" t="inlineStr">
        <is>
          <t>60.00%</t>
        </is>
      </c>
    </row>
    <row r="5">
      <c r="A5" s="4" t="inlineStr">
        <is>
          <t>The percentage of the employer share of social security tax due in 2020 that is deferred under the CARES Act until December 31, 2021</t>
        </is>
      </c>
      <c r="B5" s="4" t="inlineStr">
        <is>
          <t>50.00%</t>
        </is>
      </c>
    </row>
    <row r="6">
      <c r="A6" s="4" t="inlineStr">
        <is>
          <t>The percentage of the employer share of social security tax due in 2020 that is deferred under the CARES Act until December 31, 2022</t>
        </is>
      </c>
      <c r="B6" s="4" t="inlineStr">
        <is>
          <t>50.00%</t>
        </is>
      </c>
    </row>
    <row r="7">
      <c r="A7" s="4" t="inlineStr">
        <is>
          <t>The targeted 2020 cost reduction as a result of our cost and cash management programs implemented as a result of the global COVID-19 pandemic</t>
        </is>
      </c>
      <c r="B7" s="6" t="n">
        <v>900</v>
      </c>
    </row>
    <row r="8">
      <c r="A8" s="4" t="inlineStr">
        <is>
          <t>The targeted elimination or deferral into 2021 in cash outflows under the cost and cash management programs implemented as a result of the global COVID-19 pandemic</t>
        </is>
      </c>
      <c r="B8" s="6" t="n">
        <v>1500</v>
      </c>
    </row>
    <row r="9">
      <c r="A9" s="4" t="inlineStr">
        <is>
          <t>Percentage of fans expecting to attend concerts when shows return from recent fan surveys</t>
        </is>
      </c>
      <c r="B9" s="4" t="inlineStr">
        <is>
          <t>95.00%</t>
        </is>
      </c>
    </row>
    <row r="10">
      <c r="A10" s="4" t="inlineStr">
        <is>
          <t>Number of countries in which we operate | numberOfCuntries</t>
        </is>
      </c>
      <c r="B10" s="5" t="n">
        <v>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5" customWidth="1" min="2" max="2"/>
  </cols>
  <sheetData>
    <row r="1">
      <c r="A1" s="1" t="inlineStr">
        <is>
          <t>LONG-LIVED ASSETS (Narrative) (Details)</t>
        </is>
      </c>
      <c r="B1" s="2" t="inlineStr">
        <is>
          <t>9 Months Ended</t>
        </is>
      </c>
    </row>
    <row r="2">
      <c r="B2" s="2" t="inlineStr">
        <is>
          <t>Sep. 30, 2020</t>
        </is>
      </c>
    </row>
    <row r="3">
      <c r="A3" s="4" t="inlineStr">
        <is>
          <t>Minimum [Member]</t>
        </is>
      </c>
    </row>
    <row r="4">
      <c r="A4" s="3" t="inlineStr">
        <is>
          <t>Property, Plant and Equipment [Line Items]</t>
        </is>
      </c>
    </row>
    <row r="5">
      <c r="A5" s="4" t="inlineStr">
        <is>
          <t>Finite-Lived Intangible Asset, Useful Life</t>
        </is>
      </c>
      <c r="B5" s="4" t="inlineStr">
        <is>
          <t>3 years</t>
        </is>
      </c>
    </row>
    <row r="6">
      <c r="A6" s="4" t="inlineStr">
        <is>
          <t>Minimum [Member] | Venues [Member]</t>
        </is>
      </c>
    </row>
    <row r="7">
      <c r="A7" s="3" t="inlineStr">
        <is>
          <t>Property, Plant and Equipment [Line Items]</t>
        </is>
      </c>
    </row>
    <row r="8">
      <c r="A8" s="4" t="inlineStr">
        <is>
          <t>Property, Plant and Equipment, Useful Life</t>
        </is>
      </c>
      <c r="B8" s="4" t="inlineStr">
        <is>
          <t>5 years</t>
        </is>
      </c>
    </row>
    <row r="9">
      <c r="A9" s="4" t="inlineStr">
        <is>
          <t>Maximum [Member]</t>
        </is>
      </c>
    </row>
    <row r="10">
      <c r="A10" s="3" t="inlineStr">
        <is>
          <t>Property, Plant and Equipment [Line Items]</t>
        </is>
      </c>
    </row>
    <row r="11">
      <c r="A11" s="4" t="inlineStr">
        <is>
          <t>Finite-Lived Intangible Asset, Useful Life</t>
        </is>
      </c>
      <c r="B11" s="4" t="inlineStr">
        <is>
          <t>10 years</t>
        </is>
      </c>
    </row>
    <row r="12">
      <c r="A12" s="4" t="inlineStr">
        <is>
          <t>Maximum [Member] | Venues [Member]</t>
        </is>
      </c>
    </row>
    <row r="13">
      <c r="A13" s="3" t="inlineStr">
        <is>
          <t>Property, Plant and Equipment [Line Items]</t>
        </is>
      </c>
    </row>
    <row r="14">
      <c r="A14" s="4" t="inlineStr">
        <is>
          <t>Property, Plant and Equipment, Useful Life</t>
        </is>
      </c>
      <c r="B14"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Plant and Equipment) (Details) - USD ($) $ in Thousands</t>
        </is>
      </c>
      <c r="B1" s="2" t="inlineStr">
        <is>
          <t>Sep. 30, 2020</t>
        </is>
      </c>
      <c r="C1" s="2" t="inlineStr">
        <is>
          <t>Dec. 31, 2019</t>
        </is>
      </c>
    </row>
    <row r="2">
      <c r="A2" s="3" t="inlineStr">
        <is>
          <t>LONG-LIVED ASSETS [Abstract]</t>
        </is>
      </c>
    </row>
    <row r="3">
      <c r="A3" s="4" t="inlineStr">
        <is>
          <t>Land, buildings and improvements</t>
        </is>
      </c>
      <c r="B3" s="6" t="n">
        <v>1250692</v>
      </c>
      <c r="C3" s="6" t="n">
        <v>1181876</v>
      </c>
    </row>
    <row r="4">
      <c r="A4" s="4" t="inlineStr">
        <is>
          <t>Computer equipment and capitalized software</t>
        </is>
      </c>
      <c r="B4" s="5" t="n">
        <v>857948</v>
      </c>
      <c r="C4" s="5" t="n">
        <v>800990</v>
      </c>
    </row>
    <row r="5">
      <c r="A5" s="4" t="inlineStr">
        <is>
          <t>Furniture and other equipment</t>
        </is>
      </c>
      <c r="B5" s="5" t="n">
        <v>413453</v>
      </c>
      <c r="C5" s="5" t="n">
        <v>380174</v>
      </c>
    </row>
    <row r="6">
      <c r="A6" s="4" t="inlineStr">
        <is>
          <t>Construction in progress</t>
        </is>
      </c>
      <c r="B6" s="5" t="n">
        <v>168232</v>
      </c>
      <c r="C6" s="5" t="n">
        <v>176275</v>
      </c>
    </row>
    <row r="7">
      <c r="A7" s="4" t="inlineStr">
        <is>
          <t>Property, plant and equipment, gross</t>
        </is>
      </c>
      <c r="B7" s="5" t="n">
        <v>2690325</v>
      </c>
      <c r="C7" s="5" t="n">
        <v>2539315</v>
      </c>
    </row>
    <row r="8">
      <c r="A8" s="4" t="inlineStr">
        <is>
          <t>Less accumulated depreciation</t>
        </is>
      </c>
      <c r="B8" s="5" t="n">
        <v>1583637</v>
      </c>
      <c r="C8" s="5" t="n">
        <v>1421383</v>
      </c>
    </row>
    <row r="9">
      <c r="A9" s="4" t="inlineStr">
        <is>
          <t>Property, plant and equipment, net</t>
        </is>
      </c>
      <c r="B9" s="6" t="n">
        <v>1106688</v>
      </c>
      <c r="C9" s="6" t="n">
        <v>11179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S (Definite-lived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Gross carrying amount</t>
        </is>
      </c>
      <c r="D4" s="6" t="n">
        <v>1643125</v>
      </c>
    </row>
    <row r="5">
      <c r="A5" s="4" t="inlineStr">
        <is>
          <t>Accumulated amortization</t>
        </is>
      </c>
      <c r="D5" s="5" t="n">
        <v>-772984</v>
      </c>
    </row>
    <row r="6">
      <c r="A6" s="4" t="inlineStr">
        <is>
          <t>Net</t>
        </is>
      </c>
      <c r="D6" s="5" t="n">
        <v>870141</v>
      </c>
    </row>
    <row r="7">
      <c r="A7" s="4" t="inlineStr">
        <is>
          <t>Acquisitions—current year</t>
        </is>
      </c>
      <c r="D7" s="5" t="n">
        <v>223487</v>
      </c>
    </row>
    <row r="8">
      <c r="A8" s="4" t="inlineStr">
        <is>
          <t>Acquisitions—prior year</t>
        </is>
      </c>
      <c r="D8" s="5" t="n">
        <v>-135</v>
      </c>
    </row>
    <row r="9">
      <c r="A9" s="4" t="inlineStr">
        <is>
          <t>Foreign exchange</t>
        </is>
      </c>
      <c r="D9" s="5" t="n">
        <v>-17756</v>
      </c>
    </row>
    <row r="10">
      <c r="A10" s="4" t="inlineStr">
        <is>
          <t>Other (2)</t>
        </is>
      </c>
      <c r="D10" s="5" t="n">
        <v>-188900</v>
      </c>
    </row>
    <row r="11">
      <c r="A11" s="4" t="inlineStr">
        <is>
          <t>Net change</t>
        </is>
      </c>
      <c r="D11" s="5" t="n">
        <v>16696</v>
      </c>
    </row>
    <row r="12">
      <c r="A12" s="4" t="inlineStr">
        <is>
          <t>Amortization</t>
        </is>
      </c>
      <c r="B12" s="6" t="n">
        <v>-58400</v>
      </c>
      <c r="C12" s="6" t="n">
        <v>-69300</v>
      </c>
      <c r="D12" s="5" t="n">
        <v>-180394</v>
      </c>
      <c r="E12" s="6" t="n">
        <v>-166040</v>
      </c>
    </row>
    <row r="13">
      <c r="A13" s="4" t="inlineStr">
        <is>
          <t>Foreign exchange</t>
        </is>
      </c>
      <c r="D13" s="5" t="n">
        <v>-297</v>
      </c>
    </row>
    <row r="14">
      <c r="A14" s="4" t="inlineStr">
        <is>
          <t>Other (2)</t>
        </is>
      </c>
      <c r="D14" s="5" t="n">
        <v>188940</v>
      </c>
    </row>
    <row r="15">
      <c r="A15" s="4" t="inlineStr">
        <is>
          <t>Net change</t>
        </is>
      </c>
      <c r="D15" s="5" t="n">
        <v>8249</v>
      </c>
    </row>
    <row r="16">
      <c r="A16" s="4" t="inlineStr">
        <is>
          <t>Gross carrying amount</t>
        </is>
      </c>
      <c r="B16" s="5" t="n">
        <v>1659821</v>
      </c>
      <c r="D16" s="5" t="n">
        <v>1659821</v>
      </c>
    </row>
    <row r="17">
      <c r="A17" s="4" t="inlineStr">
        <is>
          <t>Accumulated amortization</t>
        </is>
      </c>
      <c r="B17" s="5" t="n">
        <v>-764735</v>
      </c>
      <c r="D17" s="5" t="n">
        <v>-764735</v>
      </c>
    </row>
    <row r="18">
      <c r="A18" s="4" t="inlineStr">
        <is>
          <t>Net</t>
        </is>
      </c>
      <c r="B18" s="5" t="n">
        <v>895086</v>
      </c>
      <c r="D18" s="6" t="n">
        <v>895086</v>
      </c>
    </row>
    <row r="19">
      <c r="A19" s="4" t="inlineStr">
        <is>
          <t>Weighted-average lives of definite-lived intangible assets</t>
        </is>
      </c>
      <c r="D19" s="4" t="inlineStr">
        <is>
          <t>8 years</t>
        </is>
      </c>
    </row>
    <row r="20">
      <c r="A20" s="4" t="inlineStr">
        <is>
          <t>Impairment charge, definite-lived intangible assets</t>
        </is>
      </c>
      <c r="D20" s="6" t="n">
        <v>15264</v>
      </c>
      <c r="E20" s="5" t="n">
        <v>19372</v>
      </c>
    </row>
    <row r="21">
      <c r="A21" s="3" t="inlineStr">
        <is>
          <t>Estimate of amortization expense for each of the five succeeding fiscal years</t>
        </is>
      </c>
    </row>
    <row r="22">
      <c r="A22" s="4" t="inlineStr">
        <is>
          <t>October 1 - December 31, 2020</t>
        </is>
      </c>
      <c r="B22" s="5" t="n">
        <v>50797</v>
      </c>
      <c r="D22" s="5" t="n">
        <v>50797</v>
      </c>
    </row>
    <row r="23">
      <c r="A23" s="4" t="inlineStr">
        <is>
          <t>2021</t>
        </is>
      </c>
      <c r="B23" s="5" t="n">
        <v>178297</v>
      </c>
      <c r="D23" s="5" t="n">
        <v>178297</v>
      </c>
    </row>
    <row r="24">
      <c r="A24" s="4" t="inlineStr">
        <is>
          <t>2022</t>
        </is>
      </c>
      <c r="B24" s="5" t="n">
        <v>150749</v>
      </c>
      <c r="D24" s="5" t="n">
        <v>150749</v>
      </c>
    </row>
    <row r="25">
      <c r="A25" s="4" t="inlineStr">
        <is>
          <t>2023</t>
        </is>
      </c>
      <c r="B25" s="5" t="n">
        <v>128758</v>
      </c>
      <c r="D25" s="5" t="n">
        <v>128758</v>
      </c>
    </row>
    <row r="26">
      <c r="A26" s="4" t="inlineStr">
        <is>
          <t>2024</t>
        </is>
      </c>
      <c r="B26" s="5" t="n">
        <v>110858</v>
      </c>
      <c r="D26" s="5" t="n">
        <v>110858</v>
      </c>
    </row>
    <row r="27">
      <c r="A27" s="4" t="inlineStr">
        <is>
          <t>Revenue-generating contracts [Member]</t>
        </is>
      </c>
    </row>
    <row r="28">
      <c r="A28" s="3" t="inlineStr">
        <is>
          <t>Finite-lived Intangible Assets [Roll Forward]</t>
        </is>
      </c>
    </row>
    <row r="29">
      <c r="A29" s="4" t="inlineStr">
        <is>
          <t>Gross carrying amount</t>
        </is>
      </c>
      <c r="D29" s="5" t="n">
        <v>700557</v>
      </c>
    </row>
    <row r="30">
      <c r="A30" s="4" t="inlineStr">
        <is>
          <t>Accumulated amortization</t>
        </is>
      </c>
      <c r="D30" s="5" t="n">
        <v>-402022</v>
      </c>
    </row>
    <row r="31">
      <c r="A31" s="4" t="inlineStr">
        <is>
          <t>Net</t>
        </is>
      </c>
      <c r="D31" s="5" t="n">
        <v>298535</v>
      </c>
    </row>
    <row r="32">
      <c r="A32" s="4" t="inlineStr">
        <is>
          <t>Acquisitions—current year</t>
        </is>
      </c>
      <c r="D32" s="5" t="n">
        <v>46701</v>
      </c>
    </row>
    <row r="33">
      <c r="A33" s="4" t="inlineStr">
        <is>
          <t>Acquisitions—prior year</t>
        </is>
      </c>
      <c r="D33" s="5" t="n">
        <v>-228</v>
      </c>
    </row>
    <row r="34">
      <c r="A34" s="4" t="inlineStr">
        <is>
          <t>Foreign exchange</t>
        </is>
      </c>
      <c r="D34" s="5" t="n">
        <v>-10140</v>
      </c>
    </row>
    <row r="35">
      <c r="A35" s="4" t="inlineStr">
        <is>
          <t>Other (2)</t>
        </is>
      </c>
      <c r="D35" s="5" t="n">
        <v>-31314</v>
      </c>
    </row>
    <row r="36">
      <c r="A36" s="4" t="inlineStr">
        <is>
          <t>Net change</t>
        </is>
      </c>
      <c r="D36" s="5" t="n">
        <v>5019</v>
      </c>
    </row>
    <row r="37">
      <c r="A37" s="4" t="inlineStr">
        <is>
          <t>Amortization</t>
        </is>
      </c>
      <c r="D37" s="5" t="n">
        <v>-65349</v>
      </c>
    </row>
    <row r="38">
      <c r="A38" s="4" t="inlineStr">
        <is>
          <t>Foreign exchange</t>
        </is>
      </c>
      <c r="D38" s="5" t="n">
        <v>-1578</v>
      </c>
    </row>
    <row r="39">
      <c r="A39" s="4" t="inlineStr">
        <is>
          <t>Other (2)</t>
        </is>
      </c>
      <c r="D39" s="5" t="n">
        <v>31300</v>
      </c>
    </row>
    <row r="40">
      <c r="A40" s="4" t="inlineStr">
        <is>
          <t>Net change</t>
        </is>
      </c>
      <c r="D40" s="5" t="n">
        <v>-35627</v>
      </c>
    </row>
    <row r="41">
      <c r="A41" s="4" t="inlineStr">
        <is>
          <t>Gross carrying amount</t>
        </is>
      </c>
      <c r="B41" s="5" t="n">
        <v>705576</v>
      </c>
      <c r="D41" s="5" t="n">
        <v>705576</v>
      </c>
    </row>
    <row r="42">
      <c r="A42" s="4" t="inlineStr">
        <is>
          <t>Accumulated amortization</t>
        </is>
      </c>
      <c r="B42" s="5" t="n">
        <v>-437649</v>
      </c>
      <c r="D42" s="5" t="n">
        <v>-437649</v>
      </c>
    </row>
    <row r="43">
      <c r="A43" s="4" t="inlineStr">
        <is>
          <t>Net</t>
        </is>
      </c>
      <c r="B43" s="5" t="n">
        <v>267927</v>
      </c>
      <c r="D43" s="6" t="n">
        <v>267927</v>
      </c>
    </row>
    <row r="44">
      <c r="A44" s="4" t="inlineStr">
        <is>
          <t>Weighted-average lives of definite-lived intangible assets</t>
        </is>
      </c>
      <c r="D44" s="4" t="inlineStr">
        <is>
          <t>8 years</t>
        </is>
      </c>
    </row>
    <row r="45">
      <c r="A45" s="4" t="inlineStr">
        <is>
          <t>Revenue-generating contracts [Member] | Concerts [Member]</t>
        </is>
      </c>
    </row>
    <row r="46">
      <c r="A46" s="3" t="inlineStr">
        <is>
          <t>Finite-lived Intangible Assets [Roll Forward]</t>
        </is>
      </c>
    </row>
    <row r="47">
      <c r="A47" s="4" t="inlineStr">
        <is>
          <t>Impairment charge, definite-lived intangible assets</t>
        </is>
      </c>
      <c r="D47" s="6" t="n">
        <v>15300</v>
      </c>
      <c r="E47" s="6" t="n">
        <v>19400</v>
      </c>
    </row>
    <row r="48">
      <c r="A48" s="4" t="inlineStr">
        <is>
          <t>Client/vendor relationships [Member]</t>
        </is>
      </c>
    </row>
    <row r="49">
      <c r="A49" s="3" t="inlineStr">
        <is>
          <t>Finite-lived Intangible Assets [Roll Forward]</t>
        </is>
      </c>
    </row>
    <row r="50">
      <c r="A50" s="4" t="inlineStr">
        <is>
          <t>Gross carrying amount</t>
        </is>
      </c>
      <c r="D50" s="5" t="n">
        <v>527490</v>
      </c>
    </row>
    <row r="51">
      <c r="A51" s="4" t="inlineStr">
        <is>
          <t>Accumulated amortization</t>
        </is>
      </c>
      <c r="D51" s="5" t="n">
        <v>-203361</v>
      </c>
    </row>
    <row r="52">
      <c r="A52" s="4" t="inlineStr">
        <is>
          <t>Net</t>
        </is>
      </c>
      <c r="D52" s="5" t="n">
        <v>324129</v>
      </c>
    </row>
    <row r="53">
      <c r="A53" s="4" t="inlineStr">
        <is>
          <t>Acquisitions—current year</t>
        </is>
      </c>
      <c r="D53" s="5" t="n">
        <v>164361</v>
      </c>
    </row>
    <row r="54">
      <c r="A54" s="4" t="inlineStr">
        <is>
          <t>Acquisitions—prior year</t>
        </is>
      </c>
      <c r="D54" s="5" t="n">
        <v>0</v>
      </c>
    </row>
    <row r="55">
      <c r="A55" s="4" t="inlineStr">
        <is>
          <t>Foreign exchange</t>
        </is>
      </c>
      <c r="D55" s="5" t="n">
        <v>-2302</v>
      </c>
    </row>
    <row r="56">
      <c r="A56" s="4" t="inlineStr">
        <is>
          <t>Other (2)</t>
        </is>
      </c>
      <c r="D56" s="5" t="n">
        <v>-125143</v>
      </c>
    </row>
    <row r="57">
      <c r="A57" s="4" t="inlineStr">
        <is>
          <t>Net change</t>
        </is>
      </c>
      <c r="D57" s="5" t="n">
        <v>36916</v>
      </c>
    </row>
    <row r="58">
      <c r="A58" s="4" t="inlineStr">
        <is>
          <t>Amortization</t>
        </is>
      </c>
      <c r="D58" s="5" t="n">
        <v>-62667</v>
      </c>
    </row>
    <row r="59">
      <c r="A59" s="4" t="inlineStr">
        <is>
          <t>Foreign exchange</t>
        </is>
      </c>
      <c r="D59" s="5" t="n">
        <v>662</v>
      </c>
    </row>
    <row r="60">
      <c r="A60" s="4" t="inlineStr">
        <is>
          <t>Other (2)</t>
        </is>
      </c>
      <c r="D60" s="5" t="n">
        <v>125143</v>
      </c>
    </row>
    <row r="61">
      <c r="A61" s="4" t="inlineStr">
        <is>
          <t>Net change</t>
        </is>
      </c>
      <c r="D61" s="5" t="n">
        <v>63138</v>
      </c>
    </row>
    <row r="62">
      <c r="A62" s="4" t="inlineStr">
        <is>
          <t>Gross carrying amount</t>
        </is>
      </c>
      <c r="B62" s="5" t="n">
        <v>564406</v>
      </c>
      <c r="D62" s="5" t="n">
        <v>564406</v>
      </c>
    </row>
    <row r="63">
      <c r="A63" s="4" t="inlineStr">
        <is>
          <t>Accumulated amortization</t>
        </is>
      </c>
      <c r="B63" s="5" t="n">
        <v>-140223</v>
      </c>
      <c r="D63" s="5" t="n">
        <v>-140223</v>
      </c>
    </row>
    <row r="64">
      <c r="A64" s="4" t="inlineStr">
        <is>
          <t>Net</t>
        </is>
      </c>
      <c r="B64" s="5" t="n">
        <v>424183</v>
      </c>
      <c r="D64" s="6" t="n">
        <v>424183</v>
      </c>
    </row>
    <row r="65">
      <c r="A65" s="4" t="inlineStr">
        <is>
          <t>Weighted-average lives of definite-lived intangible assets</t>
        </is>
      </c>
      <c r="D65" s="4" t="inlineStr">
        <is>
          <t>8 years</t>
        </is>
      </c>
    </row>
    <row r="66">
      <c r="A66" s="4" t="inlineStr">
        <is>
          <t>Trademarks and naming rights [Member]</t>
        </is>
      </c>
    </row>
    <row r="67">
      <c r="A67" s="3" t="inlineStr">
        <is>
          <t>Finite-lived Intangible Assets [Roll Forward]</t>
        </is>
      </c>
    </row>
    <row r="68">
      <c r="A68" s="4" t="inlineStr">
        <is>
          <t>Gross carrying amount</t>
        </is>
      </c>
      <c r="D68" s="6" t="n">
        <v>152935</v>
      </c>
    </row>
    <row r="69">
      <c r="A69" s="4" t="inlineStr">
        <is>
          <t>Accumulated amortization</t>
        </is>
      </c>
      <c r="D69" s="5" t="n">
        <v>-56416</v>
      </c>
    </row>
    <row r="70">
      <c r="A70" s="4" t="inlineStr">
        <is>
          <t>Net</t>
        </is>
      </c>
      <c r="D70" s="5" t="n">
        <v>96519</v>
      </c>
    </row>
    <row r="71">
      <c r="A71" s="4" t="inlineStr">
        <is>
          <t>Acquisitions—current year</t>
        </is>
      </c>
      <c r="D71" s="5" t="n">
        <v>12</v>
      </c>
    </row>
    <row r="72">
      <c r="A72" s="4" t="inlineStr">
        <is>
          <t>Acquisitions—prior year</t>
        </is>
      </c>
      <c r="D72" s="5" t="n">
        <v>0</v>
      </c>
    </row>
    <row r="73">
      <c r="A73" s="4" t="inlineStr">
        <is>
          <t>Foreign exchange</t>
        </is>
      </c>
      <c r="D73" s="5" t="n">
        <v>-4924</v>
      </c>
    </row>
    <row r="74">
      <c r="A74" s="4" t="inlineStr">
        <is>
          <t>Other (2)</t>
        </is>
      </c>
      <c r="D74" s="5" t="n">
        <v>-150</v>
      </c>
    </row>
    <row r="75">
      <c r="A75" s="4" t="inlineStr">
        <is>
          <t>Net change</t>
        </is>
      </c>
      <c r="D75" s="5" t="n">
        <v>-5062</v>
      </c>
    </row>
    <row r="76">
      <c r="A76" s="4" t="inlineStr">
        <is>
          <t>Amortization</t>
        </is>
      </c>
      <c r="D76" s="5" t="n">
        <v>-12541</v>
      </c>
    </row>
    <row r="77">
      <c r="A77" s="4" t="inlineStr">
        <is>
          <t>Foreign exchange</t>
        </is>
      </c>
      <c r="D77" s="5" t="n">
        <v>267</v>
      </c>
    </row>
    <row r="78">
      <c r="A78" s="4" t="inlineStr">
        <is>
          <t>Other (2)</t>
        </is>
      </c>
      <c r="D78" s="5" t="n">
        <v>151</v>
      </c>
    </row>
    <row r="79">
      <c r="A79" s="4" t="inlineStr">
        <is>
          <t>Net change</t>
        </is>
      </c>
      <c r="D79" s="5" t="n">
        <v>-12123</v>
      </c>
    </row>
    <row r="80">
      <c r="A80" s="4" t="inlineStr">
        <is>
          <t>Gross carrying amount</t>
        </is>
      </c>
      <c r="B80" s="5" t="n">
        <v>147873</v>
      </c>
      <c r="D80" s="5" t="n">
        <v>147873</v>
      </c>
    </row>
    <row r="81">
      <c r="A81" s="4" t="inlineStr">
        <is>
          <t>Accumulated amortization</t>
        </is>
      </c>
      <c r="B81" s="5" t="n">
        <v>-68539</v>
      </c>
      <c r="D81" s="5" t="n">
        <v>-68539</v>
      </c>
    </row>
    <row r="82">
      <c r="A82" s="4" t="inlineStr">
        <is>
          <t>Net</t>
        </is>
      </c>
      <c r="B82" s="5" t="n">
        <v>79334</v>
      </c>
      <c r="D82" s="6" t="n">
        <v>79334</v>
      </c>
    </row>
    <row r="83">
      <c r="A83" s="4" t="inlineStr">
        <is>
          <t>Weighted-average lives of definite-lived intangible assets</t>
        </is>
      </c>
      <c r="D83" s="4" t="inlineStr">
        <is>
          <t>1 year</t>
        </is>
      </c>
    </row>
    <row r="84">
      <c r="A84" s="4" t="inlineStr">
        <is>
          <t>Venue Management &amp; Leaseholds</t>
        </is>
      </c>
    </row>
    <row r="85">
      <c r="A85" s="3" t="inlineStr">
        <is>
          <t>Finite-lived Intangible Assets [Roll Forward]</t>
        </is>
      </c>
    </row>
    <row r="86">
      <c r="A86" s="4" t="inlineStr">
        <is>
          <t>Gross carrying amount</t>
        </is>
      </c>
      <c r="D86" s="6" t="n">
        <v>149586</v>
      </c>
    </row>
    <row r="87">
      <c r="A87" s="4" t="inlineStr">
        <is>
          <t>Accumulated amortization</t>
        </is>
      </c>
      <c r="D87" s="5" t="n">
        <v>-42699</v>
      </c>
    </row>
    <row r="88">
      <c r="A88" s="4" t="inlineStr">
        <is>
          <t>Net</t>
        </is>
      </c>
      <c r="D88" s="5" t="n">
        <v>106887</v>
      </c>
    </row>
    <row r="89">
      <c r="A89" s="4" t="inlineStr">
        <is>
          <t>Acquisitions—current year</t>
        </is>
      </c>
      <c r="D89" s="5" t="n">
        <v>8695</v>
      </c>
    </row>
    <row r="90">
      <c r="A90" s="4" t="inlineStr">
        <is>
          <t>Acquisitions—prior year</t>
        </is>
      </c>
      <c r="D90" s="5" t="n">
        <v>93</v>
      </c>
    </row>
    <row r="91">
      <c r="A91" s="4" t="inlineStr">
        <is>
          <t>Foreign exchange</t>
        </is>
      </c>
      <c r="D91" s="5" t="n">
        <v>-102</v>
      </c>
    </row>
    <row r="92">
      <c r="A92" s="4" t="inlineStr">
        <is>
          <t>Other (2)</t>
        </is>
      </c>
      <c r="D92" s="5" t="n">
        <v>-7211</v>
      </c>
    </row>
    <row r="93">
      <c r="A93" s="4" t="inlineStr">
        <is>
          <t>Net change</t>
        </is>
      </c>
      <c r="D93" s="5" t="n">
        <v>1475</v>
      </c>
    </row>
    <row r="94">
      <c r="A94" s="4" t="inlineStr">
        <is>
          <t>Amortization</t>
        </is>
      </c>
      <c r="D94" s="5" t="n">
        <v>-14117</v>
      </c>
    </row>
    <row r="95">
      <c r="A95" s="4" t="inlineStr">
        <is>
          <t>Foreign exchange</t>
        </is>
      </c>
      <c r="D95" s="5" t="n">
        <v>193</v>
      </c>
    </row>
    <row r="96">
      <c r="A96" s="4" t="inlineStr">
        <is>
          <t>Other (2)</t>
        </is>
      </c>
      <c r="D96" s="5" t="n">
        <v>7211</v>
      </c>
    </row>
    <row r="97">
      <c r="A97" s="4" t="inlineStr">
        <is>
          <t>Net change</t>
        </is>
      </c>
      <c r="D97" s="5" t="n">
        <v>-6713</v>
      </c>
    </row>
    <row r="98">
      <c r="A98" s="4" t="inlineStr">
        <is>
          <t>Gross carrying amount</t>
        </is>
      </c>
      <c r="B98" s="5" t="n">
        <v>151061</v>
      </c>
      <c r="D98" s="5" t="n">
        <v>151061</v>
      </c>
    </row>
    <row r="99">
      <c r="A99" s="4" t="inlineStr">
        <is>
          <t>Accumulated amortization</t>
        </is>
      </c>
      <c r="B99" s="5" t="n">
        <v>-49412</v>
      </c>
      <c r="D99" s="5" t="n">
        <v>-49412</v>
      </c>
    </row>
    <row r="100">
      <c r="A100" s="4" t="inlineStr">
        <is>
          <t>Net</t>
        </is>
      </c>
      <c r="B100" s="5" t="n">
        <v>101649</v>
      </c>
      <c r="D100" s="6" t="n">
        <v>101649</v>
      </c>
    </row>
    <row r="101">
      <c r="A101" s="4" t="inlineStr">
        <is>
          <t>Weighted-average lives of definite-lived intangible assets</t>
        </is>
      </c>
      <c r="D101" s="4" t="inlineStr">
        <is>
          <t>7 years</t>
        </is>
      </c>
    </row>
    <row r="102">
      <c r="A102" s="4" t="inlineStr">
        <is>
          <t>Technology [Member]</t>
        </is>
      </c>
    </row>
    <row r="103">
      <c r="A103" s="3" t="inlineStr">
        <is>
          <t>Finite-lived Intangible Assets [Roll Forward]</t>
        </is>
      </c>
    </row>
    <row r="104">
      <c r="A104" s="4" t="inlineStr">
        <is>
          <t>Gross carrying amount</t>
        </is>
      </c>
      <c r="D104" s="6" t="n">
        <v>87338</v>
      </c>
    </row>
    <row r="105">
      <c r="A105" s="4" t="inlineStr">
        <is>
          <t>Accumulated amortization</t>
        </is>
      </c>
      <c r="D105" s="5" t="n">
        <v>-54220</v>
      </c>
    </row>
    <row r="106">
      <c r="A106" s="4" t="inlineStr">
        <is>
          <t>Net</t>
        </is>
      </c>
      <c r="D106" s="5" t="n">
        <v>33118</v>
      </c>
    </row>
    <row r="107">
      <c r="A107" s="4" t="inlineStr">
        <is>
          <t>Acquisitions—current year</t>
        </is>
      </c>
      <c r="D107" s="5" t="n">
        <v>3624</v>
      </c>
    </row>
    <row r="108">
      <c r="A108" s="4" t="inlineStr">
        <is>
          <t>Acquisitions—prior year</t>
        </is>
      </c>
      <c r="D108" s="5" t="n">
        <v>0</v>
      </c>
    </row>
    <row r="109">
      <c r="A109" s="4" t="inlineStr">
        <is>
          <t>Foreign exchange</t>
        </is>
      </c>
      <c r="D109" s="5" t="n">
        <v>-292</v>
      </c>
    </row>
    <row r="110">
      <c r="A110" s="4" t="inlineStr">
        <is>
          <t>Other (2)</t>
        </is>
      </c>
      <c r="D110" s="5" t="n">
        <v>-17180</v>
      </c>
    </row>
    <row r="111">
      <c r="A111" s="4" t="inlineStr">
        <is>
          <t>Net change</t>
        </is>
      </c>
      <c r="D111" s="5" t="n">
        <v>-13848</v>
      </c>
    </row>
    <row r="112">
      <c r="A112" s="4" t="inlineStr">
        <is>
          <t>Amortization</t>
        </is>
      </c>
      <c r="D112" s="5" t="n">
        <v>-21221</v>
      </c>
    </row>
    <row r="113">
      <c r="A113" s="4" t="inlineStr">
        <is>
          <t>Foreign exchange</t>
        </is>
      </c>
      <c r="D113" s="5" t="n">
        <v>177</v>
      </c>
    </row>
    <row r="114">
      <c r="A114" s="4" t="inlineStr">
        <is>
          <t>Other (2)</t>
        </is>
      </c>
      <c r="D114" s="5" t="n">
        <v>17209</v>
      </c>
    </row>
    <row r="115">
      <c r="A115" s="4" t="inlineStr">
        <is>
          <t>Net change</t>
        </is>
      </c>
      <c r="D115" s="5" t="n">
        <v>-3835</v>
      </c>
    </row>
    <row r="116">
      <c r="A116" s="4" t="inlineStr">
        <is>
          <t>Gross carrying amount</t>
        </is>
      </c>
      <c r="B116" s="5" t="n">
        <v>73490</v>
      </c>
      <c r="D116" s="5" t="n">
        <v>73490</v>
      </c>
    </row>
    <row r="117">
      <c r="A117" s="4" t="inlineStr">
        <is>
          <t>Accumulated amortization</t>
        </is>
      </c>
      <c r="B117" s="5" t="n">
        <v>-58055</v>
      </c>
      <c r="D117" s="5" t="n">
        <v>-58055</v>
      </c>
    </row>
    <row r="118">
      <c r="A118" s="4" t="inlineStr">
        <is>
          <t>Net</t>
        </is>
      </c>
      <c r="B118" s="5" t="n">
        <v>15435</v>
      </c>
      <c r="D118" s="5" t="n">
        <v>15435</v>
      </c>
    </row>
    <row r="119">
      <c r="A119" s="4" t="inlineStr">
        <is>
          <t>Other intangible assets [Member]</t>
        </is>
      </c>
    </row>
    <row r="120">
      <c r="A120" s="3" t="inlineStr">
        <is>
          <t>Finite-lived Intangible Assets [Roll Forward]</t>
        </is>
      </c>
    </row>
    <row r="121">
      <c r="A121" s="4" t="inlineStr">
        <is>
          <t>Gross carrying amount</t>
        </is>
      </c>
      <c r="D121" s="5" t="n">
        <v>25219</v>
      </c>
    </row>
    <row r="122">
      <c r="A122" s="4" t="inlineStr">
        <is>
          <t>Accumulated amortization</t>
        </is>
      </c>
      <c r="D122" s="5" t="n">
        <v>-14266</v>
      </c>
    </row>
    <row r="123">
      <c r="A123" s="4" t="inlineStr">
        <is>
          <t>Net</t>
        </is>
      </c>
      <c r="D123" s="5" t="n">
        <v>10953</v>
      </c>
    </row>
    <row r="124">
      <c r="A124" s="4" t="inlineStr">
        <is>
          <t>Acquisitions—current year</t>
        </is>
      </c>
      <c r="D124" s="5" t="n">
        <v>94</v>
      </c>
    </row>
    <row r="125">
      <c r="A125" s="4" t="inlineStr">
        <is>
          <t>Acquisitions—prior year</t>
        </is>
      </c>
      <c r="D125" s="5" t="n">
        <v>0</v>
      </c>
    </row>
    <row r="126">
      <c r="A126" s="4" t="inlineStr">
        <is>
          <t>Foreign exchange</t>
        </is>
      </c>
      <c r="D126" s="5" t="n">
        <v>4</v>
      </c>
    </row>
    <row r="127">
      <c r="A127" s="4" t="inlineStr">
        <is>
          <t>Other (2)</t>
        </is>
      </c>
      <c r="D127" s="5" t="n">
        <v>-7902</v>
      </c>
    </row>
    <row r="128">
      <c r="A128" s="4" t="inlineStr">
        <is>
          <t>Net change</t>
        </is>
      </c>
      <c r="D128" s="5" t="n">
        <v>-7804</v>
      </c>
    </row>
    <row r="129">
      <c r="A129" s="4" t="inlineStr">
        <is>
          <t>Amortization</t>
        </is>
      </c>
      <c r="D129" s="5" t="n">
        <v>-4499</v>
      </c>
    </row>
    <row r="130">
      <c r="A130" s="4" t="inlineStr">
        <is>
          <t>Foreign exchange</t>
        </is>
      </c>
      <c r="D130" s="5" t="n">
        <v>-18</v>
      </c>
    </row>
    <row r="131">
      <c r="A131" s="4" t="inlineStr">
        <is>
          <t>Other (2)</t>
        </is>
      </c>
      <c r="D131" s="5" t="n">
        <v>7926</v>
      </c>
    </row>
    <row r="132">
      <c r="A132" s="4" t="inlineStr">
        <is>
          <t>Net change</t>
        </is>
      </c>
      <c r="D132" s="5" t="n">
        <v>3409</v>
      </c>
    </row>
    <row r="133">
      <c r="A133" s="4" t="inlineStr">
        <is>
          <t>Gross carrying amount</t>
        </is>
      </c>
      <c r="B133" s="5" t="n">
        <v>17415</v>
      </c>
      <c r="D133" s="5" t="n">
        <v>17415</v>
      </c>
    </row>
    <row r="134">
      <c r="A134" s="4" t="inlineStr">
        <is>
          <t>Accumulated amortization</t>
        </is>
      </c>
      <c r="B134" s="5" t="n">
        <v>-10857</v>
      </c>
      <c r="D134" s="5" t="n">
        <v>-10857</v>
      </c>
    </row>
    <row r="135">
      <c r="A135" s="4" t="inlineStr">
        <is>
          <t>Net</t>
        </is>
      </c>
      <c r="B135" s="6" t="n">
        <v>6558</v>
      </c>
      <c r="D135" s="6" t="n">
        <v>65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S (Definite-lived Intangibles Amort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definite-lived intangible assets</t>
        </is>
      </c>
      <c r="B4" s="6" t="n">
        <v>58400</v>
      </c>
      <c r="C4" s="6" t="n">
        <v>69300</v>
      </c>
      <c r="D4" s="6" t="n">
        <v>180394</v>
      </c>
      <c r="E4" s="6" t="n">
        <v>1660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ONG-LIVED ASSETS (Goodwill) (Details) - USD ($)</t>
        </is>
      </c>
      <c r="B1" s="2" t="inlineStr">
        <is>
          <t>3 Months Ended</t>
        </is>
      </c>
      <c r="C1" s="2" t="inlineStr">
        <is>
          <t>9 Months Ended</t>
        </is>
      </c>
    </row>
    <row r="2">
      <c r="B2" s="2" t="inlineStr">
        <is>
          <t>Mar. 31, 2020</t>
        </is>
      </c>
      <c r="C2" s="2" t="inlineStr">
        <is>
          <t>Sep. 30, 2020</t>
        </is>
      </c>
    </row>
    <row r="3">
      <c r="A3" s="3" t="inlineStr">
        <is>
          <t>Changes in carrying amount of goodwill [Roll Forward]</t>
        </is>
      </c>
    </row>
    <row r="4">
      <c r="A4" s="4" t="inlineStr">
        <is>
          <t>Goodwill impairment</t>
        </is>
      </c>
      <c r="B4" s="6" t="n">
        <v>0</v>
      </c>
    </row>
    <row r="5">
      <c r="A5" s="4" t="inlineStr">
        <is>
          <t>Gross goodwill, beginning of period</t>
        </is>
      </c>
      <c r="B5" s="5" t="n">
        <v>2433861000</v>
      </c>
      <c r="C5" s="6" t="n">
        <v>2433861000</v>
      </c>
    </row>
    <row r="6">
      <c r="A6" s="4" t="inlineStr">
        <is>
          <t>Accumulated impairment losses</t>
        </is>
      </c>
      <c r="B6" s="5" t="n">
        <v>-435363000</v>
      </c>
      <c r="C6" s="5" t="n">
        <v>-435363000</v>
      </c>
    </row>
    <row r="7">
      <c r="A7" s="4" t="inlineStr">
        <is>
          <t>Net goodwill, beginning of period</t>
        </is>
      </c>
      <c r="B7" s="5" t="n">
        <v>1998498000</v>
      </c>
      <c r="C7" s="5" t="n">
        <v>1998498000</v>
      </c>
    </row>
    <row r="8">
      <c r="A8" s="4" t="inlineStr">
        <is>
          <t>Acquisition—current year</t>
        </is>
      </c>
      <c r="C8" s="5" t="n">
        <v>49925000</v>
      </c>
    </row>
    <row r="9">
      <c r="A9" s="4" t="inlineStr">
        <is>
          <t>Acquisitions—prior year</t>
        </is>
      </c>
      <c r="C9" s="5" t="n">
        <v>12237000</v>
      </c>
    </row>
    <row r="10">
      <c r="A10" s="4" t="inlineStr">
        <is>
          <t>Foreign exchange</t>
        </is>
      </c>
      <c r="C10" s="5" t="n">
        <v>-8757000</v>
      </c>
    </row>
    <row r="11">
      <c r="A11" s="4" t="inlineStr">
        <is>
          <t>Gross goodwill, end of period</t>
        </is>
      </c>
      <c r="C11" s="5" t="n">
        <v>2487266000</v>
      </c>
    </row>
    <row r="12">
      <c r="A12" s="4" t="inlineStr">
        <is>
          <t>Accumulated impairment losses</t>
        </is>
      </c>
      <c r="C12" s="5" t="n">
        <v>-435363000</v>
      </c>
    </row>
    <row r="13">
      <c r="A13" s="4" t="inlineStr">
        <is>
          <t>Net goodwill, end of period</t>
        </is>
      </c>
      <c r="C13" s="5" t="n">
        <v>2051903000</v>
      </c>
    </row>
    <row r="14">
      <c r="A14" s="4" t="inlineStr">
        <is>
          <t>Concerts [Member]</t>
        </is>
      </c>
    </row>
    <row r="15">
      <c r="A15" s="3" t="inlineStr">
        <is>
          <t>Changes in carrying amount of goodwill [Roll Forward]</t>
        </is>
      </c>
    </row>
    <row r="16">
      <c r="A16" s="4" t="inlineStr">
        <is>
          <t>Gross goodwill, beginning of period</t>
        </is>
      </c>
      <c r="B16" s="5" t="n">
        <v>1226057000</v>
      </c>
      <c r="C16" s="5" t="n">
        <v>1226057000</v>
      </c>
    </row>
    <row r="17">
      <c r="A17" s="4" t="inlineStr">
        <is>
          <t>Accumulated impairment losses</t>
        </is>
      </c>
      <c r="B17" s="5" t="n">
        <v>-435363000</v>
      </c>
      <c r="C17" s="5" t="n">
        <v>-435363000</v>
      </c>
    </row>
    <row r="18">
      <c r="A18" s="4" t="inlineStr">
        <is>
          <t>Net goodwill, beginning of period</t>
        </is>
      </c>
      <c r="B18" s="5" t="n">
        <v>790694000</v>
      </c>
      <c r="C18" s="5" t="n">
        <v>790694000</v>
      </c>
    </row>
    <row r="19">
      <c r="A19" s="4" t="inlineStr">
        <is>
          <t>Acquisition—current year</t>
        </is>
      </c>
      <c r="C19" s="5" t="n">
        <v>48516000</v>
      </c>
    </row>
    <row r="20">
      <c r="A20" s="4" t="inlineStr">
        <is>
          <t>Acquisitions—prior year</t>
        </is>
      </c>
      <c r="C20" s="5" t="n">
        <v>5072000</v>
      </c>
    </row>
    <row r="21">
      <c r="A21" s="4" t="inlineStr">
        <is>
          <t>Foreign exchange</t>
        </is>
      </c>
      <c r="C21" s="5" t="n">
        <v>-2799000</v>
      </c>
    </row>
    <row r="22">
      <c r="A22" s="4" t="inlineStr">
        <is>
          <t>Gross goodwill, end of period</t>
        </is>
      </c>
      <c r="C22" s="5" t="n">
        <v>1276846000</v>
      </c>
    </row>
    <row r="23">
      <c r="A23" s="4" t="inlineStr">
        <is>
          <t>Accumulated impairment losses</t>
        </is>
      </c>
      <c r="C23" s="5" t="n">
        <v>-435363000</v>
      </c>
    </row>
    <row r="24">
      <c r="A24" s="4" t="inlineStr">
        <is>
          <t>Net goodwill, end of period</t>
        </is>
      </c>
      <c r="C24" s="5" t="n">
        <v>841483000</v>
      </c>
    </row>
    <row r="25">
      <c r="A25" s="4" t="inlineStr">
        <is>
          <t>Ticketing [Member]</t>
        </is>
      </c>
    </row>
    <row r="26">
      <c r="A26" s="3" t="inlineStr">
        <is>
          <t>Changes in carrying amount of goodwill [Roll Forward]</t>
        </is>
      </c>
    </row>
    <row r="27">
      <c r="A27" s="4" t="inlineStr">
        <is>
          <t>Gross goodwill, beginning of period</t>
        </is>
      </c>
      <c r="B27" s="5" t="n">
        <v>766263000</v>
      </c>
      <c r="C27" s="5" t="n">
        <v>766263000</v>
      </c>
    </row>
    <row r="28">
      <c r="A28" s="4" t="inlineStr">
        <is>
          <t>Accumulated impairment losses</t>
        </is>
      </c>
      <c r="B28" s="5" t="n">
        <v>0</v>
      </c>
      <c r="C28" s="5" t="n">
        <v>0</v>
      </c>
    </row>
    <row r="29">
      <c r="A29" s="4" t="inlineStr">
        <is>
          <t>Net goodwill, beginning of period</t>
        </is>
      </c>
      <c r="B29" s="5" t="n">
        <v>766263000</v>
      </c>
      <c r="C29" s="5" t="n">
        <v>766263000</v>
      </c>
    </row>
    <row r="30">
      <c r="A30" s="4" t="inlineStr">
        <is>
          <t>Acquisition—current year</t>
        </is>
      </c>
      <c r="C30" s="5" t="n">
        <v>1409000</v>
      </c>
    </row>
    <row r="31">
      <c r="A31" s="4" t="inlineStr">
        <is>
          <t>Acquisitions—prior year</t>
        </is>
      </c>
      <c r="C31" s="5" t="n">
        <v>0</v>
      </c>
    </row>
    <row r="32">
      <c r="A32" s="4" t="inlineStr">
        <is>
          <t>Foreign exchange</t>
        </is>
      </c>
      <c r="C32" s="5" t="n">
        <v>2720000</v>
      </c>
    </row>
    <row r="33">
      <c r="A33" s="4" t="inlineStr">
        <is>
          <t>Gross goodwill, end of period</t>
        </is>
      </c>
      <c r="C33" s="5" t="n">
        <v>770392000</v>
      </c>
    </row>
    <row r="34">
      <c r="A34" s="4" t="inlineStr">
        <is>
          <t>Accumulated impairment losses</t>
        </is>
      </c>
      <c r="C34" s="5" t="n">
        <v>0</v>
      </c>
    </row>
    <row r="35">
      <c r="A35" s="4" t="inlineStr">
        <is>
          <t>Net goodwill, end of period</t>
        </is>
      </c>
      <c r="C35" s="5" t="n">
        <v>770392000</v>
      </c>
    </row>
    <row r="36">
      <c r="A36" s="4" t="inlineStr">
        <is>
          <t>Sponsorship and Advertising [Member]</t>
        </is>
      </c>
    </row>
    <row r="37">
      <c r="A37" s="3" t="inlineStr">
        <is>
          <t>Changes in carrying amount of goodwill [Roll Forward]</t>
        </is>
      </c>
    </row>
    <row r="38">
      <c r="A38" s="4" t="inlineStr">
        <is>
          <t>Gross goodwill, beginning of period</t>
        </is>
      </c>
      <c r="B38" s="5" t="n">
        <v>441541000</v>
      </c>
      <c r="C38" s="5" t="n">
        <v>441541000</v>
      </c>
    </row>
    <row r="39">
      <c r="A39" s="4" t="inlineStr">
        <is>
          <t>Accumulated impairment losses</t>
        </is>
      </c>
      <c r="B39" s="5" t="n">
        <v>0</v>
      </c>
      <c r="C39" s="5" t="n">
        <v>0</v>
      </c>
    </row>
    <row r="40">
      <c r="A40" s="4" t="inlineStr">
        <is>
          <t>Net goodwill, beginning of period</t>
        </is>
      </c>
      <c r="B40" s="6" t="n">
        <v>441541000</v>
      </c>
      <c r="C40" s="5" t="n">
        <v>441541000</v>
      </c>
    </row>
    <row r="41">
      <c r="A41" s="4" t="inlineStr">
        <is>
          <t>Acquisition—current year</t>
        </is>
      </c>
      <c r="C41" s="5" t="n">
        <v>0</v>
      </c>
    </row>
    <row r="42">
      <c r="A42" s="4" t="inlineStr">
        <is>
          <t>Acquisitions—prior year</t>
        </is>
      </c>
      <c r="C42" s="5" t="n">
        <v>7165000</v>
      </c>
    </row>
    <row r="43">
      <c r="A43" s="4" t="inlineStr">
        <is>
          <t>Foreign exchange</t>
        </is>
      </c>
      <c r="C43" s="5" t="n">
        <v>-8678000</v>
      </c>
    </row>
    <row r="44">
      <c r="A44" s="4" t="inlineStr">
        <is>
          <t>Gross goodwill, end of period</t>
        </is>
      </c>
      <c r="C44" s="5" t="n">
        <v>440028000</v>
      </c>
    </row>
    <row r="45">
      <c r="A45" s="4" t="inlineStr">
        <is>
          <t>Accumulated impairment losses</t>
        </is>
      </c>
      <c r="C45" s="5" t="n">
        <v>0</v>
      </c>
    </row>
    <row r="46">
      <c r="A46" s="4" t="inlineStr">
        <is>
          <t>Net goodwill, end of period</t>
        </is>
      </c>
      <c r="C46" s="6" t="n">
        <v>44002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84018</v>
      </c>
      <c r="C4" s="6" t="n">
        <v>3773684</v>
      </c>
      <c r="D4" s="6" t="n">
        <v>1623795</v>
      </c>
      <c r="E4" s="6" t="n">
        <v>8658521</v>
      </c>
    </row>
    <row r="5">
      <c r="A5" s="3" t="inlineStr">
        <is>
          <t>Operating expenses:</t>
        </is>
      </c>
    </row>
    <row r="6">
      <c r="A6" s="4" t="inlineStr">
        <is>
          <t>Direct operating expenses</t>
        </is>
      </c>
      <c r="B6" s="5" t="n">
        <v>130749</v>
      </c>
      <c r="C6" s="5" t="n">
        <v>2800429</v>
      </c>
      <c r="D6" s="5" t="n">
        <v>1199126</v>
      </c>
      <c r="E6" s="5" t="n">
        <v>6279447</v>
      </c>
    </row>
    <row r="7">
      <c r="A7" s="4" t="inlineStr">
        <is>
          <t>Selling, general and administrative expenses</t>
        </is>
      </c>
      <c r="B7" s="5" t="n">
        <v>405934</v>
      </c>
      <c r="C7" s="5" t="n">
        <v>542547</v>
      </c>
      <c r="D7" s="5" t="n">
        <v>1243307</v>
      </c>
      <c r="E7" s="5" t="n">
        <v>1520910</v>
      </c>
    </row>
    <row r="8">
      <c r="A8" s="4" t="inlineStr">
        <is>
          <t>Depreciation and amortization</t>
        </is>
      </c>
      <c r="B8" s="5" t="n">
        <v>119938</v>
      </c>
      <c r="C8" s="5" t="n">
        <v>126306</v>
      </c>
      <c r="D8" s="5" t="n">
        <v>364785</v>
      </c>
      <c r="E8" s="5" t="n">
        <v>329044</v>
      </c>
    </row>
    <row r="9">
      <c r="A9" s="4" t="inlineStr">
        <is>
          <t>Loss (gain) on disposal of operating assets</t>
        </is>
      </c>
      <c r="B9" s="5" t="n">
        <v>208</v>
      </c>
      <c r="C9" s="5" t="n">
        <v>-305</v>
      </c>
      <c r="D9" s="5" t="n">
        <v>897</v>
      </c>
      <c r="E9" s="5" t="n">
        <v>-553</v>
      </c>
    </row>
    <row r="10">
      <c r="A10" s="4" t="inlineStr">
        <is>
          <t>Corporate expenses</t>
        </is>
      </c>
      <c r="B10" s="5" t="n">
        <v>31630</v>
      </c>
      <c r="C10" s="5" t="n">
        <v>44666</v>
      </c>
      <c r="D10" s="5" t="n">
        <v>80858</v>
      </c>
      <c r="E10" s="5" t="n">
        <v>121909</v>
      </c>
    </row>
    <row r="11">
      <c r="A11" s="4" t="inlineStr">
        <is>
          <t>Operating income (loss)</t>
        </is>
      </c>
      <c r="B11" s="5" t="n">
        <v>-504441</v>
      </c>
      <c r="C11" s="5" t="n">
        <v>260041</v>
      </c>
      <c r="D11" s="5" t="n">
        <v>-1265178</v>
      </c>
      <c r="E11" s="5" t="n">
        <v>407764</v>
      </c>
    </row>
    <row r="12">
      <c r="A12" s="4" t="inlineStr">
        <is>
          <t>Interest expense</t>
        </is>
      </c>
      <c r="B12" s="5" t="n">
        <v>66093</v>
      </c>
      <c r="C12" s="5" t="n">
        <v>36587</v>
      </c>
      <c r="D12" s="5" t="n">
        <v>162781</v>
      </c>
      <c r="E12" s="5" t="n">
        <v>109894</v>
      </c>
    </row>
    <row r="13">
      <c r="A13" s="4" t="inlineStr">
        <is>
          <t>Interest income</t>
        </is>
      </c>
      <c r="B13" s="5" t="n">
        <v>-2810</v>
      </c>
      <c r="C13" s="5" t="n">
        <v>-5863</v>
      </c>
      <c r="D13" s="5" t="n">
        <v>-9712</v>
      </c>
      <c r="E13" s="5" t="n">
        <v>-12229</v>
      </c>
    </row>
    <row r="14">
      <c r="A14" s="4" t="inlineStr">
        <is>
          <t>Equity in losses (earnings) of nonconsolidated affiliates</t>
        </is>
      </c>
      <c r="B14" s="5" t="n">
        <v>2615</v>
      </c>
      <c r="C14" s="5" t="n">
        <v>2681</v>
      </c>
      <c r="D14" s="5" t="n">
        <v>6656</v>
      </c>
      <c r="E14" s="5" t="n">
        <v>-6291</v>
      </c>
    </row>
    <row r="15">
      <c r="A15" s="4" t="inlineStr">
        <is>
          <t>Other expense (income), net</t>
        </is>
      </c>
      <c r="B15" s="5" t="n">
        <v>-10977</v>
      </c>
      <c r="C15" s="5" t="n">
        <v>5384</v>
      </c>
      <c r="D15" s="5" t="n">
        <v>-11522</v>
      </c>
      <c r="E15" s="5" t="n">
        <v>1551</v>
      </c>
    </row>
    <row r="16">
      <c r="A16" s="4" t="inlineStr">
        <is>
          <t>Income (loss) before income taxes</t>
        </is>
      </c>
      <c r="B16" s="5" t="n">
        <v>-559362</v>
      </c>
      <c r="C16" s="5" t="n">
        <v>221252</v>
      </c>
      <c r="D16" s="5" t="n">
        <v>-1413381</v>
      </c>
      <c r="E16" s="5" t="n">
        <v>314839</v>
      </c>
    </row>
    <row r="17">
      <c r="A17" s="4" t="inlineStr">
        <is>
          <t>Income tax expense (benefit)</t>
        </is>
      </c>
      <c r="B17" s="5" t="n">
        <v>-16904</v>
      </c>
      <c r="C17" s="5" t="n">
        <v>27280</v>
      </c>
      <c r="D17" s="5" t="n">
        <v>-49417</v>
      </c>
      <c r="E17" s="5" t="n">
        <v>59988</v>
      </c>
    </row>
    <row r="18">
      <c r="A18" s="4" t="inlineStr">
        <is>
          <t>Net income (loss)</t>
        </is>
      </c>
      <c r="B18" s="5" t="n">
        <v>-542458</v>
      </c>
      <c r="C18" s="5" t="n">
        <v>193972</v>
      </c>
      <c r="D18" s="5" t="n">
        <v>-1363964</v>
      </c>
      <c r="E18" s="5" t="n">
        <v>254851</v>
      </c>
    </row>
    <row r="19">
      <c r="A19" s="4" t="inlineStr">
        <is>
          <t>Net income (loss) attributable to noncontrolling interests</t>
        </is>
      </c>
      <c r="B19" s="5" t="n">
        <v>-13556</v>
      </c>
      <c r="C19" s="5" t="n">
        <v>15047</v>
      </c>
      <c r="D19" s="5" t="n">
        <v>-82761</v>
      </c>
      <c r="E19" s="5" t="n">
        <v>25015</v>
      </c>
    </row>
    <row r="20">
      <c r="A20" s="4" t="inlineStr">
        <is>
          <t>Net income (loss) attributable to common stockholders of Live Nation</t>
        </is>
      </c>
      <c r="B20" s="6" t="n">
        <v>-528902</v>
      </c>
      <c r="C20" s="6" t="n">
        <v>178925</v>
      </c>
      <c r="D20" s="6" t="n">
        <v>-1281203</v>
      </c>
      <c r="E20" s="6" t="n">
        <v>229836</v>
      </c>
    </row>
    <row r="21">
      <c r="A21" s="4" t="inlineStr">
        <is>
          <t>Basic net income (loss) per common share available to common stockholders of Live Nation</t>
        </is>
      </c>
      <c r="B21" s="7" t="n">
        <v>-2.45</v>
      </c>
      <c r="C21" s="7" t="n">
        <v>0.74</v>
      </c>
      <c r="D21" s="7" t="n">
        <v>-6.08</v>
      </c>
      <c r="E21" s="7" t="n">
        <v>0.86</v>
      </c>
    </row>
    <row r="22">
      <c r="A22" s="4" t="inlineStr">
        <is>
          <t>Diluted net income (loss) per common share available to common stockholders of Live Nation</t>
        </is>
      </c>
      <c r="B22" s="7" t="n">
        <v>-2.45</v>
      </c>
      <c r="C22" s="7" t="n">
        <v>0.71</v>
      </c>
      <c r="D22" s="7" t="n">
        <v>-6.08</v>
      </c>
      <c r="E22" s="7" t="n">
        <v>0.83</v>
      </c>
    </row>
    <row r="23">
      <c r="A23" s="3" t="inlineStr">
        <is>
          <t>Weighted average common shares outstanding:</t>
        </is>
      </c>
    </row>
    <row r="24">
      <c r="A24" s="4" t="inlineStr">
        <is>
          <t>Basic</t>
        </is>
      </c>
      <c r="B24" s="5" t="n">
        <v>212593719</v>
      </c>
      <c r="C24" s="5" t="n">
        <v>210621971</v>
      </c>
      <c r="D24" s="5" t="n">
        <v>211781620</v>
      </c>
      <c r="E24" s="5" t="n">
        <v>209849058</v>
      </c>
    </row>
    <row r="25">
      <c r="A25" s="4" t="inlineStr">
        <is>
          <t>Diluted</t>
        </is>
      </c>
      <c r="B25" s="5" t="n">
        <v>212593719</v>
      </c>
      <c r="C25" s="5" t="n">
        <v>218957376</v>
      </c>
      <c r="D25" s="5" t="n">
        <v>211781620</v>
      </c>
      <c r="E25" s="5" t="n">
        <v>218485494</v>
      </c>
    </row>
    <row r="26">
      <c r="A26" s="3" t="inlineStr">
        <is>
          <t>Reconciliation to net income (loss) available to common stockholders of Live Nation:</t>
        </is>
      </c>
    </row>
    <row r="27">
      <c r="A27" s="4" t="inlineStr">
        <is>
          <t>Net income (loss) attributable to common stockholders of Live Nation</t>
        </is>
      </c>
      <c r="B27" s="6" t="n">
        <v>-528902</v>
      </c>
      <c r="C27" s="6" t="n">
        <v>178925</v>
      </c>
      <c r="D27" s="6" t="n">
        <v>-1281203</v>
      </c>
      <c r="E27" s="6" t="n">
        <v>229836</v>
      </c>
    </row>
    <row r="28">
      <c r="A28" s="4" t="inlineStr">
        <is>
          <t>Accretion of redeemable noncontrolling interests</t>
        </is>
      </c>
      <c r="B28" s="5" t="n">
        <v>6990</v>
      </c>
      <c r="C28" s="5" t="n">
        <v>-23580</v>
      </c>
      <c r="D28" s="5" t="n">
        <v>-5955</v>
      </c>
      <c r="E28" s="5" t="n">
        <v>-49407</v>
      </c>
    </row>
    <row r="29">
      <c r="A29" s="4" t="inlineStr">
        <is>
          <t>Net income (loss) available to common stockholders of Live Nation—basic</t>
        </is>
      </c>
      <c r="B29" s="5" t="n">
        <v>-521912</v>
      </c>
      <c r="C29" s="5" t="n">
        <v>155345</v>
      </c>
      <c r="D29" s="5" t="n">
        <v>-1287158</v>
      </c>
      <c r="E29" s="5" t="n">
        <v>180429</v>
      </c>
    </row>
    <row r="30">
      <c r="A30" s="4" t="inlineStr">
        <is>
          <t>Convertible debt interest, net of tax</t>
        </is>
      </c>
      <c r="B30" s="5" t="n">
        <v>0</v>
      </c>
      <c r="C30" s="5" t="n">
        <v>0</v>
      </c>
      <c r="D30" s="5" t="n">
        <v>0</v>
      </c>
      <c r="E30" s="5" t="n">
        <v>265</v>
      </c>
    </row>
    <row r="31">
      <c r="A31" s="4" t="inlineStr">
        <is>
          <t>Net income (loss) available to common stockholders of Live Nation—diluted</t>
        </is>
      </c>
      <c r="B31" s="6" t="n">
        <v>-521912</v>
      </c>
      <c r="C31" s="6" t="n">
        <v>155345</v>
      </c>
      <c r="D31" s="6" t="n">
        <v>-1287158</v>
      </c>
      <c r="E31" s="6" t="n">
        <v>180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ignificant Components Of Operating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59923</v>
      </c>
      <c r="C4" s="6" t="n">
        <v>43412</v>
      </c>
      <c r="D4" s="6" t="n">
        <v>180478</v>
      </c>
      <c r="E4" s="6" t="n">
        <v>139251</v>
      </c>
    </row>
    <row r="5">
      <c r="A5" s="4" t="inlineStr">
        <is>
          <t>Variable and short-term lease cost</t>
        </is>
      </c>
      <c r="B5" s="5" t="n">
        <v>10545</v>
      </c>
      <c r="C5" s="5" t="n">
        <v>48318</v>
      </c>
      <c r="D5" s="5" t="n">
        <v>43275</v>
      </c>
      <c r="E5" s="5" t="n">
        <v>96147</v>
      </c>
    </row>
    <row r="6">
      <c r="A6" s="4" t="inlineStr">
        <is>
          <t>Sublease income</t>
        </is>
      </c>
      <c r="B6" s="5" t="n">
        <v>-3682</v>
      </c>
      <c r="C6" s="5" t="n">
        <v>-4040</v>
      </c>
      <c r="D6" s="5" t="n">
        <v>-11944</v>
      </c>
      <c r="E6" s="5" t="n">
        <v>-12669</v>
      </c>
    </row>
    <row r="7">
      <c r="A7" s="4" t="inlineStr">
        <is>
          <t>Net lease cost</t>
        </is>
      </c>
      <c r="B7" s="6" t="n">
        <v>66786</v>
      </c>
      <c r="C7" s="6" t="n">
        <v>87690</v>
      </c>
      <c r="D7" s="6" t="n">
        <v>211809</v>
      </c>
      <c r="E7" s="6" t="n">
        <v>2227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For Operating Leases) (Details) - USD ($) $ in Thousands</t>
        </is>
      </c>
      <c r="B1" s="2" t="inlineStr">
        <is>
          <t>9 Months Ended</t>
        </is>
      </c>
    </row>
    <row r="2">
      <c r="B2" s="2" t="inlineStr">
        <is>
          <t>Sep. 30, 2020</t>
        </is>
      </c>
      <c r="C2" s="2" t="inlineStr">
        <is>
          <t>Sep. 30, 2019</t>
        </is>
      </c>
    </row>
    <row r="3">
      <c r="A3" s="3" t="inlineStr">
        <is>
          <t>Leases [Abstract]</t>
        </is>
      </c>
    </row>
    <row r="4">
      <c r="A4" s="4" t="inlineStr">
        <is>
          <t>Cash paid for amounts included in the measurement of lease liabilities</t>
        </is>
      </c>
      <c r="B4" s="6" t="n">
        <v>154471</v>
      </c>
      <c r="C4" s="6" t="n">
        <v>146953</v>
      </c>
    </row>
    <row r="5">
      <c r="A5" s="4" t="inlineStr">
        <is>
          <t>Lease assets obtained in exchange for lease obligations, net of terminations</t>
        </is>
      </c>
      <c r="B5" s="6" t="n">
        <v>149817</v>
      </c>
      <c r="C5" s="6" t="n">
        <v>130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aturities of Operating Lease Liabilities) (Details) $ in Thousands</t>
        </is>
      </c>
      <c r="B1" s="2" t="inlineStr">
        <is>
          <t>Sep. 30, 2020USD ($)</t>
        </is>
      </c>
    </row>
    <row r="2">
      <c r="A2" s="3" t="inlineStr">
        <is>
          <t>Leases [Abstract]</t>
        </is>
      </c>
    </row>
    <row r="3">
      <c r="A3" s="4" t="inlineStr">
        <is>
          <t>October 1 - December 31, 2020</t>
        </is>
      </c>
      <c r="B3" s="6" t="n">
        <v>41360</v>
      </c>
    </row>
    <row r="4">
      <c r="A4" s="4" t="inlineStr">
        <is>
          <t>2021</t>
        </is>
      </c>
      <c r="B4" s="5" t="n">
        <v>205277</v>
      </c>
    </row>
    <row r="5">
      <c r="A5" s="4" t="inlineStr">
        <is>
          <t>2022</t>
        </is>
      </c>
      <c r="B5" s="5" t="n">
        <v>198912</v>
      </c>
    </row>
    <row r="6">
      <c r="A6" s="4" t="inlineStr">
        <is>
          <t>2023</t>
        </is>
      </c>
      <c r="B6" s="5" t="n">
        <v>199432</v>
      </c>
    </row>
    <row r="7">
      <c r="A7" s="4" t="inlineStr">
        <is>
          <t>2024</t>
        </is>
      </c>
      <c r="B7" s="5" t="n">
        <v>182291</v>
      </c>
    </row>
    <row r="8">
      <c r="A8" s="4" t="inlineStr">
        <is>
          <t>Thereafter</t>
        </is>
      </c>
      <c r="B8" s="5" t="n">
        <v>1598904</v>
      </c>
    </row>
    <row r="9">
      <c r="A9" s="4" t="inlineStr">
        <is>
          <t>Total lease payments</t>
        </is>
      </c>
      <c r="B9" s="5" t="n">
        <v>2426176</v>
      </c>
    </row>
    <row r="10">
      <c r="A10" s="4" t="inlineStr">
        <is>
          <t>Less: Interest</t>
        </is>
      </c>
      <c r="B10" s="5" t="n">
        <v>843335</v>
      </c>
    </row>
    <row r="11">
      <c r="A11" s="4" t="inlineStr">
        <is>
          <t>Present value of lease liabilities</t>
        </is>
      </c>
      <c r="B11" s="6" t="n">
        <v>1582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Weighted Average Remaining Lease Term and Discount Rate for Operating Leases) (Details) - USD ($) $ in Millions</t>
        </is>
      </c>
      <c r="B1" s="2" t="inlineStr">
        <is>
          <t>Sep. 30, 2020</t>
        </is>
      </c>
      <c r="C1" s="2" t="inlineStr">
        <is>
          <t>Sep. 30, 2019</t>
        </is>
      </c>
    </row>
    <row r="2">
      <c r="A2" s="3" t="inlineStr">
        <is>
          <t>Lessee, Lease, Description [Line Items]</t>
        </is>
      </c>
    </row>
    <row r="3">
      <c r="A3" s="4" t="inlineStr">
        <is>
          <t>Weighted average remaining lease term (in years)</t>
        </is>
      </c>
      <c r="B3" s="4" t="inlineStr">
        <is>
          <t>13 years 10 months 24 days</t>
        </is>
      </c>
      <c r="C3" s="4" t="inlineStr">
        <is>
          <t>13 years 4 months 24 days</t>
        </is>
      </c>
    </row>
    <row r="4">
      <c r="A4" s="4" t="inlineStr">
        <is>
          <t>Weighted average discount rate</t>
        </is>
      </c>
      <c r="B4" s="4" t="inlineStr">
        <is>
          <t>6.19%</t>
        </is>
      </c>
      <c r="C4" s="4" t="inlineStr">
        <is>
          <t>5.78%</t>
        </is>
      </c>
    </row>
    <row r="5">
      <c r="A5" s="4" t="inlineStr">
        <is>
          <t>Total lease payments due under operating leases that have not yet commenced</t>
        </is>
      </c>
      <c r="B5" s="10" t="n">
        <v>119.1</v>
      </c>
    </row>
    <row r="6">
      <c r="A6" s="4" t="inlineStr">
        <is>
          <t>Minimum [Member]</t>
        </is>
      </c>
    </row>
    <row r="7">
      <c r="A7" s="3" t="inlineStr">
        <is>
          <t>Lessee, Lease, Description [Line Items]</t>
        </is>
      </c>
    </row>
    <row r="8">
      <c r="A8" s="4" t="inlineStr">
        <is>
          <t>Lease term for operating leases that have not yet commenced</t>
        </is>
      </c>
      <c r="B8" s="4" t="inlineStr">
        <is>
          <t>1 year</t>
        </is>
      </c>
    </row>
    <row r="9">
      <c r="A9" s="4" t="inlineStr">
        <is>
          <t>Maximum [Member]</t>
        </is>
      </c>
    </row>
    <row r="10">
      <c r="A10" s="3" t="inlineStr">
        <is>
          <t>Lessee, Lease, Description [Line Items]</t>
        </is>
      </c>
    </row>
    <row r="11">
      <c r="A11" s="4" t="inlineStr">
        <is>
          <t>Lease term for operating leases that have not yet commenced</t>
        </is>
      </c>
      <c r="B11"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Issuance of Debt Narrative) (Details) $ in Thousands</t>
        </is>
      </c>
      <c r="B1" s="2" t="inlineStr">
        <is>
          <t>9 Months Ended</t>
        </is>
      </c>
    </row>
    <row r="2">
      <c r="B2" s="2" t="inlineStr">
        <is>
          <t>Sep. 30, 2020USD ($)</t>
        </is>
      </c>
      <c r="C2" s="2" t="inlineStr">
        <is>
          <t>May 31, 2020USD ($)</t>
        </is>
      </c>
      <c r="D2" s="2" t="inlineStr">
        <is>
          <t>Feb. 29, 2020USD ($)</t>
        </is>
      </c>
    </row>
    <row r="3">
      <c r="A3" s="3" t="inlineStr">
        <is>
          <t>Debt Instrument [Line Items]</t>
        </is>
      </c>
    </row>
    <row r="4">
      <c r="A4" s="4" t="inlineStr">
        <is>
          <t>Fees paid from proceeds of debt issuance and amendment of senior secured credit facility</t>
        </is>
      </c>
      <c r="B4" s="6" t="n">
        <v>35500</v>
      </c>
    </row>
    <row r="5">
      <c r="A5" s="4" t="inlineStr">
        <is>
          <t>Cash available for general corporate purposes</t>
        </is>
      </c>
      <c r="B5" s="5" t="n">
        <v>1600000</v>
      </c>
    </row>
    <row r="6">
      <c r="A6" s="4" t="inlineStr">
        <is>
          <t>6.5% Convertible Senior Notes Due 2027</t>
        </is>
      </c>
    </row>
    <row r="7">
      <c r="A7" s="3" t="inlineStr">
        <is>
          <t>Debt Instrument [Line Items]</t>
        </is>
      </c>
    </row>
    <row r="8">
      <c r="A8" s="4" t="inlineStr">
        <is>
          <t>Face amount</t>
        </is>
      </c>
      <c r="B8" s="6" t="n">
        <v>1200000</v>
      </c>
      <c r="C8" s="6" t="n">
        <v>1200000</v>
      </c>
    </row>
    <row r="9">
      <c r="A9" s="4" t="inlineStr">
        <is>
          <t>Interest rate, stated percentage</t>
        </is>
      </c>
      <c r="B9" s="4" t="inlineStr">
        <is>
          <t>6.50%</t>
        </is>
      </c>
      <c r="C9" s="4" t="inlineStr">
        <is>
          <t>6.50%</t>
        </is>
      </c>
    </row>
    <row r="10">
      <c r="A10" s="4" t="inlineStr">
        <is>
          <t>2.0% Convertible Senior Notes Due 2025 [Member]</t>
        </is>
      </c>
    </row>
    <row r="11">
      <c r="A11" s="3" t="inlineStr">
        <is>
          <t>Debt Instrument [Line Items]</t>
        </is>
      </c>
    </row>
    <row r="12">
      <c r="A12" s="4" t="inlineStr">
        <is>
          <t>Face amount</t>
        </is>
      </c>
      <c r="B12" s="6" t="n">
        <v>400000</v>
      </c>
      <c r="D12" s="6" t="n">
        <v>400000</v>
      </c>
    </row>
    <row r="13">
      <c r="A13" s="4" t="inlineStr">
        <is>
          <t>Interest rate, stated percentage</t>
        </is>
      </c>
      <c r="B13" s="4" t="inlineStr">
        <is>
          <t>2.00%</t>
        </is>
      </c>
      <c r="D13" s="4" t="inlineStr">
        <is>
          <t>2.00%</t>
        </is>
      </c>
    </row>
    <row r="14">
      <c r="A14" s="4" t="inlineStr">
        <is>
          <t>Senior Secured Credit Facility [Member]</t>
        </is>
      </c>
    </row>
    <row r="15">
      <c r="A15" s="3" t="inlineStr">
        <is>
          <t>Debt Instrument [Line Items]</t>
        </is>
      </c>
    </row>
    <row r="16">
      <c r="A16" s="4" t="inlineStr">
        <is>
          <t>Debt Instrument Covenant Ratio Consolidated Liquidity</t>
        </is>
      </c>
      <c r="B16" s="6" t="n">
        <v>500000</v>
      </c>
    </row>
    <row r="17">
      <c r="A17" s="4" t="inlineStr">
        <is>
          <t>Senior Secured Credit Facility [Member] | First Debt Covenant Period [Member]</t>
        </is>
      </c>
    </row>
    <row r="18">
      <c r="A18" s="3" t="inlineStr">
        <is>
          <t>Debt Instrument [Line Items]</t>
        </is>
      </c>
    </row>
    <row r="19">
      <c r="A19" s="4" t="inlineStr">
        <is>
          <t>Consolidated net leverage ratio</t>
        </is>
      </c>
      <c r="B19" s="8" t="n">
        <v>6.75</v>
      </c>
    </row>
    <row r="20">
      <c r="A20" s="4" t="inlineStr">
        <is>
          <t>Senior Secured Credit Facility [Member] | First Step Down Consolidated Net Leverage Ratio Reduced [Member]</t>
        </is>
      </c>
    </row>
    <row r="21">
      <c r="A21" s="3" t="inlineStr">
        <is>
          <t>Debt Instrument [Line Items]</t>
        </is>
      </c>
    </row>
    <row r="22">
      <c r="A22" s="4" t="inlineStr">
        <is>
          <t>Consolidated net leverage ratio</t>
        </is>
      </c>
      <c r="B22" s="8" t="n">
        <v>6.25</v>
      </c>
    </row>
    <row r="23">
      <c r="A23" s="4" t="inlineStr">
        <is>
          <t>Number of quarters to step down net leverage ratio</t>
        </is>
      </c>
      <c r="B23" s="5" t="n">
        <v>4</v>
      </c>
    </row>
    <row r="24">
      <c r="A24" s="4" t="inlineStr">
        <is>
          <t>Senior Secured Credit Facility [Member] | Second Step Down Period Consolidated Net Leverage Ratio Reduced [Member]</t>
        </is>
      </c>
    </row>
    <row r="25">
      <c r="A25" s="3" t="inlineStr">
        <is>
          <t>Debt Instrument [Line Items]</t>
        </is>
      </c>
    </row>
    <row r="26">
      <c r="A26" s="4" t="inlineStr">
        <is>
          <t>Consolidated net leverage ratio</t>
        </is>
      </c>
      <c r="B26" s="8" t="n">
        <v>5.75</v>
      </c>
    </row>
    <row r="27">
      <c r="A27" s="4" t="inlineStr">
        <is>
          <t>Number of quarters to step down net leverage ratio</t>
        </is>
      </c>
      <c r="B27" s="5" t="n">
        <v>8</v>
      </c>
    </row>
    <row r="28">
      <c r="A28" s="4" t="inlineStr">
        <is>
          <t>Senior Secured Credit Facility [Member] | Third Step Down Period Consolidated Net Leverage Ratio Reduced [Member]</t>
        </is>
      </c>
    </row>
    <row r="29">
      <c r="A29" s="3" t="inlineStr">
        <is>
          <t>Debt Instrument [Line Items]</t>
        </is>
      </c>
    </row>
    <row r="30">
      <c r="A30" s="4" t="inlineStr">
        <is>
          <t>Consolidated net leverage ratio</t>
        </is>
      </c>
      <c r="B30" s="8" t="n">
        <v>5.5</v>
      </c>
    </row>
    <row r="31">
      <c r="A31" s="4" t="inlineStr">
        <is>
          <t>Number of quarters to step down net leverage ratio</t>
        </is>
      </c>
      <c r="B31" s="5" t="n">
        <v>12</v>
      </c>
    </row>
    <row r="32">
      <c r="A32" s="4" t="inlineStr">
        <is>
          <t>Senior Secured Credit Facility [Member] | Fourth Step Down Period Consolidated Net Leverage Ratio Reduced [Member]</t>
        </is>
      </c>
    </row>
    <row r="33">
      <c r="A33" s="3" t="inlineStr">
        <is>
          <t>Debt Instrument [Line Items]</t>
        </is>
      </c>
    </row>
    <row r="34">
      <c r="A34" s="4" t="inlineStr">
        <is>
          <t>Consolidated net leverage ratio</t>
        </is>
      </c>
      <c r="B34" s="8" t="n">
        <v>5.25</v>
      </c>
    </row>
    <row r="35">
      <c r="A35" s="4" t="inlineStr">
        <is>
          <t>Number of quarters to step down net leverage ratio</t>
        </is>
      </c>
      <c r="B35" s="5" t="n">
        <v>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ng-Term Debt) (Details) - USD ($) $ in Thousands</t>
        </is>
      </c>
      <c r="B1" s="2" t="inlineStr">
        <is>
          <t>Sep. 30, 2020</t>
        </is>
      </c>
      <c r="C1" s="2" t="inlineStr">
        <is>
          <t>Dec. 31, 2019</t>
        </is>
      </c>
    </row>
    <row r="2">
      <c r="A2" s="3" t="inlineStr">
        <is>
          <t>Debt Instrument [Line Items]</t>
        </is>
      </c>
    </row>
    <row r="3">
      <c r="A3" s="4" t="inlineStr">
        <is>
          <t>Total principal amount</t>
        </is>
      </c>
      <c r="B3" s="6" t="n">
        <v>5037749</v>
      </c>
      <c r="C3" s="6" t="n">
        <v>3403267</v>
      </c>
    </row>
    <row r="4">
      <c r="A4" s="4" t="inlineStr">
        <is>
          <t>Less unamortized discounts and debt issuance costs</t>
        </is>
      </c>
      <c r="B4" s="5" t="n">
        <v>-137686</v>
      </c>
      <c r="C4" s="5" t="n">
        <v>-94210</v>
      </c>
    </row>
    <row r="5">
      <c r="A5" s="4" t="inlineStr">
        <is>
          <t>Total long-term debt, net of unamortized discounts and debt issuance costs</t>
        </is>
      </c>
      <c r="B5" s="5" t="n">
        <v>4900063</v>
      </c>
      <c r="C5" s="5" t="n">
        <v>3309057</v>
      </c>
    </row>
    <row r="6">
      <c r="A6" s="4" t="inlineStr">
        <is>
          <t>Less: current portion</t>
        </is>
      </c>
      <c r="B6" s="5" t="n">
        <v>50789</v>
      </c>
      <c r="C6" s="5" t="n">
        <v>37795</v>
      </c>
    </row>
    <row r="7">
      <c r="A7" s="4" t="inlineStr">
        <is>
          <t>Total long-term debt, net</t>
        </is>
      </c>
      <c r="B7" s="5" t="n">
        <v>4849274</v>
      </c>
      <c r="C7" s="5" t="n">
        <v>3271262</v>
      </c>
    </row>
    <row r="8">
      <c r="A8" s="4" t="inlineStr">
        <is>
          <t>Senior Secured Credit Facility Term loan B [Member]</t>
        </is>
      </c>
    </row>
    <row r="9">
      <c r="A9" s="3" t="inlineStr">
        <is>
          <t>Debt Instrument [Line Items]</t>
        </is>
      </c>
    </row>
    <row r="10">
      <c r="A10" s="4" t="inlineStr">
        <is>
          <t>Total principal amount</t>
        </is>
      </c>
      <c r="B10" s="5" t="n">
        <v>940500</v>
      </c>
      <c r="C10" s="5" t="n">
        <v>947625</v>
      </c>
    </row>
    <row r="11">
      <c r="A11" s="4" t="inlineStr">
        <is>
          <t>6.5% Convertible Senior Notes Due 2027</t>
        </is>
      </c>
    </row>
    <row r="12">
      <c r="A12" s="3" t="inlineStr">
        <is>
          <t>Debt Instrument [Line Items]</t>
        </is>
      </c>
    </row>
    <row r="13">
      <c r="A13" s="4" t="inlineStr">
        <is>
          <t>Total principal amount</t>
        </is>
      </c>
      <c r="B13" s="5" t="n">
        <v>1200000</v>
      </c>
      <c r="C13" s="5" t="n">
        <v>0</v>
      </c>
    </row>
    <row r="14">
      <c r="A14" s="4" t="inlineStr">
        <is>
          <t>4.75% Senior Notes due 2027 [Member]</t>
        </is>
      </c>
    </row>
    <row r="15">
      <c r="A15" s="3" t="inlineStr">
        <is>
          <t>Debt Instrument [Line Items]</t>
        </is>
      </c>
    </row>
    <row r="16">
      <c r="A16" s="4" t="inlineStr">
        <is>
          <t>Total principal amount</t>
        </is>
      </c>
      <c r="B16" s="5" t="n">
        <v>950000</v>
      </c>
      <c r="C16" s="5" t="n">
        <v>950000</v>
      </c>
    </row>
    <row r="17">
      <c r="A17" s="4" t="inlineStr">
        <is>
          <t>4.875% Senior Notes Due 2024 [Member]</t>
        </is>
      </c>
    </row>
    <row r="18">
      <c r="A18" s="3" t="inlineStr">
        <is>
          <t>Debt Instrument [Line Items]</t>
        </is>
      </c>
    </row>
    <row r="19">
      <c r="A19" s="4" t="inlineStr">
        <is>
          <t>Total principal amount</t>
        </is>
      </c>
      <c r="B19" s="5" t="n">
        <v>575000</v>
      </c>
      <c r="C19" s="5" t="n">
        <v>575000</v>
      </c>
    </row>
    <row r="20">
      <c r="A20" s="4" t="inlineStr">
        <is>
          <t>5.625% Senior Notes Due 2026 [Member]</t>
        </is>
      </c>
    </row>
    <row r="21">
      <c r="A21" s="3" t="inlineStr">
        <is>
          <t>Debt Instrument [Line Items]</t>
        </is>
      </c>
    </row>
    <row r="22">
      <c r="A22" s="4" t="inlineStr">
        <is>
          <t>Total principal amount</t>
        </is>
      </c>
      <c r="B22" s="5" t="n">
        <v>300000</v>
      </c>
      <c r="C22" s="5" t="n">
        <v>300000</v>
      </c>
    </row>
    <row r="23">
      <c r="A23" s="4" t="inlineStr">
        <is>
          <t>2.5% Convertible Senior Notes Due 2023 [Member]</t>
        </is>
      </c>
    </row>
    <row r="24">
      <c r="A24" s="3" t="inlineStr">
        <is>
          <t>Debt Instrument [Line Items]</t>
        </is>
      </c>
    </row>
    <row r="25">
      <c r="A25" s="4" t="inlineStr">
        <is>
          <t>Total principal amount</t>
        </is>
      </c>
      <c r="B25" s="5" t="n">
        <v>550000</v>
      </c>
      <c r="C25" s="5" t="n">
        <v>550000</v>
      </c>
    </row>
    <row r="26">
      <c r="A26" s="4" t="inlineStr">
        <is>
          <t>2.0% Convertible Senior Notes Due 2025 [Member]</t>
        </is>
      </c>
    </row>
    <row r="27">
      <c r="A27" s="3" t="inlineStr">
        <is>
          <t>Debt Instrument [Line Items]</t>
        </is>
      </c>
    </row>
    <row r="28">
      <c r="A28" s="4" t="inlineStr">
        <is>
          <t>Total principal amount</t>
        </is>
      </c>
      <c r="B28" s="5" t="n">
        <v>400000</v>
      </c>
      <c r="C28" s="5" t="n">
        <v>0</v>
      </c>
    </row>
    <row r="29">
      <c r="A29" s="4" t="inlineStr">
        <is>
          <t>Other Long Term Debt [Member]</t>
        </is>
      </c>
    </row>
    <row r="30">
      <c r="A30" s="3" t="inlineStr">
        <is>
          <t>Debt Instrument [Line Items]</t>
        </is>
      </c>
    </row>
    <row r="31">
      <c r="A31" s="4" t="inlineStr">
        <is>
          <t>Total principal amount</t>
        </is>
      </c>
      <c r="B31" s="6" t="n">
        <v>122249</v>
      </c>
      <c r="C31" s="6" t="n">
        <v>80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uture of Maturities of Long-Term Debt) (Details) - USD ($) $ in Thousands</t>
        </is>
      </c>
      <c r="B1" s="2" t="inlineStr">
        <is>
          <t>Sep. 30, 2020</t>
        </is>
      </c>
      <c r="C1" s="2" t="inlineStr">
        <is>
          <t>Dec. 31, 2019</t>
        </is>
      </c>
    </row>
    <row r="2">
      <c r="A2" s="3" t="inlineStr">
        <is>
          <t>Maturities of Long-term Debt [Abstract]</t>
        </is>
      </c>
    </row>
    <row r="3">
      <c r="A3" s="4" t="inlineStr">
        <is>
          <t>October 1, 2020 - December 31, 2020</t>
        </is>
      </c>
      <c r="B3" s="6" t="n">
        <v>31638</v>
      </c>
    </row>
    <row r="4">
      <c r="A4" s="4" t="inlineStr">
        <is>
          <t>2021</t>
        </is>
      </c>
      <c r="B4" s="5" t="n">
        <v>23457</v>
      </c>
    </row>
    <row r="5">
      <c r="A5" s="4" t="inlineStr">
        <is>
          <t>2022</t>
        </is>
      </c>
      <c r="B5" s="5" t="n">
        <v>572813</v>
      </c>
    </row>
    <row r="6">
      <c r="A6" s="4" t="inlineStr">
        <is>
          <t>2023</t>
        </is>
      </c>
      <c r="B6" s="5" t="n">
        <v>36807</v>
      </c>
    </row>
    <row r="7">
      <c r="A7" s="4" t="inlineStr">
        <is>
          <t>2024</t>
        </is>
      </c>
      <c r="B7" s="5" t="n">
        <v>989519</v>
      </c>
    </row>
    <row r="8">
      <c r="A8" s="4" t="inlineStr">
        <is>
          <t>Thereafter</t>
        </is>
      </c>
      <c r="B8" s="5" t="n">
        <v>3383515</v>
      </c>
    </row>
    <row r="9">
      <c r="A9" s="4" t="inlineStr">
        <is>
          <t>Total</t>
        </is>
      </c>
      <c r="B9" s="6" t="n">
        <v>5037749</v>
      </c>
      <c r="C9" s="6" t="n">
        <v>34032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Amended Senior Secured Credit Facility) (Details) $ in Millions</t>
        </is>
      </c>
      <c r="B1" s="2" t="inlineStr">
        <is>
          <t>9 Months Ended</t>
        </is>
      </c>
    </row>
    <row r="2">
      <c r="B2" s="2" t="inlineStr">
        <is>
          <t>Sep. 30, 2020USD ($)</t>
        </is>
      </c>
    </row>
    <row r="3">
      <c r="A3" s="4" t="inlineStr">
        <is>
          <t>Senior Secured Credit Facility Delayed Draw Term Loan A [Member]</t>
        </is>
      </c>
    </row>
    <row r="4">
      <c r="A4" s="3" t="inlineStr">
        <is>
          <t>Debt Instrument [Line Items]</t>
        </is>
      </c>
    </row>
    <row r="5">
      <c r="A5" s="4" t="inlineStr">
        <is>
          <t>Face amount</t>
        </is>
      </c>
      <c r="B5" s="6" t="n">
        <v>400</v>
      </c>
    </row>
    <row r="6">
      <c r="A6" s="4" t="inlineStr">
        <is>
          <t>Senior Secured Credit Facility Delayed Draw Term Loan A [Member] | Minimum [Member]</t>
        </is>
      </c>
    </row>
    <row r="7">
      <c r="A7" s="3" t="inlineStr">
        <is>
          <t>Debt Instrument [Line Items]</t>
        </is>
      </c>
    </row>
    <row r="8">
      <c r="A8" s="4" t="inlineStr">
        <is>
          <t>Quarterly payment, percentage of principal due</t>
        </is>
      </c>
      <c r="B8" s="4" t="inlineStr">
        <is>
          <t>0.625%</t>
        </is>
      </c>
    </row>
    <row r="9">
      <c r="A9" s="4" t="inlineStr">
        <is>
          <t>Senior Secured Credit Facility Delayed Draw Term Loan A [Member] | Maximum [Member]</t>
        </is>
      </c>
    </row>
    <row r="10">
      <c r="A10" s="3" t="inlineStr">
        <is>
          <t>Debt Instrument [Line Items]</t>
        </is>
      </c>
    </row>
    <row r="11">
      <c r="A11" s="4" t="inlineStr">
        <is>
          <t>Quarterly payment, percentage of principal due</t>
        </is>
      </c>
      <c r="B11" s="4" t="inlineStr">
        <is>
          <t>1.25%</t>
        </is>
      </c>
    </row>
    <row r="12">
      <c r="A12" s="4" t="inlineStr">
        <is>
          <t>Senior Secured Credit Facility Term loan B [Member]</t>
        </is>
      </c>
    </row>
    <row r="13">
      <c r="A13" s="3" t="inlineStr">
        <is>
          <t>Debt Instrument [Line Items]</t>
        </is>
      </c>
    </row>
    <row r="14">
      <c r="A14" s="4" t="inlineStr">
        <is>
          <t>Face amount</t>
        </is>
      </c>
      <c r="B14" s="6" t="n">
        <v>950</v>
      </c>
    </row>
    <row r="15">
      <c r="A15" s="4" t="inlineStr">
        <is>
          <t>Quarterly payment</t>
        </is>
      </c>
      <c r="B15" s="10" t="n">
        <v>2.4</v>
      </c>
    </row>
    <row r="16">
      <c r="A16" s="4" t="inlineStr">
        <is>
          <t>Senior Secured Credit Facility Term loan B [Member] | Eurodollar [Member]</t>
        </is>
      </c>
    </row>
    <row r="17">
      <c r="A17" s="3" t="inlineStr">
        <is>
          <t>Debt Instrument [Line Items]</t>
        </is>
      </c>
    </row>
    <row r="18">
      <c r="A18" s="4" t="inlineStr">
        <is>
          <t>Basis spread on variable rate</t>
        </is>
      </c>
      <c r="B18" s="4" t="inlineStr">
        <is>
          <t>1.75%</t>
        </is>
      </c>
    </row>
    <row r="19">
      <c r="A19" s="4" t="inlineStr">
        <is>
          <t>Senior Secured Credit Facility Term loan B [Member] | Base Rate [Member]</t>
        </is>
      </c>
    </row>
    <row r="20">
      <c r="A20" s="3" t="inlineStr">
        <is>
          <t>Debt Instrument [Line Items]</t>
        </is>
      </c>
    </row>
    <row r="21">
      <c r="A21" s="4" t="inlineStr">
        <is>
          <t>Basis spread on variable rate</t>
        </is>
      </c>
      <c r="B21" s="4" t="inlineStr">
        <is>
          <t>0.75%</t>
        </is>
      </c>
    </row>
    <row r="22">
      <c r="A22" s="4" t="inlineStr">
        <is>
          <t>Senior Secured Credit Facility Revolving Credit Facility [Member]</t>
        </is>
      </c>
    </row>
    <row r="23">
      <c r="A23" s="3" t="inlineStr">
        <is>
          <t>Debt Instrument [Line Items]</t>
        </is>
      </c>
    </row>
    <row r="24">
      <c r="A24" s="4" t="inlineStr">
        <is>
          <t>Maximum borrowing capacity under the revolving credit facility</t>
        </is>
      </c>
      <c r="B24" s="6" t="n">
        <v>500</v>
      </c>
    </row>
    <row r="25">
      <c r="A25" s="4" t="inlineStr">
        <is>
          <t>Senior Secured Credit Facility Incremental Revolving Credit Facility [Member]</t>
        </is>
      </c>
    </row>
    <row r="26">
      <c r="A26" s="3" t="inlineStr">
        <is>
          <t>Debt Instrument [Line Items]</t>
        </is>
      </c>
    </row>
    <row r="27">
      <c r="A27" s="4" t="inlineStr">
        <is>
          <t>Maximum borrowing capacity under the revolving credit facility</t>
        </is>
      </c>
      <c r="B27" s="6" t="n">
        <v>130</v>
      </c>
    </row>
    <row r="28">
      <c r="A28" s="4" t="inlineStr">
        <is>
          <t>Commitment fee</t>
        </is>
      </c>
      <c r="B28" s="4" t="inlineStr">
        <is>
          <t>1.75%</t>
        </is>
      </c>
    </row>
    <row r="29">
      <c r="A29" s="4" t="inlineStr">
        <is>
          <t>Senior Secured Credit Facility Incremental Revolving Credit Facility [Member] | Eurodollar [Member]</t>
        </is>
      </c>
    </row>
    <row r="30">
      <c r="A30" s="3" t="inlineStr">
        <is>
          <t>Debt Instrument [Line Items]</t>
        </is>
      </c>
    </row>
    <row r="31">
      <c r="A31" s="4" t="inlineStr">
        <is>
          <t>Basis spread on variable rate</t>
        </is>
      </c>
      <c r="B31" s="4" t="inlineStr">
        <is>
          <t>2.50%</t>
        </is>
      </c>
    </row>
    <row r="32">
      <c r="A32" s="4" t="inlineStr">
        <is>
          <t>Senior Secured Credit Facility Incremental Revolving Credit Facility [Member] | Base Rate [Member]</t>
        </is>
      </c>
    </row>
    <row r="33">
      <c r="A33" s="3" t="inlineStr">
        <is>
          <t>Debt Instrument [Line Items]</t>
        </is>
      </c>
    </row>
    <row r="34">
      <c r="A34" s="4" t="inlineStr">
        <is>
          <t>Basis spread on variable rate</t>
        </is>
      </c>
      <c r="B34" s="4" t="inlineStr">
        <is>
          <t>1.50%</t>
        </is>
      </c>
    </row>
    <row r="35">
      <c r="A35" s="4" t="inlineStr">
        <is>
          <t>Senior Secured Credit Facility [Member]</t>
        </is>
      </c>
    </row>
    <row r="36">
      <c r="A36" s="3" t="inlineStr">
        <is>
          <t>Debt Instrument [Line Items]</t>
        </is>
      </c>
    </row>
    <row r="37">
      <c r="A37" s="4" t="inlineStr">
        <is>
          <t>Senior secured leverage ratio maximum for additional borrowings</t>
        </is>
      </c>
      <c r="B37" s="8" t="n">
        <v>3.75</v>
      </c>
    </row>
    <row r="38">
      <c r="A38" s="4" t="inlineStr">
        <is>
          <t>Percentage of capital stock of foreign wholly owned (first-tier) subsidiaries</t>
        </is>
      </c>
      <c r="B38" s="4" t="inlineStr">
        <is>
          <t>65.00%</t>
        </is>
      </c>
    </row>
    <row r="39">
      <c r="A39" s="4" t="inlineStr">
        <is>
          <t>Senior Secured Credit Facility [Member] | Minimum [Member]</t>
        </is>
      </c>
    </row>
    <row r="40">
      <c r="A40" s="3" t="inlineStr">
        <is>
          <t>Debt Instrument [Line Items]</t>
        </is>
      </c>
    </row>
    <row r="41">
      <c r="A41" s="4" t="inlineStr">
        <is>
          <t>Additional borrowing capacity available</t>
        </is>
      </c>
      <c r="B41" s="6" t="n">
        <v>425</v>
      </c>
    </row>
    <row r="42">
      <c r="A42" s="4" t="inlineStr">
        <is>
          <t>Senior Secured Credit Facility [Member] | Maximum [Member]</t>
        </is>
      </c>
    </row>
    <row r="43">
      <c r="A43" s="3" t="inlineStr">
        <is>
          <t>Debt Instrument [Line Items]</t>
        </is>
      </c>
    </row>
    <row r="44">
      <c r="A44" s="4" t="inlineStr">
        <is>
          <t>Additional borrowing capacity available</t>
        </is>
      </c>
      <c r="B44" s="5" t="n">
        <v>855</v>
      </c>
    </row>
    <row r="45">
      <c r="A45" s="4" t="inlineStr">
        <is>
          <t>Senior Secured Credit Facility Revolving And Incremental Revolving Credit Facilities Combined [Member]</t>
        </is>
      </c>
    </row>
    <row r="46">
      <c r="A46" s="3" t="inlineStr">
        <is>
          <t>Debt Instrument [Line Items]</t>
        </is>
      </c>
    </row>
    <row r="47">
      <c r="A47" s="4" t="inlineStr">
        <is>
          <t>Maximum borrowing capacity under the revolving credit facility</t>
        </is>
      </c>
      <c r="B47" s="5" t="n">
        <v>630</v>
      </c>
    </row>
    <row r="48">
      <c r="A48" s="4" t="inlineStr">
        <is>
          <t>Senior Secured Credit Facility Revolving And Incremental Revolving Credit Facilities Combined [Member] | Letter of Credit [Member]</t>
        </is>
      </c>
    </row>
    <row r="49">
      <c r="A49" s="3" t="inlineStr">
        <is>
          <t>Debt Instrument [Line Items]</t>
        </is>
      </c>
    </row>
    <row r="50">
      <c r="A50" s="4" t="inlineStr">
        <is>
          <t>Maximum borrowing capacity under the revolving credit facility</t>
        </is>
      </c>
      <c r="B50" s="5" t="n">
        <v>150</v>
      </c>
    </row>
    <row r="51">
      <c r="A51" s="4" t="inlineStr">
        <is>
          <t>Senior Secured Credit Facility Revolving And Incremental Revolving Credit Facilities Combined [Member] | Swingline Loans [Member]</t>
        </is>
      </c>
    </row>
    <row r="52">
      <c r="A52" s="3" t="inlineStr">
        <is>
          <t>Debt Instrument [Line Items]</t>
        </is>
      </c>
    </row>
    <row r="53">
      <c r="A53" s="4" t="inlineStr">
        <is>
          <t>Maximum borrowing capacity under the revolving credit facility</t>
        </is>
      </c>
      <c r="B53" s="5" t="n">
        <v>50</v>
      </c>
    </row>
    <row r="54">
      <c r="A54" s="4" t="inlineStr">
        <is>
          <t>Senior Secured Credit Facility Revolving And Incremental Revolving Credit Facilities Combined [Member] | Dollars, Euro or British Pound Line of Credit [Member]</t>
        </is>
      </c>
    </row>
    <row r="55">
      <c r="A55" s="3" t="inlineStr">
        <is>
          <t>Debt Instrument [Line Items]</t>
        </is>
      </c>
    </row>
    <row r="56">
      <c r="A56" s="4" t="inlineStr">
        <is>
          <t>Maximum borrowing capacity under the revolving credit facility</t>
        </is>
      </c>
      <c r="B56" s="5" t="n">
        <v>300</v>
      </c>
    </row>
    <row r="57">
      <c r="A57" s="4" t="inlineStr">
        <is>
          <t>Senior Secured Credit Facility Revolving And Incremental Revolving Credit Facilities Combined [Member] | Other Foreign Currency Line of Credit [Member]</t>
        </is>
      </c>
    </row>
    <row r="58">
      <c r="A58" s="3" t="inlineStr">
        <is>
          <t>Debt Instrument [Line Items]</t>
        </is>
      </c>
    </row>
    <row r="59">
      <c r="A59" s="4" t="inlineStr">
        <is>
          <t>Maximum borrowing capacity under the revolving credit facility</t>
        </is>
      </c>
      <c r="B59" s="6" t="n">
        <v>100</v>
      </c>
    </row>
    <row r="60">
      <c r="A60" s="4" t="inlineStr">
        <is>
          <t>Senior Secured Credit Facility Revolving Credit Facility And Delayed Draw Term Loan A [Member]</t>
        </is>
      </c>
    </row>
    <row r="61">
      <c r="A61" s="3" t="inlineStr">
        <is>
          <t>Debt Instrument [Line Items]</t>
        </is>
      </c>
    </row>
    <row r="62">
      <c r="A62" s="4" t="inlineStr">
        <is>
          <t>Commitment fee</t>
        </is>
      </c>
      <c r="B62" s="4" t="inlineStr">
        <is>
          <t>0.50%</t>
        </is>
      </c>
    </row>
    <row r="63">
      <c r="A63" s="4" t="inlineStr">
        <is>
          <t>Senior Secured Credit Facility Revolving Credit Facility And Delayed Draw Term Loan A [Member] | Eurodollar [Member]</t>
        </is>
      </c>
    </row>
    <row r="64">
      <c r="A64" s="3" t="inlineStr">
        <is>
          <t>Debt Instrument [Line Items]</t>
        </is>
      </c>
    </row>
    <row r="65">
      <c r="A65" s="4" t="inlineStr">
        <is>
          <t>Basis spread on variable rate</t>
        </is>
      </c>
      <c r="B65" s="4" t="inlineStr">
        <is>
          <t>2.25%</t>
        </is>
      </c>
    </row>
    <row r="66">
      <c r="A66" s="4" t="inlineStr">
        <is>
          <t>Senior Secured Credit Facility Revolving Credit Facility And Delayed Draw Term Loan A [Member] | Base Rate [Member]</t>
        </is>
      </c>
    </row>
    <row r="67">
      <c r="A67" s="3" t="inlineStr">
        <is>
          <t>Debt Instrument [Line Items]</t>
        </is>
      </c>
    </row>
    <row r="68">
      <c r="A68" s="4" t="inlineStr">
        <is>
          <t>Basis spread on variable rate</t>
        </is>
      </c>
      <c r="B68" s="4" t="inlineStr">
        <is>
          <t>1.25%</t>
        </is>
      </c>
    </row>
    <row r="69">
      <c r="A69" s="4" t="inlineStr">
        <is>
          <t>Senior Secured Credit Facility Revolving Credit Facility and Incremental Credit Facility and Delayed Draw Term Loan A [Member]</t>
        </is>
      </c>
    </row>
    <row r="70">
      <c r="A70" s="3" t="inlineStr">
        <is>
          <t>Debt Instrument [Line Items]</t>
        </is>
      </c>
    </row>
    <row r="71">
      <c r="A71" s="4" t="inlineStr">
        <is>
          <t>Outstanding letters of credit</t>
        </is>
      </c>
      <c r="B71" s="10" t="n">
        <v>67.40000000000001</v>
      </c>
    </row>
    <row r="72">
      <c r="A72" s="4" t="inlineStr">
        <is>
          <t>Line of credit and delayed draw term loan A available for future borrowing</t>
        </is>
      </c>
      <c r="B72" s="10" t="n">
        <v>96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6.5% Senior Secured Notes Due 2027) (Details) - 6.5% Convertible Senior Notes Due 2027 - USD ($) $ in Thousands</t>
        </is>
      </c>
      <c r="B1" s="2" t="inlineStr">
        <is>
          <t>9 Months Ended</t>
        </is>
      </c>
    </row>
    <row r="2">
      <c r="B2" s="2" t="inlineStr">
        <is>
          <t>Sep. 30, 2020</t>
        </is>
      </c>
      <c r="C2" s="2" t="inlineStr">
        <is>
          <t>May 31, 2020</t>
        </is>
      </c>
    </row>
    <row r="3">
      <c r="A3" s="3" t="inlineStr">
        <is>
          <t>Debt Instrument [Line Items]</t>
        </is>
      </c>
    </row>
    <row r="4">
      <c r="A4" s="4" t="inlineStr">
        <is>
          <t>Face amount</t>
        </is>
      </c>
      <c r="B4" s="6" t="n">
        <v>1200000</v>
      </c>
      <c r="C4" s="6" t="n">
        <v>1200000</v>
      </c>
    </row>
    <row r="5">
      <c r="A5" s="4" t="inlineStr">
        <is>
          <t>Interest rate, stated percentage</t>
        </is>
      </c>
      <c r="B5" s="4" t="inlineStr">
        <is>
          <t>6.50%</t>
        </is>
      </c>
      <c r="C5" s="4" t="inlineStr">
        <is>
          <t>6.50%</t>
        </is>
      </c>
    </row>
    <row r="6">
      <c r="A6" s="4" t="inlineStr">
        <is>
          <t>Debt Instrument, Redemption, Period One [Member]</t>
        </is>
      </c>
    </row>
    <row r="7">
      <c r="A7" s="3" t="inlineStr">
        <is>
          <t>Debt Instrument [Line Items]</t>
        </is>
      </c>
    </row>
    <row r="8">
      <c r="A8" s="4" t="inlineStr">
        <is>
          <t>Redemption price, percentage</t>
        </is>
      </c>
      <c r="B8" s="4" t="inlineStr">
        <is>
          <t>100.00%</t>
        </is>
      </c>
    </row>
    <row r="9">
      <c r="A9" s="4" t="inlineStr">
        <is>
          <t>Debt Instrument, Redemption, Equity Offering [Member]</t>
        </is>
      </c>
    </row>
    <row r="10">
      <c r="A10" s="3" t="inlineStr">
        <is>
          <t>Debt Instrument [Line Items]</t>
        </is>
      </c>
    </row>
    <row r="11">
      <c r="A11" s="4" t="inlineStr">
        <is>
          <t>Redemption price, percentage</t>
        </is>
      </c>
      <c r="B11" s="4" t="inlineStr">
        <is>
          <t>106.50%</t>
        </is>
      </c>
    </row>
    <row r="12">
      <c r="A12" s="4" t="inlineStr">
        <is>
          <t>Percentage of notes which may be redeemed from certain equity offerings</t>
        </is>
      </c>
      <c r="B12" s="4" t="inlineStr">
        <is>
          <t>35.00%</t>
        </is>
      </c>
    </row>
    <row r="13">
      <c r="A13" s="4" t="inlineStr">
        <is>
          <t>Debt Instrument, Redemption, Period Two [Member]</t>
        </is>
      </c>
    </row>
    <row r="14">
      <c r="A14" s="3" t="inlineStr">
        <is>
          <t>Debt Instrument [Line Items]</t>
        </is>
      </c>
    </row>
    <row r="15">
      <c r="A15" s="4" t="inlineStr">
        <is>
          <t>Redemption price, percentage</t>
        </is>
      </c>
      <c r="B15" s="4" t="inlineStr">
        <is>
          <t>104.875%</t>
        </is>
      </c>
    </row>
    <row r="16">
      <c r="A16" s="4" t="inlineStr">
        <is>
          <t>Redemption, Defined Changes of Control [Member]</t>
        </is>
      </c>
    </row>
    <row r="17">
      <c r="A17" s="3" t="inlineStr">
        <is>
          <t>Debt Instrument [Line Items]</t>
        </is>
      </c>
    </row>
    <row r="18">
      <c r="A18" s="4" t="inlineStr">
        <is>
          <t>Redemption price, percentage</t>
        </is>
      </c>
      <c r="B18" s="4" t="inlineStr">
        <is>
          <t>10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2.0% Convertible Senior Notes Due 2025) (Details) - 2.0% Convertible Senior Notes Due 2025 [Member] $ / shares in Units, $ in Thousands, shares in Millions</t>
        </is>
      </c>
      <c r="B1" s="2" t="inlineStr">
        <is>
          <t>9 Months Ended</t>
        </is>
      </c>
    </row>
    <row r="2">
      <c r="B2" s="2" t="inlineStr">
        <is>
          <t>Sep. 30, 2020USD ($)$ / sharesshares</t>
        </is>
      </c>
      <c r="C2" s="2" t="inlineStr">
        <is>
          <t>Feb. 29, 2020USD ($)</t>
        </is>
      </c>
    </row>
    <row r="3">
      <c r="A3" s="3" t="inlineStr">
        <is>
          <t>Debt Instrument [Line Items]</t>
        </is>
      </c>
    </row>
    <row r="4">
      <c r="A4" s="4" t="inlineStr">
        <is>
          <t>Face amount</t>
        </is>
      </c>
      <c r="B4" s="6" t="n">
        <v>400000</v>
      </c>
      <c r="C4" s="6" t="n">
        <v>400000</v>
      </c>
    </row>
    <row r="5">
      <c r="A5" s="4" t="inlineStr">
        <is>
          <t>Interest rate, stated percentage</t>
        </is>
      </c>
      <c r="B5" s="4" t="inlineStr">
        <is>
          <t>2.00%</t>
        </is>
      </c>
      <c r="C5" s="4" t="inlineStr">
        <is>
          <t>2.00%</t>
        </is>
      </c>
    </row>
    <row r="6">
      <c r="A6" s="4" t="inlineStr">
        <is>
          <t>Conversion ratio</t>
        </is>
      </c>
      <c r="B6" s="11" t="n">
        <v>0.009446899999999999</v>
      </c>
    </row>
    <row r="7">
      <c r="A7" s="4" t="inlineStr">
        <is>
          <t>Conversion premium</t>
        </is>
      </c>
      <c r="B7" s="4" t="inlineStr">
        <is>
          <t>50.00%</t>
        </is>
      </c>
    </row>
    <row r="8">
      <c r="A8" s="4" t="inlineStr">
        <is>
          <t>Last reported sale price used to calculate conversion premium | $ / shares</t>
        </is>
      </c>
      <c r="B8" s="7" t="n">
        <v>70.56999999999999</v>
      </c>
    </row>
    <row r="9">
      <c r="A9" s="4" t="inlineStr">
        <is>
          <t>Maximum number of shares issuable upon conversion | shares</t>
        </is>
      </c>
      <c r="B9" s="9" t="n">
        <v>3.8</v>
      </c>
    </row>
    <row r="10">
      <c r="A10" s="4" t="inlineStr">
        <is>
          <t>Carrying amount of the equity component</t>
        </is>
      </c>
      <c r="B10" s="6" t="n">
        <v>33900</v>
      </c>
    </row>
    <row r="11">
      <c r="A11" s="4" t="inlineStr">
        <is>
          <t>Unamortized debt discount balance</t>
        </is>
      </c>
      <c r="B11" s="6" t="n">
        <v>29600</v>
      </c>
    </row>
    <row r="12">
      <c r="A12" s="4" t="inlineStr">
        <is>
          <t>Debt discount amortization period</t>
        </is>
      </c>
      <c r="B12" s="4" t="inlineStr">
        <is>
          <t>4 years</t>
        </is>
      </c>
    </row>
    <row r="13">
      <c r="A13" s="4" t="inlineStr">
        <is>
          <t>Effective interest rate</t>
        </is>
      </c>
      <c r="B13" s="4" t="inlineStr">
        <is>
          <t>4.30%</t>
        </is>
      </c>
    </row>
    <row r="14">
      <c r="A14" s="4" t="inlineStr">
        <is>
          <t>Redemption, Redeem For Cash [Member]</t>
        </is>
      </c>
    </row>
    <row r="15">
      <c r="A15" s="3" t="inlineStr">
        <is>
          <t>Debt Instrument [Line Items]</t>
        </is>
      </c>
    </row>
    <row r="16">
      <c r="A16" s="4" t="inlineStr">
        <is>
          <t>Redemption price, percentage</t>
        </is>
      </c>
      <c r="B16" s="4" t="inlineStr">
        <is>
          <t>100.00%</t>
        </is>
      </c>
    </row>
    <row r="17">
      <c r="A17" s="4" t="inlineStr">
        <is>
          <t>Debt Instrument, Redemption, Fundamental Change [Member]</t>
        </is>
      </c>
    </row>
    <row r="18">
      <c r="A18" s="3" t="inlineStr">
        <is>
          <t>Debt Instrument [Line Items]</t>
        </is>
      </c>
    </row>
    <row r="19">
      <c r="A19" s="4" t="inlineStr">
        <is>
          <t>Redemption price, percentage</t>
        </is>
      </c>
      <c r="B19"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542458</v>
      </c>
      <c r="C4" s="6" t="n">
        <v>193972</v>
      </c>
      <c r="D4" s="6" t="n">
        <v>-1363964</v>
      </c>
      <c r="E4" s="6" t="n">
        <v>254851</v>
      </c>
    </row>
    <row r="5">
      <c r="A5" s="3" t="inlineStr">
        <is>
          <t>Other comprehensive income (loss), net of tax:</t>
        </is>
      </c>
    </row>
    <row r="6">
      <c r="A6" s="4" t="inlineStr">
        <is>
          <t>Unrealized loss on cash flow hedge</t>
        </is>
      </c>
      <c r="B6" s="5" t="n">
        <v>-2249</v>
      </c>
      <c r="C6" s="5" t="n">
        <v>0</v>
      </c>
      <c r="D6" s="5" t="n">
        <v>-38845</v>
      </c>
      <c r="E6" s="5" t="n">
        <v>0</v>
      </c>
    </row>
    <row r="7">
      <c r="A7" s="4" t="inlineStr">
        <is>
          <t>Realized loss on cash flow hedge</t>
        </is>
      </c>
      <c r="B7" s="5" t="n">
        <v>1854</v>
      </c>
      <c r="C7" s="5" t="n">
        <v>0</v>
      </c>
      <c r="D7" s="5" t="n">
        <v>3207</v>
      </c>
      <c r="E7" s="5" t="n">
        <v>0</v>
      </c>
    </row>
    <row r="8">
      <c r="A8" s="4" t="inlineStr">
        <is>
          <t>Foreign currency translation adjustments</t>
        </is>
      </c>
      <c r="B8" s="5" t="n">
        <v>21983</v>
      </c>
      <c r="C8" s="5" t="n">
        <v>-32256</v>
      </c>
      <c r="D8" s="5" t="n">
        <v>-40866</v>
      </c>
      <c r="E8" s="5" t="n">
        <v>-35816</v>
      </c>
    </row>
    <row r="9">
      <c r="A9" s="4" t="inlineStr">
        <is>
          <t>Comprehensive income (loss)</t>
        </is>
      </c>
      <c r="B9" s="5" t="n">
        <v>-520870</v>
      </c>
      <c r="C9" s="5" t="n">
        <v>161716</v>
      </c>
      <c r="D9" s="5" t="n">
        <v>-1440468</v>
      </c>
      <c r="E9" s="5" t="n">
        <v>219035</v>
      </c>
    </row>
    <row r="10">
      <c r="A10" s="4" t="inlineStr">
        <is>
          <t>Comprehensive income (loss) attributable to noncontrolling interests</t>
        </is>
      </c>
      <c r="B10" s="5" t="n">
        <v>-13556</v>
      </c>
      <c r="C10" s="5" t="n">
        <v>15047</v>
      </c>
      <c r="D10" s="5" t="n">
        <v>-82761</v>
      </c>
      <c r="E10" s="5" t="n">
        <v>25015</v>
      </c>
    </row>
    <row r="11">
      <c r="A11" s="4" t="inlineStr">
        <is>
          <t>Comprehensive income (loss) attributable to common stockholders of Live Nation</t>
        </is>
      </c>
      <c r="B11" s="6" t="n">
        <v>-507314</v>
      </c>
      <c r="C11" s="6" t="n">
        <v>146669</v>
      </c>
      <c r="D11" s="6" t="n">
        <v>-1357707</v>
      </c>
      <c r="E11" s="6" t="n">
        <v>1940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ebt Interest Expense) (Details) - 2.0% Convertible Senior Notes Due 2025 [Member] - USD ($) $ in Thousands</t>
        </is>
      </c>
      <c r="B1" s="2" t="inlineStr">
        <is>
          <t>3 Months Ended</t>
        </is>
      </c>
      <c r="C1" s="2" t="inlineStr">
        <is>
          <t>9 Months Ended</t>
        </is>
      </c>
    </row>
    <row r="2">
      <c r="B2" s="2" t="inlineStr">
        <is>
          <t>Sep. 30, 2020</t>
        </is>
      </c>
      <c r="C2" s="2" t="inlineStr">
        <is>
          <t>Sep. 30, 2020</t>
        </is>
      </c>
    </row>
    <row r="3">
      <c r="A3" s="3" t="inlineStr">
        <is>
          <t>Debt Instrument [Line Items]</t>
        </is>
      </c>
    </row>
    <row r="4">
      <c r="A4" s="4" t="inlineStr">
        <is>
          <t>Contractual interest coupon</t>
        </is>
      </c>
      <c r="B4" s="6" t="n">
        <v>2017</v>
      </c>
      <c r="C4" s="6" t="n">
        <v>5261</v>
      </c>
    </row>
    <row r="5">
      <c r="A5" s="4" t="inlineStr">
        <is>
          <t>Amortization of debt discount</t>
        </is>
      </c>
      <c r="B5" s="5" t="n">
        <v>1645</v>
      </c>
      <c r="C5" s="5" t="n">
        <v>4308</v>
      </c>
    </row>
    <row r="6">
      <c r="A6" s="4" t="inlineStr">
        <is>
          <t>Amortization of debt issuance costs</t>
        </is>
      </c>
      <c r="B6" s="5" t="n">
        <v>299</v>
      </c>
      <c r="C6" s="5" t="n">
        <v>797</v>
      </c>
    </row>
    <row r="7">
      <c r="A7" s="4" t="inlineStr">
        <is>
          <t>Total interest cost recognized on the notes</t>
        </is>
      </c>
      <c r="B7" s="6" t="n">
        <v>3961</v>
      </c>
      <c r="C7" s="6" t="n">
        <v>103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Unrealized loss on cash flow hedge</t>
        </is>
      </c>
      <c r="B4" s="6" t="n">
        <v>-2249</v>
      </c>
      <c r="C4" s="6" t="n">
        <v>0</v>
      </c>
      <c r="D4" s="6" t="n">
        <v>-38845</v>
      </c>
      <c r="E4" s="6" t="n">
        <v>0</v>
      </c>
    </row>
    <row r="5">
      <c r="A5" s="4" t="inlineStr">
        <is>
          <t>Interest Rate Swap [Member] | Designated as Hedging Instrument [Member]</t>
        </is>
      </c>
    </row>
    <row r="6">
      <c r="A6" s="3" t="inlineStr">
        <is>
          <t>Derivative [Line Items]</t>
        </is>
      </c>
    </row>
    <row r="7">
      <c r="A7" s="4" t="inlineStr">
        <is>
          <t>Interest rate swap, notional amount</t>
        </is>
      </c>
      <c r="B7" s="6" t="n">
        <v>500000</v>
      </c>
      <c r="D7" s="6" t="n">
        <v>500000</v>
      </c>
    </row>
    <row r="8">
      <c r="A8" s="4" t="inlineStr">
        <is>
          <t>Fixed interest rate on interest rate swap</t>
        </is>
      </c>
      <c r="B8" s="4" t="inlineStr">
        <is>
          <t>3.397%</t>
        </is>
      </c>
      <c r="D8" s="4" t="inlineStr">
        <is>
          <t>3.397%</t>
        </is>
      </c>
    </row>
    <row r="9">
      <c r="A9" s="4" t="inlineStr">
        <is>
          <t>Unrealized loss on cash flow hedge</t>
        </is>
      </c>
      <c r="B9" s="6" t="n">
        <v>-2200</v>
      </c>
      <c r="D9" s="6" t="n">
        <v>-38800</v>
      </c>
    </row>
    <row r="10">
      <c r="A10" s="4" t="inlineStr">
        <is>
          <t>Estimated loss in other comprehensive loss to be reclassified during next 12 months</t>
        </is>
      </c>
      <c r="B10" s="6" t="n">
        <v>-8300</v>
      </c>
      <c r="D10" s="6" t="n">
        <v>-8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USD ($) $ in Thousands</t>
        </is>
      </c>
      <c r="B1" s="2" t="inlineStr">
        <is>
          <t>Sep. 30, 2020</t>
        </is>
      </c>
      <c r="C1" s="2" t="inlineStr">
        <is>
          <t>Dec. 31, 2019</t>
        </is>
      </c>
    </row>
    <row r="2">
      <c r="A2" s="3" t="inlineStr">
        <is>
          <t>Fair Value Disclosure, Asset and Liability, Not Measured at Fair Value [Line Items]</t>
        </is>
      </c>
    </row>
    <row r="3">
      <c r="A3" s="4" t="inlineStr">
        <is>
          <t>Cash equivalents</t>
        </is>
      </c>
      <c r="B3" s="6" t="n">
        <v>392945</v>
      </c>
      <c r="C3" s="6" t="n">
        <v>215674</v>
      </c>
    </row>
    <row r="4">
      <c r="A4" s="4" t="inlineStr">
        <is>
          <t>Interest rate swap</t>
        </is>
      </c>
      <c r="B4" s="5" t="n">
        <v>35638</v>
      </c>
      <c r="C4" s="5" t="n">
        <v>0</v>
      </c>
    </row>
    <row r="5">
      <c r="A5" s="4" t="inlineStr">
        <is>
          <t>Level 1 [Member] | Recurring [Member]</t>
        </is>
      </c>
    </row>
    <row r="6">
      <c r="A6" s="3" t="inlineStr">
        <is>
          <t>Fair Value Disclosure, Asset and Liability, Not Measured at Fair Value [Line Items]</t>
        </is>
      </c>
    </row>
    <row r="7">
      <c r="A7" s="4" t="inlineStr">
        <is>
          <t>Cash equivalents</t>
        </is>
      </c>
      <c r="B7" s="5" t="n">
        <v>392945</v>
      </c>
      <c r="C7" s="5" t="n">
        <v>215674</v>
      </c>
    </row>
    <row r="8">
      <c r="A8" s="4" t="inlineStr">
        <is>
          <t>Level 2 [Member] | Recurring [Member]</t>
        </is>
      </c>
    </row>
    <row r="9">
      <c r="A9" s="3" t="inlineStr">
        <is>
          <t>Fair Value Disclosure, Asset and Liability, Not Measured at Fair Value [Line Items]</t>
        </is>
      </c>
    </row>
    <row r="10">
      <c r="A10" s="4" t="inlineStr">
        <is>
          <t>Interest rate swap</t>
        </is>
      </c>
      <c r="B10" s="6" t="n">
        <v>35638</v>
      </c>
      <c r="C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bt) (Details) - Level 2 [Member] - USD ($) $ in Thousands</t>
        </is>
      </c>
      <c r="B1" s="2" t="inlineStr">
        <is>
          <t>Sep. 30, 2020</t>
        </is>
      </c>
      <c r="C1" s="2" t="inlineStr">
        <is>
          <t>Dec. 31, 2019</t>
        </is>
      </c>
    </row>
    <row r="2">
      <c r="A2" s="4" t="inlineStr">
        <is>
          <t>6.5% Convertible Senior Notes Due 2027</t>
        </is>
      </c>
    </row>
    <row r="3">
      <c r="A3" s="3" t="inlineStr">
        <is>
          <t>Debt Fair Value [Line Items]</t>
        </is>
      </c>
    </row>
    <row r="4">
      <c r="A4" s="4" t="inlineStr">
        <is>
          <t>Estimated fair values of senior notes</t>
        </is>
      </c>
      <c r="B4" s="6" t="n">
        <v>1294440</v>
      </c>
      <c r="C4" s="6" t="n">
        <v>0</v>
      </c>
    </row>
    <row r="5">
      <c r="A5" s="4" t="inlineStr">
        <is>
          <t>4.75% Senior Notes due 2027 [Member]</t>
        </is>
      </c>
    </row>
    <row r="6">
      <c r="A6" s="3" t="inlineStr">
        <is>
          <t>Debt Fair Value [Line Items]</t>
        </is>
      </c>
    </row>
    <row r="7">
      <c r="A7" s="4" t="inlineStr">
        <is>
          <t>Estimated fair values of senior notes</t>
        </is>
      </c>
      <c r="B7" s="5" t="n">
        <v>891015</v>
      </c>
      <c r="C7" s="5" t="n">
        <v>983735</v>
      </c>
    </row>
    <row r="8">
      <c r="A8" s="4" t="inlineStr">
        <is>
          <t>4.875% Senior Notes Due 2024 [Member]</t>
        </is>
      </c>
    </row>
    <row r="9">
      <c r="A9" s="3" t="inlineStr">
        <is>
          <t>Debt Fair Value [Line Items]</t>
        </is>
      </c>
    </row>
    <row r="10">
      <c r="A10" s="4" t="inlineStr">
        <is>
          <t>Estimated fair values of senior notes</t>
        </is>
      </c>
      <c r="B10" s="5" t="n">
        <v>556727</v>
      </c>
      <c r="C10" s="5" t="n">
        <v>596137</v>
      </c>
    </row>
    <row r="11">
      <c r="A11" s="4" t="inlineStr">
        <is>
          <t>5.625% Senior Notes Due 2026 [Member]</t>
        </is>
      </c>
    </row>
    <row r="12">
      <c r="A12" s="3" t="inlineStr">
        <is>
          <t>Debt Fair Value [Line Items]</t>
        </is>
      </c>
    </row>
    <row r="13">
      <c r="A13" s="4" t="inlineStr">
        <is>
          <t>Estimated fair values of senior notes</t>
        </is>
      </c>
      <c r="B13" s="5" t="n">
        <v>290727</v>
      </c>
      <c r="C13" s="5" t="n">
        <v>320553</v>
      </c>
    </row>
    <row r="14">
      <c r="A14" s="4" t="inlineStr">
        <is>
          <t>2.5% Convertible Senior Notes Due 2023 [Member]</t>
        </is>
      </c>
    </row>
    <row r="15">
      <c r="A15" s="3" t="inlineStr">
        <is>
          <t>Debt Fair Value [Line Items]</t>
        </is>
      </c>
    </row>
    <row r="16">
      <c r="A16" s="4" t="inlineStr">
        <is>
          <t>Estimated fair values of convertible senior notes</t>
        </is>
      </c>
      <c r="B16" s="5" t="n">
        <v>607893</v>
      </c>
      <c r="C16" s="5" t="n">
        <v>675664</v>
      </c>
    </row>
    <row r="17">
      <c r="A17" s="4" t="inlineStr">
        <is>
          <t>2.0% Convertible Senior Notes Due 2025 [Member]</t>
        </is>
      </c>
    </row>
    <row r="18">
      <c r="A18" s="3" t="inlineStr">
        <is>
          <t>Debt Fair Value [Line Items]</t>
        </is>
      </c>
    </row>
    <row r="19">
      <c r="A19" s="4" t="inlineStr">
        <is>
          <t>Estimated fair values of convertible senior notes</t>
        </is>
      </c>
      <c r="B19" s="6" t="n">
        <v>364112</v>
      </c>
      <c r="C1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d On A Non-Recurring Basis) (Details) - USD ($)</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Impairment charge, definite-lived intangible assets</t>
        </is>
      </c>
      <c r="B4" s="6" t="n">
        <v>15264000</v>
      </c>
      <c r="C4" s="6" t="n">
        <v>19372000</v>
      </c>
    </row>
    <row r="5">
      <c r="A5" s="4" t="inlineStr">
        <is>
          <t>Fair Value, Nonrecurring [Member]</t>
        </is>
      </c>
    </row>
    <row r="6">
      <c r="A6" s="3" t="inlineStr">
        <is>
          <t>Fair Value, Assets and Liabilities Measured on Recurring and Nonrecurring Basis [Line Items]</t>
        </is>
      </c>
    </row>
    <row r="7">
      <c r="A7" s="4" t="inlineStr">
        <is>
          <t>Definite-lived intangible assets, net</t>
        </is>
      </c>
      <c r="B7" s="5" t="n">
        <v>7390000</v>
      </c>
      <c r="C7" s="5" t="n">
        <v>0</v>
      </c>
    </row>
    <row r="8">
      <c r="A8" s="4" t="inlineStr">
        <is>
          <t>Fair Value, Nonrecurring [Member] | Level 1 [Member]</t>
        </is>
      </c>
    </row>
    <row r="9">
      <c r="A9" s="3" t="inlineStr">
        <is>
          <t>Fair Value, Assets and Liabilities Measured on Recurring and Nonrecurring Basis [Line Items]</t>
        </is>
      </c>
    </row>
    <row r="10">
      <c r="A10" s="4" t="inlineStr">
        <is>
          <t>Definite-lived intangible assets, net</t>
        </is>
      </c>
      <c r="B10" s="5" t="n">
        <v>0</v>
      </c>
      <c r="C10" s="5" t="n">
        <v>0</v>
      </c>
    </row>
    <row r="11">
      <c r="A11" s="4" t="inlineStr">
        <is>
          <t>Fair Value, Nonrecurring [Member] | Level 2 [Member]</t>
        </is>
      </c>
    </row>
    <row r="12">
      <c r="A12" s="3" t="inlineStr">
        <is>
          <t>Fair Value, Assets and Liabilities Measured on Recurring and Nonrecurring Basis [Line Items]</t>
        </is>
      </c>
    </row>
    <row r="13">
      <c r="A13" s="4" t="inlineStr">
        <is>
          <t>Definite-lived intangible assets, net</t>
        </is>
      </c>
      <c r="B13" s="5" t="n">
        <v>0</v>
      </c>
      <c r="C13" s="5" t="n">
        <v>0</v>
      </c>
    </row>
    <row r="14">
      <c r="A14" s="4" t="inlineStr">
        <is>
          <t>Fair Value, Nonrecurring [Member] | Fair Value, Inputs, Level 3 [Member]</t>
        </is>
      </c>
    </row>
    <row r="15">
      <c r="A15" s="3" t="inlineStr">
        <is>
          <t>Fair Value, Assets and Liabilities Measured on Recurring and Nonrecurring Basis [Line Items]</t>
        </is>
      </c>
    </row>
    <row r="16">
      <c r="A16" s="4" t="inlineStr">
        <is>
          <t>Definite-lived intangible assets, net</t>
        </is>
      </c>
      <c r="B16" s="6" t="n">
        <v>7390000</v>
      </c>
      <c r="C1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EQUITY (Accumulated Other Comprehensive Loss) (Details) $ in Thousands</t>
        </is>
      </c>
      <c r="B1" s="2" t="inlineStr">
        <is>
          <t>9 Months Ended</t>
        </is>
      </c>
    </row>
    <row r="2">
      <c r="B2" s="2" t="inlineStr">
        <is>
          <t>Sep. 30, 2020USD ($)</t>
        </is>
      </c>
    </row>
    <row r="3">
      <c r="A3" s="3" t="inlineStr">
        <is>
          <t>Accumulated Other Comprehensive Income (Loss) [Roll Forward]</t>
        </is>
      </c>
    </row>
    <row r="4">
      <c r="A4" s="4" t="inlineStr">
        <is>
          <t>Balance at December 31, 2019</t>
        </is>
      </c>
      <c r="B4" s="6" t="n">
        <v>-145713</v>
      </c>
    </row>
    <row r="5">
      <c r="A5" s="4" t="inlineStr">
        <is>
          <t>Other comprehensive loss before reclassifications</t>
        </is>
      </c>
      <c r="B5" s="5" t="n">
        <v>-79711</v>
      </c>
    </row>
    <row r="6">
      <c r="A6" s="4" t="inlineStr">
        <is>
          <t>Amount reclassified from AOCI</t>
        </is>
      </c>
      <c r="B6" s="5" t="n">
        <v>3207</v>
      </c>
    </row>
    <row r="7">
      <c r="A7" s="4" t="inlineStr">
        <is>
          <t>Net other comprehensive loss</t>
        </is>
      </c>
      <c r="B7" s="5" t="n">
        <v>-76504</v>
      </c>
    </row>
    <row r="8">
      <c r="A8" s="4" t="inlineStr">
        <is>
          <t>Balance at September 30, 2020</t>
        </is>
      </c>
      <c r="B8" s="5" t="n">
        <v>-222217</v>
      </c>
    </row>
    <row r="9">
      <c r="A9" s="4" t="inlineStr">
        <is>
          <t>Loss on Cash Flow Hedge</t>
        </is>
      </c>
    </row>
    <row r="10">
      <c r="A10" s="3" t="inlineStr">
        <is>
          <t>Accumulated Other Comprehensive Income (Loss) [Roll Forward]</t>
        </is>
      </c>
    </row>
    <row r="11">
      <c r="A11" s="4" t="inlineStr">
        <is>
          <t>Balance at December 31, 2019</t>
        </is>
      </c>
      <c r="B11" s="5" t="n">
        <v>0</v>
      </c>
    </row>
    <row r="12">
      <c r="A12" s="4" t="inlineStr">
        <is>
          <t>Other comprehensive loss before reclassifications</t>
        </is>
      </c>
      <c r="B12" s="5" t="n">
        <v>-38845</v>
      </c>
    </row>
    <row r="13">
      <c r="A13" s="4" t="inlineStr">
        <is>
          <t>Amount reclassified from AOCI</t>
        </is>
      </c>
      <c r="B13" s="5" t="n">
        <v>3207</v>
      </c>
    </row>
    <row r="14">
      <c r="A14" s="4" t="inlineStr">
        <is>
          <t>Net other comprehensive loss</t>
        </is>
      </c>
      <c r="B14" s="5" t="n">
        <v>-35638</v>
      </c>
    </row>
    <row r="15">
      <c r="A15" s="4" t="inlineStr">
        <is>
          <t>Balance at September 30, 2020</t>
        </is>
      </c>
      <c r="B15" s="5" t="n">
        <v>-35638</v>
      </c>
    </row>
    <row r="16">
      <c r="A16" s="4" t="inlineStr">
        <is>
          <t>Foreign Currency Items [Member]</t>
        </is>
      </c>
    </row>
    <row r="17">
      <c r="A17" s="3" t="inlineStr">
        <is>
          <t>Accumulated Other Comprehensive Income (Loss) [Roll Forward]</t>
        </is>
      </c>
    </row>
    <row r="18">
      <c r="A18" s="4" t="inlineStr">
        <is>
          <t>Balance at December 31, 2019</t>
        </is>
      </c>
      <c r="B18" s="5" t="n">
        <v>-145713</v>
      </c>
    </row>
    <row r="19">
      <c r="A19" s="4" t="inlineStr">
        <is>
          <t>Other comprehensive loss before reclassifications</t>
        </is>
      </c>
      <c r="B19" s="5" t="n">
        <v>-40866</v>
      </c>
    </row>
    <row r="20">
      <c r="A20" s="4" t="inlineStr">
        <is>
          <t>Amount reclassified from AOCI</t>
        </is>
      </c>
      <c r="B20" s="5" t="n">
        <v>0</v>
      </c>
    </row>
    <row r="21">
      <c r="A21" s="4" t="inlineStr">
        <is>
          <t>Net other comprehensive loss</t>
        </is>
      </c>
      <c r="B21" s="5" t="n">
        <v>-40866</v>
      </c>
    </row>
    <row r="22">
      <c r="A22" s="4" t="inlineStr">
        <is>
          <t>Balance at September 30, 2020</t>
        </is>
      </c>
      <c r="B22" s="6" t="n">
        <v>-1865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Weighted Average Common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Weighted average common shares—basic</t>
        </is>
      </c>
      <c r="B4" s="5" t="n">
        <v>212593719</v>
      </c>
      <c r="C4" s="5" t="n">
        <v>210621971</v>
      </c>
      <c r="D4" s="5" t="n">
        <v>211781620</v>
      </c>
      <c r="E4" s="5" t="n">
        <v>209849058</v>
      </c>
    </row>
    <row r="5">
      <c r="A5" s="3" t="inlineStr">
        <is>
          <t>Effect of dilutive securities:</t>
        </is>
      </c>
    </row>
    <row r="6">
      <c r="A6" s="4" t="inlineStr">
        <is>
          <t>Stock options and restricted stock (in shares)</t>
        </is>
      </c>
      <c r="B6" s="5" t="n">
        <v>0</v>
      </c>
      <c r="C6" s="5" t="n">
        <v>8335405</v>
      </c>
      <c r="D6" s="5" t="n">
        <v>0</v>
      </c>
      <c r="E6" s="5" t="n">
        <v>8249695</v>
      </c>
    </row>
    <row r="7">
      <c r="A7" s="4" t="inlineStr">
        <is>
          <t>Convertible senior notes (in shares)</t>
        </is>
      </c>
      <c r="B7" s="5" t="n">
        <v>0</v>
      </c>
      <c r="C7" s="5" t="n">
        <v>0</v>
      </c>
      <c r="D7" s="5" t="n">
        <v>0</v>
      </c>
      <c r="E7" s="5" t="n">
        <v>386741</v>
      </c>
    </row>
    <row r="8">
      <c r="A8" s="4" t="inlineStr">
        <is>
          <t>Weighted average common shares—diluted</t>
        </is>
      </c>
      <c r="B8" s="5" t="n">
        <v>212593719</v>
      </c>
      <c r="C8" s="5" t="n">
        <v>218957376</v>
      </c>
      <c r="D8" s="5" t="n">
        <v>211781620</v>
      </c>
      <c r="E8" s="5" t="n">
        <v>2184854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umber of anti-dilutive potentially issuable shares excluded from diluted common shares outstanding</t>
        </is>
      </c>
      <c r="B4" s="5" t="n">
        <v>25451660</v>
      </c>
      <c r="C4" s="5" t="n">
        <v>9355864</v>
      </c>
      <c r="D4" s="5" t="n">
        <v>24317342</v>
      </c>
      <c r="E4" s="5" t="n">
        <v>9531213</v>
      </c>
    </row>
    <row r="5">
      <c r="A5" s="4" t="inlineStr">
        <is>
          <t>Options to purchase shares of common stock [Member]</t>
        </is>
      </c>
    </row>
    <row r="6">
      <c r="A6" s="3" t="inlineStr">
        <is>
          <t>Antidilutive Securities Excluded from Computation of Earnings Per Share [Line Items]</t>
        </is>
      </c>
    </row>
    <row r="7">
      <c r="A7" s="4" t="inlineStr">
        <is>
          <t>Number of anti-dilutive potentially issuable shares excluded from diluted common shares outstanding</t>
        </is>
      </c>
      <c r="B7" s="5" t="n">
        <v>9874376</v>
      </c>
      <c r="C7" s="5" t="n">
        <v>311500</v>
      </c>
      <c r="D7" s="5" t="n">
        <v>9874376</v>
      </c>
      <c r="E7" s="5" t="n">
        <v>486849</v>
      </c>
    </row>
    <row r="8">
      <c r="A8" s="4" t="inlineStr">
        <is>
          <t>Restricted and deferred stock awards—unvested [Member]</t>
        </is>
      </c>
    </row>
    <row r="9">
      <c r="A9" s="3" t="inlineStr">
        <is>
          <t>Antidilutive Securities Excluded from Computation of Earnings Per Share [Line Items]</t>
        </is>
      </c>
    </row>
    <row r="10">
      <c r="A10" s="4" t="inlineStr">
        <is>
          <t>Number of anti-dilutive potentially issuable shares excluded from diluted common shares outstanding</t>
        </is>
      </c>
      <c r="B10" s="5" t="n">
        <v>3713249</v>
      </c>
      <c r="C10" s="5" t="n">
        <v>959089</v>
      </c>
      <c r="D10" s="5" t="n">
        <v>3713249</v>
      </c>
      <c r="E10" s="5" t="n">
        <v>959089</v>
      </c>
    </row>
    <row r="11">
      <c r="A11" s="4" t="inlineStr">
        <is>
          <t>Conversion shares related to the convertible senior notes [Member]</t>
        </is>
      </c>
    </row>
    <row r="12">
      <c r="A12" s="3" t="inlineStr">
        <is>
          <t>Antidilutive Securities Excluded from Computation of Earnings Per Share [Line Items]</t>
        </is>
      </c>
    </row>
    <row r="13">
      <c r="A13" s="4" t="inlineStr">
        <is>
          <t>Number of anti-dilutive potentially issuable shares excluded from diluted common shares outstanding</t>
        </is>
      </c>
      <c r="B13" s="5" t="n">
        <v>11864035</v>
      </c>
      <c r="C13" s="5" t="n">
        <v>8085275</v>
      </c>
      <c r="D13" s="5" t="n">
        <v>10729717</v>
      </c>
      <c r="E13" s="5" t="n">
        <v>80852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Concerts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84018</v>
      </c>
      <c r="C4" s="6" t="n">
        <v>3773684</v>
      </c>
      <c r="D4" s="6" t="n">
        <v>1623795</v>
      </c>
      <c r="E4" s="6" t="n">
        <v>8658521</v>
      </c>
    </row>
    <row r="5">
      <c r="A5" s="4" t="inlineStr">
        <is>
          <t>Operating Segments [Member] | Concerts [Member]</t>
        </is>
      </c>
    </row>
    <row r="6">
      <c r="A6" s="3" t="inlineStr">
        <is>
          <t>Disaggregation of Revenue [Line Items]</t>
        </is>
      </c>
    </row>
    <row r="7">
      <c r="A7" s="4" t="inlineStr">
        <is>
          <t>Revenue</t>
        </is>
      </c>
      <c r="B7" s="6" t="n">
        <v>154791</v>
      </c>
      <c r="C7" s="6" t="n">
        <v>3173843</v>
      </c>
      <c r="D7" s="6" t="n">
        <v>1290007</v>
      </c>
      <c r="E7" s="6" t="n">
        <v>7131491</v>
      </c>
    </row>
    <row r="8">
      <c r="A8" s="4" t="inlineStr">
        <is>
          <t>Percentage of Concert revenue to consolidated revenue</t>
        </is>
      </c>
      <c r="B8" s="4" t="inlineStr">
        <is>
          <t>84.10%</t>
        </is>
      </c>
      <c r="C8" s="4" t="inlineStr">
        <is>
          <t>84.10%</t>
        </is>
      </c>
      <c r="D8" s="4" t="inlineStr">
        <is>
          <t>79.40%</t>
        </is>
      </c>
      <c r="E8" s="4" t="inlineStr">
        <is>
          <t>82.40%</t>
        </is>
      </c>
    </row>
    <row r="9">
      <c r="A9" s="4" t="inlineStr">
        <is>
          <t>Percentage of Concerts revenue from events and festivals</t>
        </is>
      </c>
      <c r="D9" s="4" t="inlineStr">
        <is>
          <t>9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Ticketing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84018</v>
      </c>
      <c r="C4" s="6" t="n">
        <v>3773684</v>
      </c>
      <c r="D4" s="6" t="n">
        <v>1623795</v>
      </c>
      <c r="E4" s="6" t="n">
        <v>8658521</v>
      </c>
    </row>
    <row r="5">
      <c r="A5" s="4" t="inlineStr">
        <is>
          <t>Operating Segments [Member] | Ticketing [Member]</t>
        </is>
      </c>
    </row>
    <row r="6">
      <c r="A6" s="3" t="inlineStr">
        <is>
          <t>Disaggregation of Revenue [Line Items]</t>
        </is>
      </c>
    </row>
    <row r="7">
      <c r="A7" s="4" t="inlineStr">
        <is>
          <t>Revenue</t>
        </is>
      </c>
      <c r="B7" s="6" t="n">
        <v>-19822</v>
      </c>
      <c r="C7" s="6" t="n">
        <v>388458</v>
      </c>
      <c r="D7" s="6" t="n">
        <v>177436</v>
      </c>
      <c r="E7" s="6" t="n">
        <v>1096865</v>
      </c>
    </row>
    <row r="8">
      <c r="A8" s="4" t="inlineStr">
        <is>
          <t>Percentage of Ticketing revenue to consolidated revenue</t>
        </is>
      </c>
      <c r="C8" s="4" t="inlineStr">
        <is>
          <t>10.30%</t>
        </is>
      </c>
      <c r="D8" s="4" t="inlineStr">
        <is>
          <t>10.90%</t>
        </is>
      </c>
      <c r="E8" s="4" t="inlineStr">
        <is>
          <t>12.7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9" customWidth="1" min="6" max="6"/>
    <col width="78" customWidth="1" min="7" max="7"/>
    <col width="41" customWidth="1" min="8" max="8"/>
    <col width="55" customWidth="1" min="9" max="9"/>
    <col width="33" customWidth="1" min="10" max="10"/>
    <col width="45" customWidth="1" min="11" max="11"/>
  </cols>
  <sheetData>
    <row r="1">
      <c r="A1" s="1" t="inlineStr">
        <is>
          <t>CONSOLIDATED STATEMENTS OF CHANGES IN EQUITY (UNAUDITED) - USD ($) $ in Thousands</t>
        </is>
      </c>
      <c r="B1" s="2" t="inlineStr">
        <is>
          <t>Total</t>
        </is>
      </c>
      <c r="C1" s="2" t="inlineStr">
        <is>
          <t>Cumulative Effect, Period of Adoption, Adjustment</t>
        </is>
      </c>
      <c r="D1" s="2" t="inlineStr">
        <is>
          <t>Common Stock [Member]</t>
        </is>
      </c>
      <c r="E1" s="2" t="inlineStr">
        <is>
          <t>Additional Paid-in Capital [Member]</t>
        </is>
      </c>
      <c r="F1" s="2" t="inlineStr">
        <is>
          <t>Accumulated Deficit [Member]</t>
        </is>
      </c>
      <c r="G1" s="2" t="inlineStr">
        <is>
          <t>Accumulated Deficit [Member]Cumulative Effect, Period of Adoption, Adjustment</t>
        </is>
      </c>
      <c r="H1" s="2" t="inlineStr">
        <is>
          <t>Cost of Shares Held in Treasury [Member]</t>
        </is>
      </c>
      <c r="I1" s="2" t="inlineStr">
        <is>
          <t>Accumulated Other Comprehensive Income (Loss) [Member]</t>
        </is>
      </c>
      <c r="J1" s="2" t="inlineStr">
        <is>
          <t>Noncontrolling Interest [Member]</t>
        </is>
      </c>
      <c r="K1" s="2" t="inlineStr">
        <is>
          <t>Redeemable Noncontrolling Interests [Member]</t>
        </is>
      </c>
    </row>
    <row r="2">
      <c r="A2" s="4" t="inlineStr">
        <is>
          <t>Balances (in shares) at Dec. 31, 2018</t>
        </is>
      </c>
      <c r="D2" s="5" t="n">
        <v>209135581</v>
      </c>
    </row>
    <row r="3">
      <c r="A3" s="4" t="inlineStr">
        <is>
          <t>Balances at Dec. 31, 2018</t>
        </is>
      </c>
      <c r="B3" s="6" t="n">
        <v>1342743</v>
      </c>
      <c r="D3" s="6" t="n">
        <v>2091</v>
      </c>
      <c r="E3" s="6" t="n">
        <v>2268209</v>
      </c>
      <c r="F3" s="6" t="n">
        <v>-1019223</v>
      </c>
      <c r="H3" s="6" t="n">
        <v>-6865</v>
      </c>
      <c r="I3" s="6" t="n">
        <v>-145231</v>
      </c>
      <c r="J3" s="6" t="n">
        <v>243762</v>
      </c>
    </row>
    <row r="4">
      <c r="A4" s="3" t="inlineStr">
        <is>
          <t>Equity [Roll Forward]</t>
        </is>
      </c>
    </row>
    <row r="5">
      <c r="A5" s="4" t="inlineStr">
        <is>
          <t>Non-cash and stock-based compensation</t>
        </is>
      </c>
      <c r="B5" s="5" t="n">
        <v>37022</v>
      </c>
      <c r="E5" s="5" t="n">
        <v>37022</v>
      </c>
    </row>
    <row r="6">
      <c r="A6" s="4" t="inlineStr">
        <is>
          <t>Common stock issued under stock plans, net of shares withheld for employee taxes (in shares)</t>
        </is>
      </c>
      <c r="D6" s="5" t="n">
        <v>322314</v>
      </c>
    </row>
    <row r="7">
      <c r="A7" s="4" t="inlineStr">
        <is>
          <t>Common stock issued under stock plans, net of shares withheld for employee taxes</t>
        </is>
      </c>
      <c r="B7" s="5" t="n">
        <v>-10578</v>
      </c>
      <c r="D7" s="6" t="n">
        <v>3</v>
      </c>
      <c r="E7" s="5" t="n">
        <v>-10581</v>
      </c>
    </row>
    <row r="8">
      <c r="A8" s="4" t="inlineStr">
        <is>
          <t>Exercise of stock options, net of shares withheld for option cost and employee taxes (in shares)</t>
        </is>
      </c>
      <c r="D8" s="5" t="n">
        <v>843833</v>
      </c>
    </row>
    <row r="9">
      <c r="A9" s="4" t="inlineStr">
        <is>
          <t>Exercise of stock options, net of shares withheld for option cost and employee taxes</t>
        </is>
      </c>
      <c r="B9" s="5" t="n">
        <v>13240</v>
      </c>
      <c r="D9" s="6" t="n">
        <v>9</v>
      </c>
      <c r="E9" s="5" t="n">
        <v>13231</v>
      </c>
    </row>
    <row r="10">
      <c r="A10" s="4" t="inlineStr">
        <is>
          <t>Conversion of convertible debt (in shares)</t>
        </is>
      </c>
      <c r="D10" s="5" t="n">
        <v>824328</v>
      </c>
    </row>
    <row r="11">
      <c r="A11" s="4" t="inlineStr">
        <is>
          <t>Conversion of convertible debt</t>
        </is>
      </c>
      <c r="B11" s="5" t="n">
        <v>28586</v>
      </c>
      <c r="D11" s="6" t="n">
        <v>8</v>
      </c>
      <c r="E11" s="5" t="n">
        <v>28578</v>
      </c>
    </row>
    <row r="12">
      <c r="A12" s="4" t="inlineStr">
        <is>
          <t>Acquisitions</t>
        </is>
      </c>
      <c r="B12" s="5" t="n">
        <v>30958</v>
      </c>
      <c r="J12" s="5" t="n">
        <v>30958</v>
      </c>
    </row>
    <row r="13">
      <c r="A13" s="4" t="inlineStr">
        <is>
          <t>Purchases of noncontrolling interests</t>
        </is>
      </c>
      <c r="B13" s="5" t="n">
        <v>-27541</v>
      </c>
      <c r="E13" s="5" t="n">
        <v>-24576</v>
      </c>
      <c r="J13" s="5" t="n">
        <v>-2965</v>
      </c>
    </row>
    <row r="14">
      <c r="A14" s="4" t="inlineStr">
        <is>
          <t>Redeemable noncontrolling interests fair value adjustments</t>
        </is>
      </c>
      <c r="B14" s="5" t="n">
        <v>-49407</v>
      </c>
      <c r="E14" s="5" t="n">
        <v>-49407</v>
      </c>
    </row>
    <row r="15">
      <c r="A15" s="4" t="inlineStr">
        <is>
          <t>Contributions received</t>
        </is>
      </c>
      <c r="B15" s="5" t="n">
        <v>13124</v>
      </c>
      <c r="J15" s="5" t="n">
        <v>13124</v>
      </c>
    </row>
    <row r="16">
      <c r="A16" s="4" t="inlineStr">
        <is>
          <t>Cash distributions</t>
        </is>
      </c>
      <c r="B16" s="5" t="n">
        <v>-60300</v>
      </c>
      <c r="J16" s="5" t="n">
        <v>-60300</v>
      </c>
    </row>
    <row r="17">
      <c r="A17" s="4" t="inlineStr">
        <is>
          <t>Other</t>
        </is>
      </c>
      <c r="B17" s="5" t="n">
        <v>-1555</v>
      </c>
      <c r="E17" s="5" t="n">
        <v>-15</v>
      </c>
      <c r="J17" s="5" t="n">
        <v>-1540</v>
      </c>
    </row>
    <row r="18">
      <c r="A18" s="3" t="inlineStr">
        <is>
          <t>Comprehensive income (loss):</t>
        </is>
      </c>
    </row>
    <row r="19">
      <c r="A19" s="4" t="inlineStr">
        <is>
          <t>Net income (loss)</t>
        </is>
      </c>
      <c r="B19" s="5" t="n">
        <v>242356</v>
      </c>
      <c r="F19" s="5" t="n">
        <v>229836</v>
      </c>
      <c r="J19" s="5" t="n">
        <v>12520</v>
      </c>
    </row>
    <row r="20">
      <c r="A20" s="4" t="inlineStr">
        <is>
          <t>Unrealized loss on cash flow hedge</t>
        </is>
      </c>
      <c r="B20" s="5" t="n">
        <v>0</v>
      </c>
    </row>
    <row r="21">
      <c r="A21" s="4" t="inlineStr">
        <is>
          <t>Realized loss on cash flow hedge</t>
        </is>
      </c>
      <c r="B21" s="5" t="n">
        <v>0</v>
      </c>
    </row>
    <row r="22">
      <c r="A22" s="4" t="inlineStr">
        <is>
          <t>Foreign currency translation adjustments</t>
        </is>
      </c>
      <c r="B22" s="5" t="n">
        <v>-35816</v>
      </c>
      <c r="I22" s="5" t="n">
        <v>-35816</v>
      </c>
    </row>
    <row r="23">
      <c r="A23" s="4" t="inlineStr">
        <is>
          <t>Balances at Sep. 30, 2019</t>
        </is>
      </c>
      <c r="B23" s="5" t="n">
        <v>1522832</v>
      </c>
      <c r="D23" s="6" t="n">
        <v>2111</v>
      </c>
      <c r="E23" s="5" t="n">
        <v>2262461</v>
      </c>
      <c r="F23" s="5" t="n">
        <v>-789387</v>
      </c>
      <c r="H23" s="5" t="n">
        <v>-6865</v>
      </c>
      <c r="I23" s="5" t="n">
        <v>-181047</v>
      </c>
      <c r="J23" s="5" t="n">
        <v>235559</v>
      </c>
    </row>
    <row r="24">
      <c r="A24" s="4" t="inlineStr">
        <is>
          <t>Balances (in shares) at Sep. 30, 2019</t>
        </is>
      </c>
      <c r="D24" s="5" t="n">
        <v>211126056</v>
      </c>
    </row>
    <row r="25">
      <c r="A25" s="4" t="inlineStr">
        <is>
          <t>Balances at Dec. 31, 2018</t>
        </is>
      </c>
      <c r="K25" s="6" t="n">
        <v>329355</v>
      </c>
    </row>
    <row r="26">
      <c r="A26" s="3" t="inlineStr">
        <is>
          <t>Redeemable Noncontrolling Interests [Roll Forward]</t>
        </is>
      </c>
    </row>
    <row r="27">
      <c r="A27" s="4" t="inlineStr">
        <is>
          <t>Acquisitions</t>
        </is>
      </c>
      <c r="K27" s="5" t="n">
        <v>39303</v>
      </c>
    </row>
    <row r="28">
      <c r="A28" s="4" t="inlineStr">
        <is>
          <t>Purchases of noncontrolling interests</t>
        </is>
      </c>
      <c r="K28" s="5" t="n">
        <v>-1459</v>
      </c>
    </row>
    <row r="29">
      <c r="A29" s="4" t="inlineStr">
        <is>
          <t>Redeemable noncontrolling interests fair value adjustments</t>
        </is>
      </c>
      <c r="K29" s="5" t="n">
        <v>49407</v>
      </c>
    </row>
    <row r="30">
      <c r="A30" s="4" t="inlineStr">
        <is>
          <t>Contribution received</t>
        </is>
      </c>
      <c r="K30" s="5" t="n">
        <v>0</v>
      </c>
    </row>
    <row r="31">
      <c r="A31" s="4" t="inlineStr">
        <is>
          <t>Cash distributions</t>
        </is>
      </c>
      <c r="K31" s="5" t="n">
        <v>-12882</v>
      </c>
    </row>
    <row r="32">
      <c r="A32" s="4" t="inlineStr">
        <is>
          <t>Other</t>
        </is>
      </c>
      <c r="K32" s="5" t="n">
        <v>2597</v>
      </c>
    </row>
    <row r="33">
      <c r="A33" s="3" t="inlineStr">
        <is>
          <t>Comprehensive income (loss):</t>
        </is>
      </c>
    </row>
    <row r="34">
      <c r="A34" s="4" t="inlineStr">
        <is>
          <t>Net income (loss)</t>
        </is>
      </c>
      <c r="K34" s="5" t="n">
        <v>12495</v>
      </c>
    </row>
    <row r="35">
      <c r="A35" s="4" t="inlineStr">
        <is>
          <t>Balances at Sep. 30, 2019</t>
        </is>
      </c>
      <c r="K35" s="5" t="n">
        <v>418816</v>
      </c>
    </row>
    <row r="36">
      <c r="A36" s="4" t="inlineStr">
        <is>
          <t>Balances (in shares) at Jun. 30, 2019</t>
        </is>
      </c>
      <c r="D36" s="5" t="n">
        <v>210910143</v>
      </c>
    </row>
    <row r="37">
      <c r="A37" s="4" t="inlineStr">
        <is>
          <t>Balances at Jun. 30, 2019</t>
        </is>
      </c>
      <c r="B37" s="5" t="n">
        <v>1407756</v>
      </c>
      <c r="D37" s="6" t="n">
        <v>2101</v>
      </c>
      <c r="E37" s="5" t="n">
        <v>2296010</v>
      </c>
      <c r="F37" s="5" t="n">
        <v>-968312</v>
      </c>
      <c r="H37" s="5" t="n">
        <v>-6865</v>
      </c>
      <c r="I37" s="5" t="n">
        <v>-148791</v>
      </c>
      <c r="J37" s="5" t="n">
        <v>233613</v>
      </c>
    </row>
    <row r="38">
      <c r="A38" s="3" t="inlineStr">
        <is>
          <t>Equity [Roll Forward]</t>
        </is>
      </c>
    </row>
    <row r="39">
      <c r="A39" s="4" t="inlineStr">
        <is>
          <t>Non-cash and stock-based compensation</t>
        </is>
      </c>
      <c r="B39" s="5" t="n">
        <v>12030</v>
      </c>
      <c r="E39" s="5" t="n">
        <v>12030</v>
      </c>
    </row>
    <row r="40">
      <c r="A40" s="4" t="inlineStr">
        <is>
          <t>Common stock issued under stock plans, net of shares withheld for employee taxes (in shares)</t>
        </is>
      </c>
      <c r="D40" s="5" t="n">
        <v>9457</v>
      </c>
    </row>
    <row r="41">
      <c r="A41" s="4" t="inlineStr">
        <is>
          <t>Common stock issued under stock plans, net of shares withheld for employee taxes</t>
        </is>
      </c>
      <c r="B41" s="5" t="n">
        <v>-319</v>
      </c>
      <c r="E41" s="5" t="n">
        <v>-319</v>
      </c>
    </row>
    <row r="42">
      <c r="A42" s="4" t="inlineStr">
        <is>
          <t>Exercise of stock options, net of shares withheld for option cost and employee taxes (in shares)</t>
        </is>
      </c>
      <c r="D42" s="5" t="n">
        <v>206456</v>
      </c>
    </row>
    <row r="43">
      <c r="A43" s="4" t="inlineStr">
        <is>
          <t>Exercise of stock options, net of shares withheld for option cost and employee taxes</t>
        </is>
      </c>
      <c r="B43" s="5" t="n">
        <v>3041</v>
      </c>
      <c r="D43" s="6" t="n">
        <v>2</v>
      </c>
      <c r="E43" s="5" t="n">
        <v>3039</v>
      </c>
    </row>
    <row r="44">
      <c r="A44" s="4" t="inlineStr">
        <is>
          <t>Conversion of convertible debt (in shares)</t>
        </is>
      </c>
      <c r="D44" s="5" t="n">
        <v>0</v>
      </c>
    </row>
    <row r="45">
      <c r="A45" s="4" t="inlineStr">
        <is>
          <t>Conversion of convertible debt</t>
        </is>
      </c>
      <c r="B45" s="5" t="n">
        <v>0</v>
      </c>
      <c r="D45" s="6" t="n">
        <v>8</v>
      </c>
      <c r="E45" s="5" t="n">
        <v>-8</v>
      </c>
    </row>
    <row r="46">
      <c r="A46" s="4" t="inlineStr">
        <is>
          <t>Acquisitions</t>
        </is>
      </c>
      <c r="B46" s="5" t="n">
        <v>4790</v>
      </c>
      <c r="J46" s="5" t="n">
        <v>4790</v>
      </c>
    </row>
    <row r="47">
      <c r="A47" s="4" t="inlineStr">
        <is>
          <t>Purchases of noncontrolling interests</t>
        </is>
      </c>
      <c r="B47" s="5" t="n">
        <v>-27541</v>
      </c>
      <c r="E47" s="5" t="n">
        <v>-24846</v>
      </c>
      <c r="J47" s="5" t="n">
        <v>-2695</v>
      </c>
    </row>
    <row r="48">
      <c r="A48" s="4" t="inlineStr">
        <is>
          <t>Redeemable noncontrolling interests fair value adjustments</t>
        </is>
      </c>
      <c r="B48" s="5" t="n">
        <v>-23580</v>
      </c>
      <c r="E48" s="5" t="n">
        <v>-23580</v>
      </c>
    </row>
    <row r="49">
      <c r="A49" s="4" t="inlineStr">
        <is>
          <t>Contributions received</t>
        </is>
      </c>
      <c r="B49" s="5" t="n">
        <v>4800</v>
      </c>
      <c r="J49" s="5" t="n">
        <v>4800</v>
      </c>
    </row>
    <row r="50">
      <c r="A50" s="4" t="inlineStr">
        <is>
          <t>Cash distributions</t>
        </is>
      </c>
      <c r="B50" s="5" t="n">
        <v>-8185</v>
      </c>
      <c r="J50" s="5" t="n">
        <v>-8185</v>
      </c>
    </row>
    <row r="51">
      <c r="A51" s="4" t="inlineStr">
        <is>
          <t>Other</t>
        </is>
      </c>
      <c r="B51" s="5" t="n">
        <v>-144</v>
      </c>
      <c r="E51" s="5" t="n">
        <v>135</v>
      </c>
      <c r="J51" s="5" t="n">
        <v>-279</v>
      </c>
    </row>
    <row r="52">
      <c r="A52" s="3" t="inlineStr">
        <is>
          <t>Comprehensive income (loss):</t>
        </is>
      </c>
    </row>
    <row r="53">
      <c r="A53" s="4" t="inlineStr">
        <is>
          <t>Net income (loss)</t>
        </is>
      </c>
      <c r="B53" s="5" t="n">
        <v>182440</v>
      </c>
      <c r="F53" s="5" t="n">
        <v>178925</v>
      </c>
      <c r="J53" s="5" t="n">
        <v>3515</v>
      </c>
    </row>
    <row r="54">
      <c r="A54" s="4" t="inlineStr">
        <is>
          <t>Unrealized loss on cash flow hedge</t>
        </is>
      </c>
      <c r="B54" s="5" t="n">
        <v>0</v>
      </c>
    </row>
    <row r="55">
      <c r="A55" s="4" t="inlineStr">
        <is>
          <t>Realized loss on cash flow hedge</t>
        </is>
      </c>
      <c r="B55" s="5" t="n">
        <v>0</v>
      </c>
    </row>
    <row r="56">
      <c r="A56" s="4" t="inlineStr">
        <is>
          <t>Foreign currency translation adjustments</t>
        </is>
      </c>
      <c r="B56" s="5" t="n">
        <v>-32256</v>
      </c>
      <c r="I56" s="5" t="n">
        <v>-32256</v>
      </c>
    </row>
    <row r="57">
      <c r="A57" s="4" t="inlineStr">
        <is>
          <t>Balances at Sep. 30, 2019</t>
        </is>
      </c>
      <c r="B57" s="5" t="n">
        <v>1522832</v>
      </c>
      <c r="D57" s="6" t="n">
        <v>2111</v>
      </c>
      <c r="E57" s="5" t="n">
        <v>2262461</v>
      </c>
      <c r="F57" s="5" t="n">
        <v>-789387</v>
      </c>
      <c r="H57" s="5" t="n">
        <v>-6865</v>
      </c>
      <c r="I57" s="5" t="n">
        <v>-181047</v>
      </c>
      <c r="J57" s="5" t="n">
        <v>235559</v>
      </c>
    </row>
    <row r="58">
      <c r="A58" s="4" t="inlineStr">
        <is>
          <t>Balances (in shares) at Sep. 30, 2019</t>
        </is>
      </c>
      <c r="D58" s="5" t="n">
        <v>211126056</v>
      </c>
    </row>
    <row r="59">
      <c r="A59" s="4" t="inlineStr">
        <is>
          <t>Balances at Jun. 30, 2019</t>
        </is>
      </c>
      <c r="K59" s="5" t="n">
        <v>385328</v>
      </c>
    </row>
    <row r="60">
      <c r="A60" s="3" t="inlineStr">
        <is>
          <t>Redeemable Noncontrolling Interests [Roll Forward]</t>
        </is>
      </c>
    </row>
    <row r="61">
      <c r="A61" s="4" t="inlineStr">
        <is>
          <t>Acquisitions</t>
        </is>
      </c>
      <c r="K61" s="5" t="n">
        <v>0</v>
      </c>
    </row>
    <row r="62">
      <c r="A62" s="4" t="inlineStr">
        <is>
          <t>Purchases of noncontrolling interests</t>
        </is>
      </c>
      <c r="K62" s="5" t="n">
        <v>0</v>
      </c>
    </row>
    <row r="63">
      <c r="A63" s="4" t="inlineStr">
        <is>
          <t>Redeemable noncontrolling interests fair value adjustments</t>
        </is>
      </c>
      <c r="K63" s="5" t="n">
        <v>23580</v>
      </c>
    </row>
    <row r="64">
      <c r="A64" s="4" t="inlineStr">
        <is>
          <t>Contribution received</t>
        </is>
      </c>
      <c r="K64" s="5" t="n">
        <v>0</v>
      </c>
    </row>
    <row r="65">
      <c r="A65" s="4" t="inlineStr">
        <is>
          <t>Cash distributions</t>
        </is>
      </c>
      <c r="K65" s="5" t="n">
        <v>-1624</v>
      </c>
    </row>
    <row r="66">
      <c r="A66" s="4" t="inlineStr">
        <is>
          <t>Other</t>
        </is>
      </c>
      <c r="K66" s="5" t="n">
        <v>0</v>
      </c>
    </row>
    <row r="67">
      <c r="A67" s="3" t="inlineStr">
        <is>
          <t>Comprehensive income (loss):</t>
        </is>
      </c>
    </row>
    <row r="68">
      <c r="A68" s="4" t="inlineStr">
        <is>
          <t>Net income (loss)</t>
        </is>
      </c>
      <c r="K68" s="5" t="n">
        <v>11532</v>
      </c>
    </row>
    <row r="69">
      <c r="A69" s="4" t="inlineStr">
        <is>
          <t>Balances at Sep. 30, 2019</t>
        </is>
      </c>
      <c r="K69" s="5" t="n">
        <v>418816</v>
      </c>
    </row>
    <row r="70">
      <c r="A70" s="4" t="inlineStr">
        <is>
          <t>Balances (in shares) at Dec. 31, 2019</t>
        </is>
      </c>
      <c r="D70" s="5" t="n">
        <v>211262062</v>
      </c>
    </row>
    <row r="71">
      <c r="A71" s="4" t="inlineStr">
        <is>
          <t>Balances at Dec. 31, 2019</t>
        </is>
      </c>
      <c r="B71" s="5" t="n">
        <v>1463954</v>
      </c>
      <c r="C71" s="6" t="n">
        <v>-2964</v>
      </c>
      <c r="D71" s="6" t="n">
        <v>2113</v>
      </c>
      <c r="E71" s="5" t="n">
        <v>2245619</v>
      </c>
      <c r="F71" s="5" t="n">
        <v>-949334</v>
      </c>
      <c r="G71" s="6" t="n">
        <v>-2964</v>
      </c>
      <c r="H71" s="5" t="n">
        <v>-6865</v>
      </c>
      <c r="I71" s="5" t="n">
        <v>-145713</v>
      </c>
      <c r="J71" s="5" t="n">
        <v>318134</v>
      </c>
    </row>
    <row r="72">
      <c r="A72" s="3" t="inlineStr">
        <is>
          <t>Equity [Roll Forward]</t>
        </is>
      </c>
    </row>
    <row r="73">
      <c r="A73" s="4" t="inlineStr">
        <is>
          <t>Non-cash and stock-based compensation</t>
        </is>
      </c>
      <c r="B73" s="5" t="n">
        <v>106975</v>
      </c>
      <c r="E73" s="5" t="n">
        <v>106975</v>
      </c>
    </row>
    <row r="74">
      <c r="A74" s="4" t="inlineStr">
        <is>
          <t>Common stock issued under stock plans, net of shares withheld for employee taxes (in shares)</t>
        </is>
      </c>
      <c r="D74" s="5" t="n">
        <v>1320373</v>
      </c>
    </row>
    <row r="75">
      <c r="A75" s="4" t="inlineStr">
        <is>
          <t>Common stock issued under stock plans, net of shares withheld for employee taxes</t>
        </is>
      </c>
      <c r="B75" s="5" t="n">
        <v>-33141</v>
      </c>
      <c r="D75" s="6" t="n">
        <v>13</v>
      </c>
      <c r="E75" s="5" t="n">
        <v>-33154</v>
      </c>
    </row>
    <row r="76">
      <c r="A76" s="4" t="inlineStr">
        <is>
          <t>Exercise of stock options, net of shares withheld for option cost and employee taxes (in shares)</t>
        </is>
      </c>
      <c r="D76" s="5" t="n">
        <v>1240567</v>
      </c>
    </row>
    <row r="77">
      <c r="A77" s="4" t="inlineStr">
        <is>
          <t>Exercise of stock options, net of shares withheld for option cost and employee taxes</t>
        </is>
      </c>
      <c r="B77" s="5" t="n">
        <v>8414</v>
      </c>
      <c r="D77" s="6" t="n">
        <v>12</v>
      </c>
      <c r="E77" s="5" t="n">
        <v>8402</v>
      </c>
    </row>
    <row r="78">
      <c r="A78" s="4" t="inlineStr">
        <is>
          <t>Fair value of convertible debt conversion feature, net of issuance cost</t>
        </is>
      </c>
      <c r="B78" s="5" t="n">
        <v>33347</v>
      </c>
      <c r="E78" s="5" t="n">
        <v>33347</v>
      </c>
    </row>
    <row r="79">
      <c r="A79" s="4" t="inlineStr">
        <is>
          <t>Acquisitions</t>
        </is>
      </c>
      <c r="B79" s="5" t="n">
        <v>45802</v>
      </c>
      <c r="J79" s="5" t="n">
        <v>45802</v>
      </c>
    </row>
    <row r="80">
      <c r="A80" s="4" t="inlineStr">
        <is>
          <t>Divestitures</t>
        </is>
      </c>
      <c r="B80" s="5" t="n">
        <v>592</v>
      </c>
      <c r="J80" s="5" t="n">
        <v>592</v>
      </c>
    </row>
    <row r="81">
      <c r="A81" s="4" t="inlineStr">
        <is>
          <t>Purchases of noncontrolling interests</t>
        </is>
      </c>
      <c r="B81" s="5" t="n">
        <v>12485</v>
      </c>
      <c r="E81" s="5" t="n">
        <v>13943</v>
      </c>
      <c r="J81" s="5" t="n">
        <v>-1458</v>
      </c>
    </row>
    <row r="82">
      <c r="A82" s="4" t="inlineStr">
        <is>
          <t>Sales of noncontrolling interests</t>
        </is>
      </c>
      <c r="B82" s="5" t="n">
        <v>31000</v>
      </c>
      <c r="E82" s="5" t="n">
        <v>-8161</v>
      </c>
      <c r="J82" s="5" t="n">
        <v>39161</v>
      </c>
    </row>
    <row r="83">
      <c r="A83" s="4" t="inlineStr">
        <is>
          <t>Redeemable noncontrolling interests fair value adjustments</t>
        </is>
      </c>
      <c r="B83" s="5" t="n">
        <v>-5955</v>
      </c>
      <c r="E83" s="5" t="n">
        <v>-5955</v>
      </c>
    </row>
    <row r="84">
      <c r="A84" s="4" t="inlineStr">
        <is>
          <t>Contributions received</t>
        </is>
      </c>
      <c r="B84" s="5" t="n">
        <v>2568</v>
      </c>
      <c r="J84" s="5" t="n">
        <v>2568</v>
      </c>
    </row>
    <row r="85">
      <c r="A85" s="4" t="inlineStr">
        <is>
          <t>Cash distributions</t>
        </is>
      </c>
      <c r="B85" s="5" t="n">
        <v>-15925</v>
      </c>
      <c r="J85" s="5" t="n">
        <v>-15925</v>
      </c>
    </row>
    <row r="86">
      <c r="A86" s="4" t="inlineStr">
        <is>
          <t>Other</t>
        </is>
      </c>
      <c r="B86" s="5" t="n">
        <v>-2693</v>
      </c>
      <c r="E86" s="5" t="n">
        <v>-1</v>
      </c>
      <c r="J86" s="5" t="n">
        <v>-2692</v>
      </c>
    </row>
    <row r="87">
      <c r="A87" s="3" t="inlineStr">
        <is>
          <t>Comprehensive income (loss):</t>
        </is>
      </c>
    </row>
    <row r="88">
      <c r="A88" s="4" t="inlineStr">
        <is>
          <t>Net income (loss)</t>
        </is>
      </c>
      <c r="B88" s="5" t="n">
        <v>-1320931</v>
      </c>
      <c r="F88" s="5" t="n">
        <v>-1281203</v>
      </c>
      <c r="J88" s="5" t="n">
        <v>-39728</v>
      </c>
    </row>
    <row r="89">
      <c r="A89" s="4" t="inlineStr">
        <is>
          <t>Unrealized loss on cash flow hedge</t>
        </is>
      </c>
      <c r="B89" s="5" t="n">
        <v>-38845</v>
      </c>
      <c r="I89" s="5" t="n">
        <v>-38845</v>
      </c>
    </row>
    <row r="90">
      <c r="A90" s="4" t="inlineStr">
        <is>
          <t>Realized loss on cash flow hedge</t>
        </is>
      </c>
      <c r="B90" s="5" t="n">
        <v>3207</v>
      </c>
      <c r="I90" s="5" t="n">
        <v>3207</v>
      </c>
    </row>
    <row r="91">
      <c r="A91" s="4" t="inlineStr">
        <is>
          <t>Foreign currency translation adjustments</t>
        </is>
      </c>
      <c r="B91" s="5" t="n">
        <v>-40866</v>
      </c>
      <c r="I91" s="5" t="n">
        <v>-40866</v>
      </c>
    </row>
    <row r="92">
      <c r="A92" s="4" t="inlineStr">
        <is>
          <t>Balances at Sep. 30, 2020</t>
        </is>
      </c>
      <c r="B92" s="5" t="n">
        <v>247024</v>
      </c>
      <c r="D92" s="6" t="n">
        <v>2138</v>
      </c>
      <c r="E92" s="5" t="n">
        <v>2361015</v>
      </c>
      <c r="F92" s="5" t="n">
        <v>-2233501</v>
      </c>
      <c r="H92" s="5" t="n">
        <v>-6865</v>
      </c>
      <c r="I92" s="5" t="n">
        <v>-222217</v>
      </c>
      <c r="J92" s="5" t="n">
        <v>346454</v>
      </c>
    </row>
    <row r="93">
      <c r="A93" s="4" t="inlineStr">
        <is>
          <t>Balances (in shares) at Sep. 30, 2020</t>
        </is>
      </c>
      <c r="D93" s="5" t="n">
        <v>213823002</v>
      </c>
    </row>
    <row r="94">
      <c r="A94" s="4" t="inlineStr">
        <is>
          <t>Balances at Dec. 31, 2019</t>
        </is>
      </c>
      <c r="B94" s="5" t="n">
        <v>449498</v>
      </c>
      <c r="K94" s="5" t="n">
        <v>449498</v>
      </c>
    </row>
    <row r="95">
      <c r="A95" s="3" t="inlineStr">
        <is>
          <t>Redeemable Noncontrolling Interests [Roll Forward]</t>
        </is>
      </c>
    </row>
    <row r="96">
      <c r="A96" s="4" t="inlineStr">
        <is>
          <t>Acquisitions</t>
        </is>
      </c>
      <c r="K96" s="5" t="n">
        <v>19248</v>
      </c>
    </row>
    <row r="97">
      <c r="A97" s="4" t="inlineStr">
        <is>
          <t>Purchases of noncontrolling interests</t>
        </is>
      </c>
      <c r="K97" s="5" t="n">
        <v>-129596</v>
      </c>
    </row>
    <row r="98">
      <c r="A98" s="4" t="inlineStr">
        <is>
          <t>Redeemable noncontrolling interests fair value adjustments</t>
        </is>
      </c>
      <c r="K98" s="5" t="n">
        <v>5955</v>
      </c>
    </row>
    <row r="99">
      <c r="A99" s="4" t="inlineStr">
        <is>
          <t>Contribution received</t>
        </is>
      </c>
      <c r="K99" s="5" t="n">
        <v>446</v>
      </c>
    </row>
    <row r="100">
      <c r="A100" s="4" t="inlineStr">
        <is>
          <t>Cash distributions</t>
        </is>
      </c>
      <c r="K100" s="5" t="n">
        <v>-15548</v>
      </c>
    </row>
    <row r="101">
      <c r="A101" s="4" t="inlineStr">
        <is>
          <t>Other</t>
        </is>
      </c>
      <c r="K101" s="5" t="n">
        <v>17</v>
      </c>
    </row>
    <row r="102">
      <c r="A102" s="3" t="inlineStr">
        <is>
          <t>Comprehensive income (loss):</t>
        </is>
      </c>
    </row>
    <row r="103">
      <c r="A103" s="4" t="inlineStr">
        <is>
          <t>Net income (loss)</t>
        </is>
      </c>
      <c r="K103" s="5" t="n">
        <v>-43033</v>
      </c>
    </row>
    <row r="104">
      <c r="A104" s="4" t="inlineStr">
        <is>
          <t>Balances at Sep. 30, 2020</t>
        </is>
      </c>
      <c r="B104" s="5" t="n">
        <v>286987</v>
      </c>
      <c r="K104" s="5" t="n">
        <v>286987</v>
      </c>
    </row>
    <row r="105">
      <c r="A105" s="4" t="inlineStr">
        <is>
          <t>Balances (in shares) at Jun. 30, 2020</t>
        </is>
      </c>
      <c r="D105" s="5" t="n">
        <v>212523147</v>
      </c>
    </row>
    <row r="106">
      <c r="A106" s="4" t="inlineStr">
        <is>
          <t>Balances at Jun. 30, 2020</t>
        </is>
      </c>
      <c r="B106" s="5" t="n">
        <v>683530</v>
      </c>
      <c r="D106" s="6" t="n">
        <v>2125</v>
      </c>
      <c r="E106" s="5" t="n">
        <v>2295069</v>
      </c>
      <c r="F106" s="5" t="n">
        <v>-1704599</v>
      </c>
      <c r="H106" s="5" t="n">
        <v>-6865</v>
      </c>
      <c r="I106" s="5" t="n">
        <v>-243805</v>
      </c>
      <c r="J106" s="5" t="n">
        <v>341605</v>
      </c>
    </row>
    <row r="107">
      <c r="A107" s="3" t="inlineStr">
        <is>
          <t>Equity [Roll Forward]</t>
        </is>
      </c>
    </row>
    <row r="108">
      <c r="A108" s="4" t="inlineStr">
        <is>
          <t>Non-cash and stock-based compensation</t>
        </is>
      </c>
      <c r="B108" s="5" t="n">
        <v>56696</v>
      </c>
      <c r="E108" s="5" t="n">
        <v>56696</v>
      </c>
    </row>
    <row r="109">
      <c r="A109" s="4" t="inlineStr">
        <is>
          <t>Common stock issued under stock plans, net of shares withheld for employee taxes (in shares)</t>
        </is>
      </c>
      <c r="D109" s="5" t="n">
        <v>979124</v>
      </c>
    </row>
    <row r="110">
      <c r="A110" s="4" t="inlineStr">
        <is>
          <t>Common stock issued under stock plans, net of shares withheld for employee taxes</t>
        </is>
      </c>
      <c r="B110" s="5" t="n">
        <v>-25479</v>
      </c>
      <c r="D110" s="6" t="n">
        <v>10</v>
      </c>
      <c r="E110" s="5" t="n">
        <v>-25489</v>
      </c>
    </row>
    <row r="111">
      <c r="A111" s="4" t="inlineStr">
        <is>
          <t>Exercise of stock options, net of shares withheld for option cost and employee taxes (in shares)</t>
        </is>
      </c>
      <c r="D111" s="5" t="n">
        <v>320731</v>
      </c>
    </row>
    <row r="112">
      <c r="A112" s="4" t="inlineStr">
        <is>
          <t>Exercise of stock options, net of shares withheld for option cost and employee taxes</t>
        </is>
      </c>
      <c r="B112" s="5" t="n">
        <v>6686</v>
      </c>
      <c r="D112" s="6" t="n">
        <v>3</v>
      </c>
      <c r="E112" s="5" t="n">
        <v>6683</v>
      </c>
    </row>
    <row r="113">
      <c r="A113" s="4" t="inlineStr">
        <is>
          <t>Acquisitions</t>
        </is>
      </c>
      <c r="B113" s="5" t="n">
        <v>10480</v>
      </c>
      <c r="J113" s="5" t="n">
        <v>10480</v>
      </c>
    </row>
    <row r="114">
      <c r="A114" s="4" t="inlineStr">
        <is>
          <t>Divestitures</t>
        </is>
      </c>
      <c r="B114" s="5" t="n">
        <v>-1</v>
      </c>
      <c r="J114" s="5" t="n">
        <v>-1</v>
      </c>
    </row>
    <row r="115">
      <c r="A115" s="4" t="inlineStr">
        <is>
          <t>Purchases of noncontrolling interests</t>
        </is>
      </c>
      <c r="B115" s="5" t="n">
        <v>20456</v>
      </c>
      <c r="E115" s="5" t="n">
        <v>20882</v>
      </c>
      <c r="J115" s="5" t="n">
        <v>-426</v>
      </c>
    </row>
    <row r="116">
      <c r="A116" s="4" t="inlineStr">
        <is>
          <t>Redeemable noncontrolling interests fair value adjustments</t>
        </is>
      </c>
      <c r="B116" s="5" t="n">
        <v>6990</v>
      </c>
      <c r="E116" s="5" t="n">
        <v>6990</v>
      </c>
    </row>
    <row r="117">
      <c r="A117" s="4" t="inlineStr">
        <is>
          <t>Contributions received</t>
        </is>
      </c>
      <c r="B117" s="5" t="n">
        <v>1101</v>
      </c>
      <c r="J117" s="5" t="n">
        <v>1101</v>
      </c>
    </row>
    <row r="118">
      <c r="A118" s="4" t="inlineStr">
        <is>
          <t>Cash distributions</t>
        </is>
      </c>
      <c r="B118" s="5" t="n">
        <v>-3242</v>
      </c>
      <c r="J118" s="5" t="n">
        <v>-3242</v>
      </c>
    </row>
    <row r="119">
      <c r="A119" s="4" t="inlineStr">
        <is>
          <t>Other</t>
        </is>
      </c>
      <c r="B119" s="5" t="n">
        <v>-2063</v>
      </c>
      <c r="E119" s="5" t="n">
        <v>184</v>
      </c>
      <c r="J119" s="5" t="n">
        <v>-2247</v>
      </c>
    </row>
    <row r="120">
      <c r="A120" s="3" t="inlineStr">
        <is>
          <t>Comprehensive income (loss):</t>
        </is>
      </c>
    </row>
    <row r="121">
      <c r="A121" s="4" t="inlineStr">
        <is>
          <t>Net income (loss)</t>
        </is>
      </c>
      <c r="B121" s="5" t="n">
        <v>-529718</v>
      </c>
      <c r="F121" s="5" t="n">
        <v>-528902</v>
      </c>
      <c r="J121" s="5" t="n">
        <v>-816</v>
      </c>
    </row>
    <row r="122">
      <c r="A122" s="4" t="inlineStr">
        <is>
          <t>Unrealized loss on cash flow hedge</t>
        </is>
      </c>
      <c r="B122" s="5" t="n">
        <v>-2249</v>
      </c>
      <c r="I122" s="5" t="n">
        <v>-2249</v>
      </c>
    </row>
    <row r="123">
      <c r="A123" s="4" t="inlineStr">
        <is>
          <t>Realized loss on cash flow hedge</t>
        </is>
      </c>
      <c r="B123" s="5" t="n">
        <v>1854</v>
      </c>
      <c r="I123" s="5" t="n">
        <v>1854</v>
      </c>
    </row>
    <row r="124">
      <c r="A124" s="4" t="inlineStr">
        <is>
          <t>Foreign currency translation adjustments</t>
        </is>
      </c>
      <c r="B124" s="5" t="n">
        <v>21983</v>
      </c>
      <c r="I124" s="5" t="n">
        <v>21983</v>
      </c>
    </row>
    <row r="125">
      <c r="A125" s="4" t="inlineStr">
        <is>
          <t>Balances at Sep. 30, 2020</t>
        </is>
      </c>
      <c r="B125" s="5" t="n">
        <v>247024</v>
      </c>
      <c r="D125" s="6" t="n">
        <v>2138</v>
      </c>
      <c r="E125" s="6" t="n">
        <v>2361015</v>
      </c>
      <c r="F125" s="6" t="n">
        <v>-2233501</v>
      </c>
      <c r="H125" s="6" t="n">
        <v>-6865</v>
      </c>
      <c r="I125" s="6" t="n">
        <v>-222217</v>
      </c>
      <c r="J125" s="6" t="n">
        <v>346454</v>
      </c>
    </row>
    <row r="126">
      <c r="A126" s="4" t="inlineStr">
        <is>
          <t>Balances (in shares) at Sep. 30, 2020</t>
        </is>
      </c>
      <c r="D126" s="5" t="n">
        <v>213823002</v>
      </c>
    </row>
    <row r="127">
      <c r="A127" s="4" t="inlineStr">
        <is>
          <t>Balances at Jun. 30, 2020</t>
        </is>
      </c>
      <c r="K127" s="5" t="n">
        <v>334228</v>
      </c>
    </row>
    <row r="128">
      <c r="A128" s="3" t="inlineStr">
        <is>
          <t>Redeemable Noncontrolling Interests [Roll Forward]</t>
        </is>
      </c>
    </row>
    <row r="129">
      <c r="A129" s="4" t="inlineStr">
        <is>
          <t>Acquisitions</t>
        </is>
      </c>
      <c r="K129" s="5" t="n">
        <v>7349</v>
      </c>
    </row>
    <row r="130">
      <c r="A130" s="4" t="inlineStr">
        <is>
          <t>Purchases of noncontrolling interests</t>
        </is>
      </c>
      <c r="K130" s="5" t="n">
        <v>-33406</v>
      </c>
    </row>
    <row r="131">
      <c r="A131" s="4" t="inlineStr">
        <is>
          <t>Redeemable noncontrolling interests fair value adjustments</t>
        </is>
      </c>
      <c r="K131" s="5" t="n">
        <v>-6990</v>
      </c>
    </row>
    <row r="132">
      <c r="A132" s="4" t="inlineStr">
        <is>
          <t>Contribution received</t>
        </is>
      </c>
      <c r="K132" s="5" t="n">
        <v>446</v>
      </c>
    </row>
    <row r="133">
      <c r="A133" s="4" t="inlineStr">
        <is>
          <t>Cash distributions</t>
        </is>
      </c>
      <c r="K133" s="5" t="n">
        <v>-1916</v>
      </c>
    </row>
    <row r="134">
      <c r="A134" s="4" t="inlineStr">
        <is>
          <t>Other</t>
        </is>
      </c>
      <c r="K134" s="5" t="n">
        <v>16</v>
      </c>
    </row>
    <row r="135">
      <c r="A135" s="3" t="inlineStr">
        <is>
          <t>Comprehensive income (loss):</t>
        </is>
      </c>
    </row>
    <row r="136">
      <c r="A136" s="4" t="inlineStr">
        <is>
          <t>Net income (loss)</t>
        </is>
      </c>
      <c r="K136" s="5" t="n">
        <v>-12740</v>
      </c>
    </row>
    <row r="137">
      <c r="A137" s="4" t="inlineStr">
        <is>
          <t>Balances at Sep. 30, 2020</t>
        </is>
      </c>
      <c r="B137" s="6" t="n">
        <v>286987</v>
      </c>
      <c r="K137" s="6" t="n">
        <v>2869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Ticketing Contract Adv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pitalized Contract Cost [Line Items]</t>
        </is>
      </c>
    </row>
    <row r="4">
      <c r="A4" s="4" t="inlineStr">
        <is>
          <t>Amortization of non-recoupable ticketing contract advances</t>
        </is>
      </c>
      <c r="D4" s="6" t="n">
        <v>38833</v>
      </c>
      <c r="E4" s="6" t="n">
        <v>54120</v>
      </c>
    </row>
    <row r="5">
      <c r="A5" s="4" t="inlineStr">
        <is>
          <t>Ticketing [Member]</t>
        </is>
      </c>
    </row>
    <row r="6">
      <c r="A6" s="3" t="inlineStr">
        <is>
          <t>Capitalized Contract Cost [Line Items]</t>
        </is>
      </c>
    </row>
    <row r="7">
      <c r="A7" s="4" t="inlineStr">
        <is>
          <t>Amortization of non-recoupable ticketing contract advances</t>
        </is>
      </c>
      <c r="B7" s="6" t="n">
        <v>6700</v>
      </c>
      <c r="C7" s="6" t="n">
        <v>19900</v>
      </c>
      <c r="D7" s="5" t="n">
        <v>38800</v>
      </c>
      <c r="E7" s="5" t="n">
        <v>54100</v>
      </c>
    </row>
    <row r="8">
      <c r="A8" s="4" t="inlineStr">
        <is>
          <t>Prepaid Expenses [Member] | Ticketing [Member]</t>
        </is>
      </c>
    </row>
    <row r="9">
      <c r="A9" s="3" t="inlineStr">
        <is>
          <t>Capitalized Contract Cost [Line Items]</t>
        </is>
      </c>
    </row>
    <row r="10">
      <c r="A10" s="4" t="inlineStr">
        <is>
          <t>Ticketing contract advances</t>
        </is>
      </c>
      <c r="B10" s="5" t="n">
        <v>66600</v>
      </c>
      <c r="C10" s="5" t="n">
        <v>100900</v>
      </c>
      <c r="D10" s="5" t="n">
        <v>66600</v>
      </c>
      <c r="E10" s="5" t="n">
        <v>100900</v>
      </c>
    </row>
    <row r="11">
      <c r="A11" s="4" t="inlineStr">
        <is>
          <t>Other Noncurrent Assets [Member] | Ticketing [Member]</t>
        </is>
      </c>
    </row>
    <row r="12">
      <c r="A12" s="3" t="inlineStr">
        <is>
          <t>Capitalized Contract Cost [Line Items]</t>
        </is>
      </c>
    </row>
    <row r="13">
      <c r="A13" s="4" t="inlineStr">
        <is>
          <t>Ticketing contract advances</t>
        </is>
      </c>
      <c r="B13" s="6" t="n">
        <v>91100</v>
      </c>
      <c r="C13" s="6" t="n">
        <v>105700</v>
      </c>
      <c r="D13" s="6" t="n">
        <v>91100</v>
      </c>
      <c r="E13" s="6" t="n">
        <v>1057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ponsorship &amp; Advertising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84018</v>
      </c>
      <c r="C4" s="6" t="n">
        <v>3773684</v>
      </c>
      <c r="D4" s="6" t="n">
        <v>1623795</v>
      </c>
      <c r="E4" s="6" t="n">
        <v>8658521</v>
      </c>
    </row>
    <row r="5">
      <c r="A5" s="4" t="inlineStr">
        <is>
          <t>Operating Segments [Member] | Sponsorship and Advertising [Member]</t>
        </is>
      </c>
    </row>
    <row r="6">
      <c r="A6" s="3" t="inlineStr">
        <is>
          <t>Disaggregation of Revenue [Line Items]</t>
        </is>
      </c>
    </row>
    <row r="7">
      <c r="A7" s="4" t="inlineStr">
        <is>
          <t>Revenue</t>
        </is>
      </c>
      <c r="B7" s="6" t="n">
        <v>47927</v>
      </c>
      <c r="C7" s="6" t="n">
        <v>215247</v>
      </c>
      <c r="D7" s="6" t="n">
        <v>156560</v>
      </c>
      <c r="E7" s="6" t="n">
        <v>441862</v>
      </c>
    </row>
    <row r="8">
      <c r="A8" s="4" t="inlineStr">
        <is>
          <t>Percentage of The Sponsorship &amp; Advertising revenue to consolidated revenue</t>
        </is>
      </c>
      <c r="B8" s="4" t="inlineStr">
        <is>
          <t>26.00%</t>
        </is>
      </c>
      <c r="C8" s="4" t="inlineStr">
        <is>
          <t>5.70%</t>
        </is>
      </c>
      <c r="D8" s="4" t="inlineStr">
        <is>
          <t>9.60%</t>
        </is>
      </c>
      <c r="E8" s="4" t="inlineStr">
        <is>
          <t>5.1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 (Details) - Sponsorship and Advertising [Member] $ in Millions</t>
        </is>
      </c>
      <c r="B1" s="2" t="inlineStr">
        <is>
          <t>Sep. 30, 2020USD ($)</t>
        </is>
      </c>
    </row>
    <row r="2">
      <c r="A2" s="3" t="inlineStr">
        <is>
          <t>Revenue, Remaining Performance Obligation, Expected Timing of Satisfaction [Line Items]</t>
        </is>
      </c>
    </row>
    <row r="3">
      <c r="A3" s="4" t="inlineStr">
        <is>
          <t>Revenue related to future benefits to be provided by the Company</t>
        </is>
      </c>
      <c r="B3" s="10" t="n">
        <v>956.3</v>
      </c>
    </row>
    <row r="4">
      <c r="A4" s="4" t="inlineStr">
        <is>
          <t>Percentage of revenue on contracts to be recognized during the remainder of 2020</t>
        </is>
      </c>
      <c r="B4" s="4" t="inlineStr">
        <is>
          <t>3.00%</t>
        </is>
      </c>
    </row>
    <row r="5">
      <c r="A5" s="4" t="inlineStr">
        <is>
          <t>Percentage of revenue on contracts to be recognized in 2021</t>
        </is>
      </c>
      <c r="B5" s="4" t="inlineStr">
        <is>
          <t>38.00%</t>
        </is>
      </c>
    </row>
    <row r="6">
      <c r="A6" s="4" t="inlineStr">
        <is>
          <t>Percentage of revenue on contracts to be recognized in 2022</t>
        </is>
      </c>
      <c r="B6" s="4" t="inlineStr">
        <is>
          <t>24.00%</t>
        </is>
      </c>
    </row>
    <row r="7">
      <c r="A7" s="4" t="inlineStr">
        <is>
          <t>Percentage of revenue to be recognized on contracts thereafter</t>
        </is>
      </c>
      <c r="B7" s="4" t="inlineStr">
        <is>
          <t>3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eferred Revenue Arrangement [Line Items]</t>
        </is>
      </c>
    </row>
    <row r="4">
      <c r="A4" s="4" t="inlineStr">
        <is>
          <t>Deferred revenue, current</t>
        </is>
      </c>
      <c r="B4" s="6" t="n">
        <v>1631715</v>
      </c>
      <c r="D4" s="6" t="n">
        <v>1631715</v>
      </c>
      <c r="F4" s="6" t="n">
        <v>1391032</v>
      </c>
      <c r="G4" s="6" t="n">
        <v>1200000</v>
      </c>
    </row>
    <row r="5">
      <c r="A5" s="4" t="inlineStr">
        <is>
          <t>Recognition of deferred revenue</t>
        </is>
      </c>
      <c r="B5" s="6" t="n">
        <v>17750</v>
      </c>
      <c r="C5" s="6" t="n">
        <v>275443</v>
      </c>
      <c r="D5" s="6" t="n">
        <v>327058</v>
      </c>
      <c r="E5" s="6" t="n">
        <v>1175092</v>
      </c>
    </row>
    <row r="6">
      <c r="A6" s="4" t="inlineStr">
        <is>
          <t>Percentage of deferred revenue at December 31, 2019 expected to be recognized in 2021 and remaining deferred revenue</t>
        </is>
      </c>
      <c r="B6" s="4" t="inlineStr">
        <is>
          <t>41.00%</t>
        </is>
      </c>
      <c r="D6" s="4" t="inlineStr">
        <is>
          <t>41.00%</t>
        </is>
      </c>
    </row>
    <row r="7">
      <c r="A7" s="4" t="inlineStr">
        <is>
          <t>Percentage of deferred revenue at December 31, 2019 that has been or will be refunded to fans, and reclassified to accrued expenses if not already refunded.</t>
        </is>
      </c>
      <c r="B7" s="4" t="inlineStr">
        <is>
          <t>28.30%</t>
        </is>
      </c>
      <c r="D7" s="4" t="inlineStr">
        <is>
          <t>28.30%</t>
        </is>
      </c>
    </row>
    <row r="8">
      <c r="A8" s="4" t="inlineStr">
        <is>
          <t>Deferred Revenue, Noncurrent</t>
        </is>
      </c>
      <c r="B8" s="6" t="n">
        <v>164100</v>
      </c>
      <c r="D8" s="6" t="n">
        <v>164100</v>
      </c>
      <c r="F8" s="6" t="n">
        <v>34400</v>
      </c>
    </row>
    <row r="9">
      <c r="A9" s="4" t="inlineStr">
        <is>
          <t>Concerts [Member]</t>
        </is>
      </c>
    </row>
    <row r="10">
      <c r="A10" s="3" t="inlineStr">
        <is>
          <t>Deferred Revenue Arrangement [Line Items]</t>
        </is>
      </c>
    </row>
    <row r="11">
      <c r="A11" s="4" t="inlineStr">
        <is>
          <t>Recognition of deferred revenue</t>
        </is>
      </c>
      <c r="B11" s="5" t="n">
        <v>11539</v>
      </c>
      <c r="C11" s="5" t="n">
        <v>260907</v>
      </c>
      <c r="D11" s="5" t="n">
        <v>281017</v>
      </c>
      <c r="E11" s="5" t="n">
        <v>1093890</v>
      </c>
    </row>
    <row r="12">
      <c r="A12" s="4" t="inlineStr">
        <is>
          <t>Ticketing [Member]</t>
        </is>
      </c>
    </row>
    <row r="13">
      <c r="A13" s="3" t="inlineStr">
        <is>
          <t>Deferred Revenue Arrangement [Line Items]</t>
        </is>
      </c>
    </row>
    <row r="14">
      <c r="A14" s="4" t="inlineStr">
        <is>
          <t>Recognition of deferred revenue</t>
        </is>
      </c>
      <c r="B14" s="5" t="n">
        <v>4023</v>
      </c>
      <c r="C14" s="5" t="n">
        <v>11538</v>
      </c>
      <c r="D14" s="5" t="n">
        <v>25231</v>
      </c>
      <c r="E14" s="5" t="n">
        <v>59284</v>
      </c>
    </row>
    <row r="15">
      <c r="A15" s="4" t="inlineStr">
        <is>
          <t>Sponsorship and Advertising [Member]</t>
        </is>
      </c>
    </row>
    <row r="16">
      <c r="A16" s="3" t="inlineStr">
        <is>
          <t>Deferred Revenue Arrangement [Line Items]</t>
        </is>
      </c>
    </row>
    <row r="17">
      <c r="A17" s="4" t="inlineStr">
        <is>
          <t>Recognition of deferred revenue</t>
        </is>
      </c>
      <c r="B17" s="5" t="n">
        <v>824</v>
      </c>
      <c r="C17" s="5" t="n">
        <v>2436</v>
      </c>
      <c r="D17" s="5" t="n">
        <v>17408</v>
      </c>
      <c r="E17" s="5" t="n">
        <v>19188</v>
      </c>
    </row>
    <row r="18">
      <c r="A18" s="4" t="inlineStr">
        <is>
          <t>Other and Corporate [Member]</t>
        </is>
      </c>
    </row>
    <row r="19">
      <c r="A19" s="3" t="inlineStr">
        <is>
          <t>Deferred Revenue Arrangement [Line Items]</t>
        </is>
      </c>
    </row>
    <row r="20">
      <c r="A20" s="4" t="inlineStr">
        <is>
          <t>Recognition of deferred revenue</t>
        </is>
      </c>
      <c r="B20" s="6" t="n">
        <v>1364</v>
      </c>
      <c r="C20" s="6" t="n">
        <v>562</v>
      </c>
      <c r="D20" s="6" t="n">
        <v>3402</v>
      </c>
      <c r="E20" s="6" t="n">
        <v>27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Payment Arrangement, Expense</t>
        </is>
      </c>
      <c r="B4" s="6" t="n">
        <v>56695</v>
      </c>
      <c r="C4" s="6" t="n">
        <v>11998</v>
      </c>
      <c r="D4" s="6" t="n">
        <v>106965</v>
      </c>
      <c r="E4" s="6" t="n">
        <v>36924</v>
      </c>
    </row>
    <row r="5">
      <c r="A5" s="4" t="inlineStr">
        <is>
          <t>Selling, General and Administrative Expenses [Member]</t>
        </is>
      </c>
    </row>
    <row r="6">
      <c r="A6" s="3" t="inlineStr">
        <is>
          <t>Share-based Payment Arrangement, Expensed and Capitalized, Amount [Line Items]</t>
        </is>
      </c>
    </row>
    <row r="7">
      <c r="A7" s="4" t="inlineStr">
        <is>
          <t>Share-based Payment Arrangement, Expense</t>
        </is>
      </c>
      <c r="B7" s="5" t="n">
        <v>47590</v>
      </c>
      <c r="C7" s="5" t="n">
        <v>5483</v>
      </c>
      <c r="D7" s="5" t="n">
        <v>82802</v>
      </c>
      <c r="E7" s="5" t="n">
        <v>16528</v>
      </c>
    </row>
    <row r="8">
      <c r="A8" s="4" t="inlineStr">
        <is>
          <t>Corporate Expense [Member]</t>
        </is>
      </c>
    </row>
    <row r="9">
      <c r="A9" s="3" t="inlineStr">
        <is>
          <t>Share-based Payment Arrangement, Expensed and Capitalized, Amount [Line Items]</t>
        </is>
      </c>
    </row>
    <row r="10">
      <c r="A10" s="4" t="inlineStr">
        <is>
          <t>Share-based Payment Arrangement, Expense</t>
        </is>
      </c>
      <c r="B10" s="6" t="n">
        <v>9105</v>
      </c>
      <c r="C10" s="6" t="n">
        <v>6515</v>
      </c>
      <c r="D10" s="6" t="n">
        <v>24163</v>
      </c>
      <c r="E10" s="6" t="n">
        <v>203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DATA Segment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84018</v>
      </c>
      <c r="C4" s="6" t="n">
        <v>3773684</v>
      </c>
      <c r="D4" s="6" t="n">
        <v>1623795</v>
      </c>
      <c r="E4" s="6" t="n">
        <v>8658521</v>
      </c>
    </row>
    <row r="5">
      <c r="A5" s="4" t="inlineStr">
        <is>
          <t>Direct operating expenses</t>
        </is>
      </c>
      <c r="B5" s="5" t="n">
        <v>130749</v>
      </c>
      <c r="C5" s="5" t="n">
        <v>2800429</v>
      </c>
      <c r="D5" s="5" t="n">
        <v>1199126</v>
      </c>
      <c r="E5" s="5" t="n">
        <v>6279447</v>
      </c>
    </row>
    <row r="6">
      <c r="A6" s="4" t="inlineStr">
        <is>
          <t>Selling, general and administrative expenses</t>
        </is>
      </c>
      <c r="B6" s="5" t="n">
        <v>405934</v>
      </c>
      <c r="C6" s="5" t="n">
        <v>542547</v>
      </c>
      <c r="D6" s="5" t="n">
        <v>1243307</v>
      </c>
      <c r="E6" s="5" t="n">
        <v>1520910</v>
      </c>
    </row>
    <row r="7">
      <c r="A7" s="4" t="inlineStr">
        <is>
          <t>Depreciation and amortization</t>
        </is>
      </c>
      <c r="B7" s="5" t="n">
        <v>119938</v>
      </c>
      <c r="C7" s="5" t="n">
        <v>126306</v>
      </c>
      <c r="D7" s="5" t="n">
        <v>364785</v>
      </c>
      <c r="E7" s="5" t="n">
        <v>329044</v>
      </c>
    </row>
    <row r="8">
      <c r="A8" s="4" t="inlineStr">
        <is>
          <t>Loss (gain) on disposal of operating assets</t>
        </is>
      </c>
      <c r="B8" s="5" t="n">
        <v>208</v>
      </c>
      <c r="C8" s="5" t="n">
        <v>-305</v>
      </c>
      <c r="D8" s="5" t="n">
        <v>897</v>
      </c>
      <c r="E8" s="5" t="n">
        <v>-553</v>
      </c>
    </row>
    <row r="9">
      <c r="A9" s="4" t="inlineStr">
        <is>
          <t>Corporate expenses</t>
        </is>
      </c>
      <c r="B9" s="5" t="n">
        <v>31630</v>
      </c>
      <c r="C9" s="5" t="n">
        <v>44666</v>
      </c>
      <c r="D9" s="5" t="n">
        <v>80858</v>
      </c>
      <c r="E9" s="5" t="n">
        <v>121909</v>
      </c>
    </row>
    <row r="10">
      <c r="A10" s="4" t="inlineStr">
        <is>
          <t>Operating income (loss</t>
        </is>
      </c>
      <c r="B10" s="5" t="n">
        <v>-504441</v>
      </c>
      <c r="C10" s="5" t="n">
        <v>260041</v>
      </c>
      <c r="D10" s="5" t="n">
        <v>-1265178</v>
      </c>
      <c r="E10" s="5" t="n">
        <v>407764</v>
      </c>
    </row>
    <row r="11">
      <c r="A11" s="4" t="inlineStr">
        <is>
          <t>Property, Plant and Equipment, Additions</t>
        </is>
      </c>
      <c r="D11" s="5" t="n">
        <v>168253</v>
      </c>
      <c r="E11" s="5" t="n">
        <v>229135</v>
      </c>
    </row>
    <row r="12">
      <c r="A12" s="4" t="inlineStr">
        <is>
          <t>Operating Segments [Member] | Concerts [Member]</t>
        </is>
      </c>
    </row>
    <row r="13">
      <c r="A13" s="3" t="inlineStr">
        <is>
          <t>Segment Reporting Information [Line Items]</t>
        </is>
      </c>
    </row>
    <row r="14">
      <c r="A14" s="4" t="inlineStr">
        <is>
          <t>Revenue</t>
        </is>
      </c>
      <c r="B14" s="5" t="n">
        <v>154791</v>
      </c>
      <c r="C14" s="5" t="n">
        <v>3173843</v>
      </c>
      <c r="D14" s="5" t="n">
        <v>1290007</v>
      </c>
      <c r="E14" s="5" t="n">
        <v>7131491</v>
      </c>
    </row>
    <row r="15">
      <c r="A15" s="4" t="inlineStr">
        <is>
          <t>Direct operating expenses</t>
        </is>
      </c>
      <c r="B15" s="5" t="n">
        <v>113283</v>
      </c>
      <c r="C15" s="5" t="n">
        <v>2636344</v>
      </c>
      <c r="D15" s="5" t="n">
        <v>1046405</v>
      </c>
      <c r="E15" s="5" t="n">
        <v>5853380</v>
      </c>
    </row>
    <row r="16">
      <c r="A16" s="4" t="inlineStr">
        <is>
          <t>Selling, general and administrative expenses</t>
        </is>
      </c>
      <c r="B16" s="5" t="n">
        <v>257131</v>
      </c>
      <c r="C16" s="5" t="n">
        <v>355198</v>
      </c>
      <c r="D16" s="5" t="n">
        <v>762961</v>
      </c>
      <c r="E16" s="5" t="n">
        <v>989017</v>
      </c>
    </row>
    <row r="17">
      <c r="A17" s="4" t="inlineStr">
        <is>
          <t>Depreciation and amortization</t>
        </is>
      </c>
      <c r="B17" s="5" t="n">
        <v>65794</v>
      </c>
      <c r="C17" s="5" t="n">
        <v>71247</v>
      </c>
      <c r="D17" s="5" t="n">
        <v>202352</v>
      </c>
      <c r="E17" s="5" t="n">
        <v>176827</v>
      </c>
    </row>
    <row r="18">
      <c r="A18" s="4" t="inlineStr">
        <is>
          <t>Loss (gain) on disposal of operating assets</t>
        </is>
      </c>
      <c r="B18" s="5" t="n">
        <v>208</v>
      </c>
      <c r="C18" s="5" t="n">
        <v>-320</v>
      </c>
      <c r="D18" s="5" t="n">
        <v>896</v>
      </c>
      <c r="E18" s="5" t="n">
        <v>-675</v>
      </c>
    </row>
    <row r="19">
      <c r="A19" s="4" t="inlineStr">
        <is>
          <t>Corporate expenses</t>
        </is>
      </c>
      <c r="B19" s="5" t="n">
        <v>0</v>
      </c>
      <c r="C19" s="5" t="n">
        <v>0</v>
      </c>
      <c r="D19" s="5" t="n">
        <v>0</v>
      </c>
      <c r="E19" s="5" t="n">
        <v>0</v>
      </c>
    </row>
    <row r="20">
      <c r="A20" s="4" t="inlineStr">
        <is>
          <t>Operating income (loss</t>
        </is>
      </c>
      <c r="B20" s="5" t="n">
        <v>-281625</v>
      </c>
      <c r="C20" s="5" t="n">
        <v>111374</v>
      </c>
      <c r="D20" s="5" t="n">
        <v>-722607</v>
      </c>
      <c r="E20" s="5" t="n">
        <v>112942</v>
      </c>
    </row>
    <row r="21">
      <c r="A21" s="4" t="inlineStr">
        <is>
          <t>Property, Plant and Equipment, Additions</t>
        </is>
      </c>
      <c r="D21" s="5" t="n">
        <v>98790</v>
      </c>
      <c r="E21" s="5" t="n">
        <v>127818</v>
      </c>
    </row>
    <row r="22">
      <c r="A22" s="4" t="inlineStr">
        <is>
          <t>Operating Segments [Member] | Ticketing [Member]</t>
        </is>
      </c>
    </row>
    <row r="23">
      <c r="A23" s="3" t="inlineStr">
        <is>
          <t>Segment Reporting Information [Line Items]</t>
        </is>
      </c>
    </row>
    <row r="24">
      <c r="A24" s="4" t="inlineStr">
        <is>
          <t>Revenue</t>
        </is>
      </c>
      <c r="B24" s="5" t="n">
        <v>-19822</v>
      </c>
      <c r="C24" s="5" t="n">
        <v>388458</v>
      </c>
      <c r="D24" s="5" t="n">
        <v>177436</v>
      </c>
      <c r="E24" s="5" t="n">
        <v>1096865</v>
      </c>
    </row>
    <row r="25">
      <c r="A25" s="4" t="inlineStr">
        <is>
          <t>Direct operating expenses</t>
        </is>
      </c>
      <c r="B25" s="5" t="n">
        <v>8503</v>
      </c>
      <c r="C25" s="5" t="n">
        <v>127123</v>
      </c>
      <c r="D25" s="5" t="n">
        <v>120967</v>
      </c>
      <c r="E25" s="5" t="n">
        <v>359502</v>
      </c>
    </row>
    <row r="26">
      <c r="A26" s="4" t="inlineStr">
        <is>
          <t>Selling, general and administrative expenses</t>
        </is>
      </c>
      <c r="B26" s="5" t="n">
        <v>126518</v>
      </c>
      <c r="C26" s="5" t="n">
        <v>157590</v>
      </c>
      <c r="D26" s="5" t="n">
        <v>411875</v>
      </c>
      <c r="E26" s="5" t="n">
        <v>449862</v>
      </c>
    </row>
    <row r="27">
      <c r="A27" s="4" t="inlineStr">
        <is>
          <t>Depreciation and amortization</t>
        </is>
      </c>
      <c r="B27" s="5" t="n">
        <v>42565</v>
      </c>
      <c r="C27" s="5" t="n">
        <v>39562</v>
      </c>
      <c r="D27" s="5" t="n">
        <v>125054</v>
      </c>
      <c r="E27" s="5" t="n">
        <v>116465</v>
      </c>
    </row>
    <row r="28">
      <c r="A28" s="4" t="inlineStr">
        <is>
          <t>Loss (gain) on disposal of operating assets</t>
        </is>
      </c>
      <c r="B28" s="5" t="n">
        <v>-1</v>
      </c>
      <c r="C28" s="5" t="n">
        <v>15</v>
      </c>
      <c r="D28" s="5" t="n">
        <v>0</v>
      </c>
      <c r="E28" s="5" t="n">
        <v>122</v>
      </c>
    </row>
    <row r="29">
      <c r="A29" s="4" t="inlineStr">
        <is>
          <t>Corporate expenses</t>
        </is>
      </c>
      <c r="B29" s="5" t="n">
        <v>0</v>
      </c>
      <c r="C29" s="5" t="n">
        <v>0</v>
      </c>
      <c r="D29" s="5" t="n">
        <v>0</v>
      </c>
      <c r="E29" s="5" t="n">
        <v>0</v>
      </c>
    </row>
    <row r="30">
      <c r="A30" s="4" t="inlineStr">
        <is>
          <t>Operating income (loss</t>
        </is>
      </c>
      <c r="B30" s="5" t="n">
        <v>-197407</v>
      </c>
      <c r="C30" s="5" t="n">
        <v>64168</v>
      </c>
      <c r="D30" s="5" t="n">
        <v>-480460</v>
      </c>
      <c r="E30" s="5" t="n">
        <v>170914</v>
      </c>
    </row>
    <row r="31">
      <c r="A31" s="4" t="inlineStr">
        <is>
          <t>Property, Plant and Equipment, Additions</t>
        </is>
      </c>
      <c r="D31" s="5" t="n">
        <v>58515</v>
      </c>
      <c r="E31" s="5" t="n">
        <v>78414</v>
      </c>
    </row>
    <row r="32">
      <c r="A32" s="4" t="inlineStr">
        <is>
          <t>Operating Segments [Member] | Sponsorship and Advertising [Member]</t>
        </is>
      </c>
    </row>
    <row r="33">
      <c r="A33" s="3" t="inlineStr">
        <is>
          <t>Segment Reporting Information [Line Items]</t>
        </is>
      </c>
    </row>
    <row r="34">
      <c r="A34" s="4" t="inlineStr">
        <is>
          <t>Revenue</t>
        </is>
      </c>
      <c r="B34" s="5" t="n">
        <v>47927</v>
      </c>
      <c r="C34" s="5" t="n">
        <v>215247</v>
      </c>
      <c r="D34" s="5" t="n">
        <v>156560</v>
      </c>
      <c r="E34" s="5" t="n">
        <v>441862</v>
      </c>
    </row>
    <row r="35">
      <c r="A35" s="4" t="inlineStr">
        <is>
          <t>Direct operating expenses</t>
        </is>
      </c>
      <c r="B35" s="5" t="n">
        <v>8647</v>
      </c>
      <c r="C35" s="5" t="n">
        <v>41617</v>
      </c>
      <c r="D35" s="5" t="n">
        <v>34369</v>
      </c>
      <c r="E35" s="5" t="n">
        <v>80634</v>
      </c>
    </row>
    <row r="36">
      <c r="A36" s="4" t="inlineStr">
        <is>
          <t>Selling, general and administrative expenses</t>
        </is>
      </c>
      <c r="B36" s="5" t="n">
        <v>18891</v>
      </c>
      <c r="C36" s="5" t="n">
        <v>29055</v>
      </c>
      <c r="D36" s="5" t="n">
        <v>59661</v>
      </c>
      <c r="E36" s="5" t="n">
        <v>79661</v>
      </c>
    </row>
    <row r="37">
      <c r="A37" s="4" t="inlineStr">
        <is>
          <t>Depreciation and amortization</t>
        </is>
      </c>
      <c r="B37" s="5" t="n">
        <v>6634</v>
      </c>
      <c r="C37" s="5" t="n">
        <v>11332</v>
      </c>
      <c r="D37" s="5" t="n">
        <v>21766</v>
      </c>
      <c r="E37" s="5" t="n">
        <v>24780</v>
      </c>
    </row>
    <row r="38">
      <c r="A38" s="4" t="inlineStr">
        <is>
          <t>Loss (gain) on disposal of operating assets</t>
        </is>
      </c>
      <c r="B38" s="5" t="n">
        <v>0</v>
      </c>
      <c r="C38" s="5" t="n">
        <v>0</v>
      </c>
      <c r="D38" s="5" t="n">
        <v>0</v>
      </c>
      <c r="E38" s="5" t="n">
        <v>0</v>
      </c>
    </row>
    <row r="39">
      <c r="A39" s="4" t="inlineStr">
        <is>
          <t>Corporate expenses</t>
        </is>
      </c>
      <c r="B39" s="5" t="n">
        <v>0</v>
      </c>
      <c r="C39" s="5" t="n">
        <v>0</v>
      </c>
      <c r="D39" s="5" t="n">
        <v>0</v>
      </c>
      <c r="E39" s="5" t="n">
        <v>0</v>
      </c>
    </row>
    <row r="40">
      <c r="A40" s="4" t="inlineStr">
        <is>
          <t>Operating income (loss</t>
        </is>
      </c>
      <c r="B40" s="5" t="n">
        <v>13755</v>
      </c>
      <c r="C40" s="5" t="n">
        <v>133243</v>
      </c>
      <c r="D40" s="5" t="n">
        <v>40764</v>
      </c>
      <c r="E40" s="5" t="n">
        <v>256787</v>
      </c>
    </row>
    <row r="41">
      <c r="A41" s="4" t="inlineStr">
        <is>
          <t>Property, Plant and Equipment, Additions</t>
        </is>
      </c>
      <c r="D41" s="5" t="n">
        <v>4709</v>
      </c>
      <c r="E41" s="5" t="n">
        <v>5529</v>
      </c>
    </row>
    <row r="42">
      <c r="A42" s="4" t="inlineStr">
        <is>
          <t>Operating Segments [Member] | Other [Member]</t>
        </is>
      </c>
    </row>
    <row r="43">
      <c r="A43" s="3" t="inlineStr">
        <is>
          <t>Segment Reporting Information [Line Items]</t>
        </is>
      </c>
    </row>
    <row r="44">
      <c r="A44" s="4" t="inlineStr">
        <is>
          <t>Revenue</t>
        </is>
      </c>
      <c r="B44" s="5" t="n">
        <v>806</v>
      </c>
      <c r="C44" s="5" t="n">
        <v>791</v>
      </c>
      <c r="D44" s="5" t="n">
        <v>2407</v>
      </c>
      <c r="E44" s="5" t="n">
        <v>2372</v>
      </c>
    </row>
    <row r="45">
      <c r="A45" s="4" t="inlineStr">
        <is>
          <t>Direct operating expenses</t>
        </is>
      </c>
      <c r="B45" s="5" t="n">
        <v>0</v>
      </c>
      <c r="C45" s="5" t="n">
        <v>0</v>
      </c>
      <c r="D45" s="5" t="n">
        <v>0</v>
      </c>
      <c r="E45" s="5" t="n">
        <v>0</v>
      </c>
    </row>
    <row r="46">
      <c r="A46" s="4" t="inlineStr">
        <is>
          <t>Selling, general and administrative expenses</t>
        </is>
      </c>
      <c r="B46" s="5" t="n">
        <v>3394</v>
      </c>
      <c r="C46" s="5" t="n">
        <v>704</v>
      </c>
      <c r="D46" s="5" t="n">
        <v>8810</v>
      </c>
      <c r="E46" s="5" t="n">
        <v>2370</v>
      </c>
    </row>
    <row r="47">
      <c r="A47" s="4" t="inlineStr">
        <is>
          <t>Depreciation and amortization</t>
        </is>
      </c>
      <c r="B47" s="5" t="n">
        <v>2192</v>
      </c>
      <c r="C47" s="5" t="n">
        <v>145</v>
      </c>
      <c r="D47" s="5" t="n">
        <v>6630</v>
      </c>
      <c r="E47" s="5" t="n">
        <v>404</v>
      </c>
    </row>
    <row r="48">
      <c r="A48" s="4" t="inlineStr">
        <is>
          <t>Loss (gain) on disposal of operating assets</t>
        </is>
      </c>
      <c r="B48" s="5" t="n">
        <v>1</v>
      </c>
      <c r="C48" s="5" t="n">
        <v>0</v>
      </c>
      <c r="D48" s="5" t="n">
        <v>1</v>
      </c>
      <c r="E48" s="5" t="n">
        <v>0</v>
      </c>
    </row>
    <row r="49">
      <c r="A49" s="4" t="inlineStr">
        <is>
          <t>Corporate expenses</t>
        </is>
      </c>
      <c r="B49" s="5" t="n">
        <v>0</v>
      </c>
      <c r="C49" s="5" t="n">
        <v>0</v>
      </c>
      <c r="D49" s="5" t="n">
        <v>0</v>
      </c>
      <c r="E49" s="5" t="n">
        <v>0</v>
      </c>
    </row>
    <row r="50">
      <c r="A50" s="4" t="inlineStr">
        <is>
          <t>Operating income (loss</t>
        </is>
      </c>
      <c r="B50" s="5" t="n">
        <v>-4781</v>
      </c>
      <c r="C50" s="5" t="n">
        <v>-58</v>
      </c>
      <c r="D50" s="5" t="n">
        <v>-13034</v>
      </c>
      <c r="E50" s="5" t="n">
        <v>-402</v>
      </c>
    </row>
    <row r="51">
      <c r="A51" s="4" t="inlineStr">
        <is>
          <t>Property, Plant and Equipment, Additions</t>
        </is>
      </c>
      <c r="D51" s="5" t="n">
        <v>0</v>
      </c>
      <c r="E51" s="5" t="n">
        <v>0</v>
      </c>
    </row>
    <row r="52">
      <c r="A52" s="4" t="inlineStr">
        <is>
          <t>Operating Segments [Member] | Corporate Segment</t>
        </is>
      </c>
    </row>
    <row r="53">
      <c r="A53" s="3" t="inlineStr">
        <is>
          <t>Segment Reporting Information [Line Items]</t>
        </is>
      </c>
    </row>
    <row r="54">
      <c r="A54" s="4" t="inlineStr">
        <is>
          <t>Revenue</t>
        </is>
      </c>
      <c r="B54" s="5" t="n">
        <v>0</v>
      </c>
      <c r="C54" s="5" t="n">
        <v>0</v>
      </c>
      <c r="D54" s="5" t="n">
        <v>0</v>
      </c>
      <c r="E54" s="5" t="n">
        <v>0</v>
      </c>
    </row>
    <row r="55">
      <c r="A55" s="4" t="inlineStr">
        <is>
          <t>Direct operating expenses</t>
        </is>
      </c>
      <c r="B55" s="5" t="n">
        <v>0</v>
      </c>
      <c r="C55" s="5" t="n">
        <v>0</v>
      </c>
      <c r="D55" s="5" t="n">
        <v>0</v>
      </c>
      <c r="E55" s="5" t="n">
        <v>0</v>
      </c>
    </row>
    <row r="56">
      <c r="A56" s="4" t="inlineStr">
        <is>
          <t>Selling, general and administrative expenses</t>
        </is>
      </c>
      <c r="B56" s="5" t="n">
        <v>0</v>
      </c>
      <c r="C56" s="5" t="n">
        <v>0</v>
      </c>
      <c r="D56" s="5" t="n">
        <v>0</v>
      </c>
      <c r="E56" s="5" t="n">
        <v>0</v>
      </c>
    </row>
    <row r="57">
      <c r="A57" s="4" t="inlineStr">
        <is>
          <t>Depreciation and amortization</t>
        </is>
      </c>
      <c r="B57" s="5" t="n">
        <v>2753</v>
      </c>
      <c r="C57" s="5" t="n">
        <v>4020</v>
      </c>
      <c r="D57" s="5" t="n">
        <v>8983</v>
      </c>
      <c r="E57" s="5" t="n">
        <v>10568</v>
      </c>
    </row>
    <row r="58">
      <c r="A58" s="4" t="inlineStr">
        <is>
          <t>Loss (gain) on disposal of operating assets</t>
        </is>
      </c>
      <c r="B58" s="5" t="n">
        <v>0</v>
      </c>
      <c r="C58" s="5" t="n">
        <v>0</v>
      </c>
      <c r="D58" s="5" t="n">
        <v>0</v>
      </c>
      <c r="E58" s="5" t="n">
        <v>0</v>
      </c>
    </row>
    <row r="59">
      <c r="A59" s="4" t="inlineStr">
        <is>
          <t>Corporate expenses</t>
        </is>
      </c>
      <c r="B59" s="5" t="n">
        <v>31630</v>
      </c>
      <c r="C59" s="5" t="n">
        <v>44666</v>
      </c>
      <c r="D59" s="5" t="n">
        <v>80858</v>
      </c>
      <c r="E59" s="5" t="n">
        <v>121909</v>
      </c>
    </row>
    <row r="60">
      <c r="A60" s="4" t="inlineStr">
        <is>
          <t>Operating income (loss</t>
        </is>
      </c>
      <c r="B60" s="5" t="n">
        <v>-34383</v>
      </c>
      <c r="C60" s="5" t="n">
        <v>-48686</v>
      </c>
      <c r="D60" s="5" t="n">
        <v>-89841</v>
      </c>
      <c r="E60" s="5" t="n">
        <v>-132477</v>
      </c>
    </row>
    <row r="61">
      <c r="A61" s="4" t="inlineStr">
        <is>
          <t>Property, Plant and Equipment, Additions</t>
        </is>
      </c>
      <c r="D61" s="5" t="n">
        <v>6239</v>
      </c>
      <c r="E61" s="5" t="n">
        <v>17374</v>
      </c>
    </row>
    <row r="62">
      <c r="A62" s="4" t="inlineStr">
        <is>
          <t>Intersegment Eliminations [Member]</t>
        </is>
      </c>
    </row>
    <row r="63">
      <c r="A63" s="3" t="inlineStr">
        <is>
          <t>Segment Reporting Information [Line Items]</t>
        </is>
      </c>
    </row>
    <row r="64">
      <c r="A64" s="4" t="inlineStr">
        <is>
          <t>Revenue</t>
        </is>
      </c>
      <c r="B64" s="5" t="n">
        <v>316</v>
      </c>
      <c r="C64" s="5" t="n">
        <v>-4655</v>
      </c>
      <c r="D64" s="5" t="n">
        <v>-2615</v>
      </c>
      <c r="E64" s="5" t="n">
        <v>-14069</v>
      </c>
    </row>
    <row r="65">
      <c r="A65" s="4" t="inlineStr">
        <is>
          <t>Direct operating expenses</t>
        </is>
      </c>
      <c r="B65" s="5" t="n">
        <v>316</v>
      </c>
      <c r="C65" s="5" t="n">
        <v>-4655</v>
      </c>
      <c r="D65" s="5" t="n">
        <v>-2615</v>
      </c>
      <c r="E65" s="5" t="n">
        <v>-14069</v>
      </c>
    </row>
    <row r="66">
      <c r="A66" s="4" t="inlineStr">
        <is>
          <t>Selling, general and administrative expenses</t>
        </is>
      </c>
      <c r="B66" s="5" t="n">
        <v>0</v>
      </c>
      <c r="C66" s="5" t="n">
        <v>0</v>
      </c>
      <c r="D66" s="5" t="n">
        <v>0</v>
      </c>
      <c r="E66" s="5" t="n">
        <v>0</v>
      </c>
    </row>
    <row r="67">
      <c r="A67" s="4" t="inlineStr">
        <is>
          <t>Depreciation and amortization</t>
        </is>
      </c>
      <c r="B67" s="5" t="n">
        <v>0</v>
      </c>
      <c r="C67" s="5" t="n">
        <v>0</v>
      </c>
      <c r="D67" s="5" t="n">
        <v>0</v>
      </c>
      <c r="E67" s="5" t="n">
        <v>0</v>
      </c>
    </row>
    <row r="68">
      <c r="A68" s="4" t="inlineStr">
        <is>
          <t>Loss (gain) on disposal of operating assets</t>
        </is>
      </c>
      <c r="B68" s="5" t="n">
        <v>0</v>
      </c>
      <c r="C68" s="5" t="n">
        <v>0</v>
      </c>
      <c r="D68" s="5" t="n">
        <v>0</v>
      </c>
      <c r="E68" s="5" t="n">
        <v>0</v>
      </c>
    </row>
    <row r="69">
      <c r="A69" s="4" t="inlineStr">
        <is>
          <t>Corporate expenses</t>
        </is>
      </c>
      <c r="B69" s="5" t="n">
        <v>0</v>
      </c>
      <c r="C69" s="5" t="n">
        <v>0</v>
      </c>
      <c r="D69" s="5" t="n">
        <v>0</v>
      </c>
      <c r="E69" s="5" t="n">
        <v>0</v>
      </c>
    </row>
    <row r="70">
      <c r="A70" s="4" t="inlineStr">
        <is>
          <t>Operating income (loss</t>
        </is>
      </c>
      <c r="B70" s="5" t="n">
        <v>0</v>
      </c>
      <c r="C70" s="5" t="n">
        <v>0</v>
      </c>
      <c r="D70" s="5" t="n">
        <v>0</v>
      </c>
      <c r="E70" s="5" t="n">
        <v>0</v>
      </c>
    </row>
    <row r="71">
      <c r="A71" s="4" t="inlineStr">
        <is>
          <t>Property, Plant and Equipment, Additions</t>
        </is>
      </c>
      <c r="D71" s="5" t="n">
        <v>0</v>
      </c>
      <c r="E71" s="5" t="n">
        <v>0</v>
      </c>
    </row>
    <row r="72">
      <c r="A72" s="4" t="inlineStr">
        <is>
          <t>Intersegment Eliminations [Member] | Concerts [Member]</t>
        </is>
      </c>
    </row>
    <row r="73">
      <c r="A73" s="3" t="inlineStr">
        <is>
          <t>Segment Reporting Information [Line Items]</t>
        </is>
      </c>
    </row>
    <row r="74">
      <c r="A74" s="4" t="inlineStr">
        <is>
          <t>Revenue</t>
        </is>
      </c>
      <c r="B74" s="5" t="n">
        <v>-286</v>
      </c>
      <c r="C74" s="5" t="n">
        <v>2092</v>
      </c>
      <c r="D74" s="5" t="n">
        <v>811</v>
      </c>
      <c r="E74" s="5" t="n">
        <v>5032</v>
      </c>
    </row>
    <row r="75">
      <c r="A75" s="4" t="inlineStr">
        <is>
          <t>Intersegment Eliminations [Member] | Ticketing [Member]</t>
        </is>
      </c>
    </row>
    <row r="76">
      <c r="A76" s="3" t="inlineStr">
        <is>
          <t>Segment Reporting Information [Line Items]</t>
        </is>
      </c>
    </row>
    <row r="77">
      <c r="A77" s="4" t="inlineStr">
        <is>
          <t>Revenue</t>
        </is>
      </c>
      <c r="B77" s="5" t="n">
        <v>-30</v>
      </c>
      <c r="C77" s="5" t="n">
        <v>2563</v>
      </c>
      <c r="D77" s="5" t="n">
        <v>1804</v>
      </c>
      <c r="E77" s="5" t="n">
        <v>9037</v>
      </c>
    </row>
    <row r="78">
      <c r="A78" s="4" t="inlineStr">
        <is>
          <t>Intersegment Eliminations [Member] | Sponsorship and Advertising [Member]</t>
        </is>
      </c>
    </row>
    <row r="79">
      <c r="A79" s="3" t="inlineStr">
        <is>
          <t>Segment Reporting Information [Line Items]</t>
        </is>
      </c>
    </row>
    <row r="80">
      <c r="A80" s="4" t="inlineStr">
        <is>
          <t>Revenue</t>
        </is>
      </c>
      <c r="B80" s="5" t="n">
        <v>0</v>
      </c>
      <c r="C80" s="5" t="n">
        <v>0</v>
      </c>
      <c r="D80" s="5" t="n">
        <v>0</v>
      </c>
      <c r="E80" s="5" t="n">
        <v>0</v>
      </c>
    </row>
    <row r="81">
      <c r="A81" s="4" t="inlineStr">
        <is>
          <t>Intersegment Eliminations [Member] | Other [Member]</t>
        </is>
      </c>
    </row>
    <row r="82">
      <c r="A82" s="3" t="inlineStr">
        <is>
          <t>Segment Reporting Information [Line Items]</t>
        </is>
      </c>
    </row>
    <row r="83">
      <c r="A83" s="4" t="inlineStr">
        <is>
          <t>Revenue</t>
        </is>
      </c>
      <c r="B83" s="5" t="n">
        <v>0</v>
      </c>
      <c r="C83" s="5" t="n">
        <v>0</v>
      </c>
      <c r="D83" s="5" t="n">
        <v>0</v>
      </c>
      <c r="E83" s="5" t="n">
        <v>0</v>
      </c>
    </row>
    <row r="84">
      <c r="A84" s="4" t="inlineStr">
        <is>
          <t>Intersegment Eliminations [Member] | Corporate Segment</t>
        </is>
      </c>
    </row>
    <row r="85">
      <c r="A85" s="3" t="inlineStr">
        <is>
          <t>Segment Reporting Information [Line Items]</t>
        </is>
      </c>
    </row>
    <row r="86">
      <c r="A86" s="4" t="inlineStr">
        <is>
          <t>Revenue</t>
        </is>
      </c>
      <c r="B86" s="6" t="n">
        <v>0</v>
      </c>
      <c r="C86" s="6" t="n">
        <v>0</v>
      </c>
      <c r="D86" s="6" t="n">
        <v>0</v>
      </c>
      <c r="E8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363964</v>
      </c>
      <c r="C4" s="6" t="n">
        <v>254851</v>
      </c>
    </row>
    <row r="5">
      <c r="A5" s="3" t="inlineStr">
        <is>
          <t>Reconciling items:</t>
        </is>
      </c>
    </row>
    <row r="6">
      <c r="A6" s="4" t="inlineStr">
        <is>
          <t>Depreciation</t>
        </is>
      </c>
      <c r="B6" s="5" t="n">
        <v>184391</v>
      </c>
      <c r="C6" s="5" t="n">
        <v>163004</v>
      </c>
    </row>
    <row r="7">
      <c r="A7" s="4" t="inlineStr">
        <is>
          <t>Amortization</t>
        </is>
      </c>
      <c r="B7" s="5" t="n">
        <v>180394</v>
      </c>
      <c r="C7" s="5" t="n">
        <v>166040</v>
      </c>
    </row>
    <row r="8">
      <c r="A8" s="4" t="inlineStr">
        <is>
          <t>Amortization of non-recoupable ticketing contract advances</t>
        </is>
      </c>
      <c r="B8" s="5" t="n">
        <v>38833</v>
      </c>
      <c r="C8" s="5" t="n">
        <v>54120</v>
      </c>
    </row>
    <row r="9">
      <c r="A9" s="4" t="inlineStr">
        <is>
          <t>Deferred income tax benefit</t>
        </is>
      </c>
      <c r="B9" s="5" t="n">
        <v>-22615</v>
      </c>
      <c r="C9" s="5" t="n">
        <v>-1008</v>
      </c>
    </row>
    <row r="10">
      <c r="A10" s="4" t="inlineStr">
        <is>
          <t>Amortization of debt issuance costs and discounts</t>
        </is>
      </c>
      <c r="B10" s="5" t="n">
        <v>24201</v>
      </c>
      <c r="C10" s="5" t="n">
        <v>16300</v>
      </c>
    </row>
    <row r="11">
      <c r="A11" s="4" t="inlineStr">
        <is>
          <t>Non-cash compensation expense</t>
        </is>
      </c>
      <c r="B11" s="5" t="n">
        <v>106965</v>
      </c>
      <c r="C11" s="5" t="n">
        <v>36924</v>
      </c>
    </row>
    <row r="12">
      <c r="A12" s="4" t="inlineStr">
        <is>
          <t>Unrealized changes in fair value of contingent consideration</t>
        </is>
      </c>
      <c r="B12" s="5" t="n">
        <v>-25745</v>
      </c>
      <c r="C12" s="5" t="n">
        <v>7372</v>
      </c>
    </row>
    <row r="13">
      <c r="A13" s="4" t="inlineStr">
        <is>
          <t>Equity in losses of nonconsolidated affiliates, net of distributions</t>
        </is>
      </c>
      <c r="B13" s="5" t="n">
        <v>8266</v>
      </c>
      <c r="C13" s="5" t="n">
        <v>6526</v>
      </c>
    </row>
    <row r="14">
      <c r="A14" s="4" t="inlineStr">
        <is>
          <t>Provision for uncollectible accounts receivable</t>
        </is>
      </c>
      <c r="B14" s="5" t="n">
        <v>48413</v>
      </c>
      <c r="C14" s="5" t="n">
        <v>14413</v>
      </c>
    </row>
    <row r="15">
      <c r="A15" s="4" t="inlineStr">
        <is>
          <t>Other, net</t>
        </is>
      </c>
      <c r="B15" s="5" t="n">
        <v>-15160</v>
      </c>
      <c r="C15" s="5" t="n">
        <v>-9177</v>
      </c>
    </row>
    <row r="16">
      <c r="A16" s="3" t="inlineStr">
        <is>
          <t>Changes in operating assets and liabilities, net of effects of acquisitions and dispositions:</t>
        </is>
      </c>
    </row>
    <row r="17">
      <c r="A17" s="4" t="inlineStr">
        <is>
          <t>Decrease (increase) in accounts receivable</t>
        </is>
      </c>
      <c r="B17" s="5" t="n">
        <v>406202</v>
      </c>
      <c r="C17" s="5" t="n">
        <v>-392065</v>
      </c>
    </row>
    <row r="18">
      <c r="A18" s="4" t="inlineStr">
        <is>
          <t>Decrease (increase) in prepaid expenses and other assets</t>
        </is>
      </c>
      <c r="B18" s="5" t="n">
        <v>1793</v>
      </c>
      <c r="C18" s="5" t="n">
        <v>-257268</v>
      </c>
    </row>
    <row r="19">
      <c r="A19" s="4" t="inlineStr">
        <is>
          <t>Increase (decrease) in accounts payable, accrued expenses and other liabilities</t>
        </is>
      </c>
      <c r="B19" s="5" t="n">
        <v>-1213409</v>
      </c>
      <c r="C19" s="5" t="n">
        <v>135672</v>
      </c>
    </row>
    <row r="20">
      <c r="A20" s="4" t="inlineStr">
        <is>
          <t>Increase (decrease) in deferred revenue</t>
        </is>
      </c>
      <c r="B20" s="5" t="n">
        <v>684532</v>
      </c>
      <c r="C20" s="5" t="n">
        <v>-162782</v>
      </c>
    </row>
    <row r="21">
      <c r="A21" s="4" t="inlineStr">
        <is>
          <t>Net cash provided by (used in) operating activities</t>
        </is>
      </c>
      <c r="B21" s="5" t="n">
        <v>-956903</v>
      </c>
      <c r="C21" s="5" t="n">
        <v>32922</v>
      </c>
    </row>
    <row r="22">
      <c r="A22" s="3" t="inlineStr">
        <is>
          <t>CASH FLOWS FROM INVESTING ACTIVITIES</t>
        </is>
      </c>
    </row>
    <row r="23">
      <c r="A23" s="4" t="inlineStr">
        <is>
          <t>Advances of notes receivable</t>
        </is>
      </c>
      <c r="B23" s="5" t="n">
        <v>-12232</v>
      </c>
      <c r="C23" s="5" t="n">
        <v>-24110</v>
      </c>
    </row>
    <row r="24">
      <c r="A24" s="4" t="inlineStr">
        <is>
          <t>Collections of notes receivable</t>
        </is>
      </c>
      <c r="B24" s="5" t="n">
        <v>13838</v>
      </c>
      <c r="C24" s="5" t="n">
        <v>10142</v>
      </c>
    </row>
    <row r="25">
      <c r="A25" s="4" t="inlineStr">
        <is>
          <t>Investments made in nonconsolidated affiliates</t>
        </is>
      </c>
      <c r="B25" s="5" t="n">
        <v>-9728</v>
      </c>
      <c r="C25" s="5" t="n">
        <v>-34742</v>
      </c>
    </row>
    <row r="26">
      <c r="A26" s="4" t="inlineStr">
        <is>
          <t>Purchases of property, plant and equipment</t>
        </is>
      </c>
      <c r="B26" s="5" t="n">
        <v>-187036</v>
      </c>
      <c r="C26" s="5" t="n">
        <v>-225822</v>
      </c>
    </row>
    <row r="27">
      <c r="A27" s="4" t="inlineStr">
        <is>
          <t>Cash paid for acquisitions, net of cash acquired</t>
        </is>
      </c>
      <c r="B27" s="5" t="n">
        <v>-37283</v>
      </c>
      <c r="C27" s="5" t="n">
        <v>-108075</v>
      </c>
    </row>
    <row r="28">
      <c r="A28" s="4" t="inlineStr">
        <is>
          <t>Purchases of intangible assets</t>
        </is>
      </c>
      <c r="B28" s="5" t="n">
        <v>-3903</v>
      </c>
      <c r="C28" s="5" t="n">
        <v>-22953</v>
      </c>
    </row>
    <row r="29">
      <c r="A29" s="4" t="inlineStr">
        <is>
          <t>Other, net</t>
        </is>
      </c>
      <c r="B29" s="5" t="n">
        <v>11812</v>
      </c>
      <c r="C29" s="5" t="n">
        <v>2203</v>
      </c>
    </row>
    <row r="30">
      <c r="A30" s="4" t="inlineStr">
        <is>
          <t>Net cash used in investing activities</t>
        </is>
      </c>
      <c r="B30" s="5" t="n">
        <v>-224532</v>
      </c>
      <c r="C30" s="5" t="n">
        <v>-403357</v>
      </c>
    </row>
    <row r="31">
      <c r="A31" s="3" t="inlineStr">
        <is>
          <t>CASH FLOWS FROM FINANCING ACTIVITIES</t>
        </is>
      </c>
    </row>
    <row r="32">
      <c r="A32" s="4" t="inlineStr">
        <is>
          <t>Proceeds from long-term debt, net of debt issuance costs</t>
        </is>
      </c>
      <c r="B32" s="5" t="n">
        <v>1608462</v>
      </c>
      <c r="C32" s="5" t="n">
        <v>604</v>
      </c>
    </row>
    <row r="33">
      <c r="A33" s="4" t="inlineStr">
        <is>
          <t>Payments on long-term debt</t>
        </is>
      </c>
      <c r="B33" s="5" t="n">
        <v>-24202</v>
      </c>
      <c r="C33" s="5" t="n">
        <v>-30491</v>
      </c>
    </row>
    <row r="34">
      <c r="A34" s="4" t="inlineStr">
        <is>
          <t>Contributions from noncontrolling interests</t>
        </is>
      </c>
      <c r="B34" s="5" t="n">
        <v>2568</v>
      </c>
      <c r="C34" s="5" t="n">
        <v>13124</v>
      </c>
    </row>
    <row r="35">
      <c r="A35" s="4" t="inlineStr">
        <is>
          <t>Distributions to noncontrolling interests</t>
        </is>
      </c>
      <c r="B35" s="5" t="n">
        <v>-31473</v>
      </c>
      <c r="C35" s="5" t="n">
        <v>-73182</v>
      </c>
    </row>
    <row r="36">
      <c r="A36" s="4" t="inlineStr">
        <is>
          <t>Purchases and sales of noncontrolling interests, net</t>
        </is>
      </c>
      <c r="B36" s="5" t="n">
        <v>-106971</v>
      </c>
      <c r="C36" s="5" t="n">
        <v>-29005</v>
      </c>
    </row>
    <row r="37">
      <c r="A37" s="4" t="inlineStr">
        <is>
          <t>Proceeds from exercise of stock options</t>
        </is>
      </c>
      <c r="B37" s="5" t="n">
        <v>18092</v>
      </c>
      <c r="C37" s="5" t="n">
        <v>13240</v>
      </c>
    </row>
    <row r="38">
      <c r="A38" s="4" t="inlineStr">
        <is>
          <t>Taxes paid for net share settlement of equity awards</t>
        </is>
      </c>
      <c r="B38" s="5" t="n">
        <v>-42818</v>
      </c>
      <c r="C38" s="5" t="n">
        <v>-10578</v>
      </c>
    </row>
    <row r="39">
      <c r="A39" s="4" t="inlineStr">
        <is>
          <t>Payments of Merger Related Costs, Financing Activities</t>
        </is>
      </c>
      <c r="B39" s="5" t="n">
        <v>-62035</v>
      </c>
      <c r="C39" s="5" t="n">
        <v>-23322</v>
      </c>
    </row>
    <row r="40">
      <c r="A40" s="4" t="inlineStr">
        <is>
          <t>Other, net</t>
        </is>
      </c>
      <c r="B40" s="5" t="n">
        <v>13</v>
      </c>
      <c r="C40" s="5" t="n">
        <v>0</v>
      </c>
    </row>
    <row r="41">
      <c r="A41" s="4" t="inlineStr">
        <is>
          <t>Net cash provided by (used in) financing activities</t>
        </is>
      </c>
      <c r="B41" s="5" t="n">
        <v>1361636</v>
      </c>
      <c r="C41" s="5" t="n">
        <v>-139610</v>
      </c>
    </row>
    <row r="42">
      <c r="A42" s="4" t="inlineStr">
        <is>
          <t>Effect of exchange rate changes on cash, cash equivalents and restricted cash</t>
        </is>
      </c>
      <c r="B42" s="5" t="n">
        <v>-20952</v>
      </c>
      <c r="C42" s="5" t="n">
        <v>-59364</v>
      </c>
    </row>
    <row r="43">
      <c r="A43" s="4" t="inlineStr">
        <is>
          <t>Net increase (decrease) in cash, cash equivalents, and restricted cash</t>
        </is>
      </c>
      <c r="B43" s="5" t="n">
        <v>159249</v>
      </c>
      <c r="C43" s="5" t="n">
        <v>-569409</v>
      </c>
    </row>
    <row r="44">
      <c r="A44" s="4" t="inlineStr">
        <is>
          <t>Cash, cash equivalents, and restricted cash at beginning of period</t>
        </is>
      </c>
      <c r="B44" s="5" t="n">
        <v>2474242</v>
      </c>
      <c r="C44" s="5" t="n">
        <v>2378203</v>
      </c>
    </row>
    <row r="45">
      <c r="A45" s="4" t="inlineStr">
        <is>
          <t>Cash, cash equivalents, and restricted cash at end of period</t>
        </is>
      </c>
      <c r="B45" s="6" t="n">
        <v>2633491</v>
      </c>
      <c r="C45" s="6" t="n">
        <v>18087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9 Months Ended</t>
        </is>
      </c>
    </row>
    <row r="2">
      <c r="B2" s="2" t="inlineStr">
        <is>
          <t>Sep. 30, 2020</t>
        </is>
      </c>
    </row>
    <row r="3">
      <c r="A3" s="3" t="inlineStr">
        <is>
          <t>Accounting Policies [Abstract]</t>
        </is>
      </c>
    </row>
    <row r="4">
      <c r="A4" s="4" t="inlineStr">
        <is>
          <t>BASIS OF PRESENTATION AND OTHER INFORMATION</t>
        </is>
      </c>
      <c r="B4" s="4" t="inlineStr">
        <is>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19 Annual Report on Form 10-K filed with the SEC on February 27, 2020, as amended by the Form 10-K/A filed with the SEC on June 30, 2020. Seasonality Due to the seasonal nature of shows at outdoor amphitheaters and festivals, which primarily occur from May through October, our Concerts and Sponsorship &amp; Advertising segments typically experience higher revenue during the second and third quarters. Our Ticketing segment’s revenue is impacted by fluctuations in the availability of events for sale to the public, which vary depending upon scheduling by its clients. Our seasonality also results in higher balances in cash and cash equivalents, accounts receivable, prepaid expenses, accrued expenses and deferred revenue at different times in the year. Because of these factors, the results to date are not necessarily indicative of the results expected for the full year. Due to the unprecedented stoppage of concert and other events globally beginning in mid-March resulting from the global COVID-19 pandemic, we do not expect that any quarter in 2020 will follow our typical seasonality trend. Cash, Cash Equivalents and Restricted Cash Included in the September 30, 2020 and December 31, 2019 cash and cash equivalents balance is $614.4 million and $837.7 million, respectively, of cash received that includes the face value of tickets sold on behalf of ticketing clients and their share of service charges, which amounts are to be remitted to these clients. Restricted cash primarily consists of cash held in escrow accounts to fund capital improvements of certain leased or operated venues. The cash is held in these accounts pursuant to the related lease or operating agreement. Acquisitions During the first nine months of 2020, we completed several acquisitions that were accounted for as business combinations under the acquisition method of accounting. When we make these acquisitions, we often acquire a controlling interest without buying 100% of the business. These acquisitions were not significant either on an individual basis or in the aggregate. During the first nine months of 2020, we acquired the remaining redeemable noncontrolling interests of certain subsidiaries and settled certain contingent consideration obligations in exchange for debt obligations totaling $11.8 million, which are reflected in current portion of long-term debt, net on our consolidated balance sheets. These non-cash transactions have not been reflected as cash flows from financing activities within our consolidated statements of cash flows. Income Taxes Each reporting period, we evaluate the realizability of all of our deferred tax assets in each tax jurisdiction. As of September 30, 2020,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nine months of 2020 and 2019. Accounting Pronouncements - Recently Adopted In June 2016, the FASB issued guidance that replaces the current incurred loss impairment model of recognizing credit losses with an expected loss model for financial assets measured at amortized cost. We adopted this standard on January 1, 2020, and recorded a $3.0 million cumulative-effect adjustment to accumulated deficit in the consolidated balance sheets. The adoption is not expected to have a material effect on our future financial position or results of operation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We adopted this guidance prospectively on January 1, 2020. Adoption of this guidance resulted in expense that would have previously been reported as depreciation and amortization to be reported as selling, general and administrative expenses or corporate expenses within our statements of operations going forward. In addition, implementation costs previously recorded as property, plant and equipment, net will now be reported as prepaid expenses and other long-term assets on our balance sheets, prospectively. Accounting Pronouncements - Not Yet Adopted In August 2020, the FASB issued guidance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The guidance is effective for annual periods beginning after December 15, 2021 and interim periods within that year. Early adoption is permitted for annual periods beginning after December 15, 2020 and interim periods within that year. The guidance should be applied using either a modified retrospective method or a full retrospective method. We will adopt this guidance on January 1, 2022, and are currently assessing which implementation method we will apply and the impact that adoption will have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CT OF THE GLOBAL COVID-19 PANDEMIC</t>
        </is>
      </c>
      <c r="B1" s="2" t="inlineStr">
        <is>
          <t>9 Months Ended</t>
        </is>
      </c>
    </row>
    <row r="2">
      <c r="B2" s="2" t="inlineStr">
        <is>
          <t>Sep. 30, 2020</t>
        </is>
      </c>
    </row>
    <row r="3">
      <c r="A3" s="3" t="inlineStr">
        <is>
          <t>Impact Of The Global COVID-19 Pandemic [Abstract]</t>
        </is>
      </c>
    </row>
    <row r="4">
      <c r="A4" s="4" t="inlineStr">
        <is>
          <t>IMPACT OF THE GLOBAL COVID-19 PANDEMIC</t>
        </is>
      </c>
      <c r="B4" s="4" t="inlineStr">
        <is>
          <t>IMPACT OF THE GLOBAL COVID-19 PANDEMIC The unprecedented and rapid spread of COVID-19 and the related government restrictions and social distancing measures implemented throughout the world have significantly impacted our live event business. We initially saw event restrictions in Asia and parts of Europe. Beginning in March, large public events were cancelled, governmental authorities began imposing restrictions on non-essential activities, and businesses suspended activities around the world. As the impact of the global COVID-19 pandemic became clearer, we ceased all Live Nation tours and closed our venues in mid-March to support global efforts at social distancing and mitigating the virus, and to comply with restrictions put in place by various governmental entities, which has had a materially negative impact on our revenue and financial position. Operating Results Our third quarter and nine-month results were materially impacted by these necessary actions. Our overall revenue for the quarter decreased by 95% to $184.0 million and for the nine months decreased by 81% to $1.6 billion. The revenue reduction was across all of our segments as a result of few shows occurring globally beginning in the last half of March and low ticket sales for future shows during the same period, along with the impact of ticket refunds and show cancellations. We estimate the lost revenue impact from the global COVID-19 pandemic in the third quarter and first nine months of 2020 to be approximately $3.7 billion and $7.0 billion, respectively. Our operating results for the third quarter and nine months decreased as compared to the same periods of 2019 largely due to the global COVID-19 pandemic impacts to our business, totaling approximately $818.6 million and $1.7 billion, respectively, including $3.6 million and $15.6 million of impairment charges for the third quarter and first nine months of 2020, respectively. The revenue recognized in our Concerts segment in the first nine months of 2020 included the results of all the shows that occurred prior to the stoppage of events in mid-March. Our event-related deferred revenue for Concerts, which is reported as part of deferred revenue on our consolidated balance sheets, includes the face value and Concerts’ share of service charges for all tickets sold by September 30, 2020, for shows expected to occur in the next 12 months. Any refunds committed to for shows cancelled or rescheduled during the first nine months have either been returned to fans or are reflected in accrued expenses on the consolidated balance sheets. In addition, we have recorded an estimate of $74.0 million in Concerts for refunds that may occur in the future based on the limited amount of data available on refunds resulting from the global shutdown of our live events. This estimate only impacts our financial position as a reclassification from deferred revenue or other long-term liabilities to accrued expenses. We expect that the majority of our shows postponed due to the pandemic will be rescheduled. Event-related deferred revenue for tickets sold for shows expected to occur after September 30, 2021 totaled $103 million and is reflected in other long-term liabilities on our consolidated balance sheets. By the end of the third quarter of 2020, we had cancelled over 5,000 concerts impacted by the stoppage of events starting in mid-March of this year, equating to approximately 15 million tickets. In addition, we had nearly 6,000 shows, equating to approximately 22 million tickets, that have been postponed and rescheduled into 2021 or were in the process of being rescheduled at the end of the third quarter. The revenue recognized in our Ticketing segment in the first nine months of 2020 includes our share of ticket service charges for tickets sold during the period for third-party clients and for shows that occurred in the period for our Concerts business where our promoters control the ticketing. Revenue in the period has been reduced by refunds given during the period. In addition, revenue has been reduced for any shows that were cancelled and for refunds requested on rescheduled shows, both during the first nine months and up to the time of the filing of these financial statements, and funds have either been returned to the customer or are reflected in accrued expenses on the consolidated balance sheets. Our ticketing clients determine if shows will be rescheduled or cancelled and what the refund policy will be for those shows. We have not recorded an estimate for refunds that may occur in the future since our clients, not Ticketmaster, determine when shows are cancelled or rescheduled and we have a limited amount of historical data of refunds resulting from a global shutdown of live events on which to reliably determine an estimate. By the end of the third quarter of 2020 and through the time of this filing, Ticketing had processed or accrued for cancellations or refunds on 23.3 million tickets. For events that are cancelled, our standard policy is to refund the fan within 30 days, though subject to regulations in various markets and in some cases at the discretion of venue or event organizer clients. Our ticket refund policies for rescheduled shows vary by ticketing client and country. In multiple international markets, including Germany, Italy and Belgium, governmental regulations which allow for the issuance of vouchers in place of cash refunds for rescheduled shows, and in some cases for cancelled shows, have been put in place or drafted. The volume and pace of cash refunds could have a material negative effect on our liquidity and capital resources. The length and severity of the reduction in live events due to the pandemic is uncertain; accordingly, we currently expect the negative impact to continue into next year. The exact timing and pace of the recovery is uncertain given the significant impact of the pandemic on the overall United States and global economies. We believe the ongoing effects of the global COVID-19 pandemic on our operations have had, and will continue to have a material negative impact on our financial results and liquidity, and such negative impact may continue beyond the containment of such outbreak. We have never previously experienced a complete cessation of our live events or a large-scale reduction in the number of events selling tickets, and as a consequence, our ability to be predictive regarding the impact of these circumstances is uncertain and we are unable to estimate the impact on our business, financial condition or near- or longer-term financial or operational results. Cash and available liquidity We amended our senior secured credit facility in April 2020 and further amended it in July 2020 which, among other things, substitutes our net leverage covenant under our senior secured credit facility with a $500 million liquidity covenant (as defined in the agreement) until the earlier of (a) December 31, 2021 and (b) at our election, any fiscal quarter prior to December 31, 2021. These amendments will allow us the flexibility to manage our business through the disruption that we are experiencing in 2020 and expect to experience in 2021. In addition, we added a new incremental revolving credit facility of $130 million, extending our undrawn debt capacity. Following this increase, we currently have approximately $962.6 million in available debt capacity, including $400 million in undrawn term loan A capacity and $562.6 million in available revolver capacity, net of outstanding letters of credit. Finally, in May 2020, we issued $1.2 billion principal amount of 6.5% senior secured notes due 2027. We will continue to evaluate future financing opportunities to further expand liquidity at reasonable costs. As of September 30, 2020, our total cash and cash equivalents balance was $2.6 billion, which included $614 million of ticketing client cash. We believe this cash, net of client cash, together with our available debt capacity of $962.6 million, gives us the liquidity to fund our operations during the pandemic. Our total cash includes event-related deferred revenue for which the amount can fluctuate over the course of the year, but given the shift of shows into 2021, we expect this number to remain above seasonally normal levels throughout this year. Event-related deferred revenue consists of cash held by our Concerts business for future shows, with roughly half the funds associated with upcoming shows in the United States and half for international shows as of September 30, 2020. In the United States, the funds are largely associated with shows in our owned or operated venues, notably amphitheaters, festivals, theaters and clubs. Internationally, the funds held are from a combination of both shows in our owned or operated venues, as well as shows in third-party venues associated with our promoter share of tickets in allocation markets. We do not otherwise generally hold funds for concerts being held in third-party buildings. In the United States, venues traditionally hold all funds, and internationally either the venue holds all funds or holds the portion of funds associated with their ticket allocation. Cost and Cash Management Programs Given the uncertainty associated with the duration of current conditions globally, we have implemented a number of initiatives to reduce fixed costs and conserve cash. As part of these cost reduction efforts, we have implemented salary reductions for most of our employees, with salaries for senior executives reduced by up to 60%. Additional cost reduction efforts include hiring freezes, reduction in the use of contractors, rent re-negotiations, furloughs, termination of certain employees and reduction or elimination of other discretionary spending, including, among other things, travel and entertainment, repairs and maintenance, and marketing. We are also making use of government support programs globally. In most European and Asian markets, including the United Kingdom, Germany, Italy, France, Spain and Australia, there are payroll support programs to mitigate a substantial portion of employee costs. Additionally, in the United States, we have filed for payroll support under the Employee Retention Credit program established as part of the 2020 CARES Act. Finally, the CARES Act also provides for deferred payment of the employer portion of social security taxes through the end of 2020, with 50% of the deferred amount due December 31, 2021 and the remaining 50% due December 31, 2022. We are further protecting our cash outflows by reducing advances in both our ticketing and concert businesses, re-assessing all capital expenditure projects and evaluating all other cash deployment activities. As a result of these initiatives and government support programs, we are now targeting over $900 million in cost reductions in 2020 and the elimination or deferral into 2021 of $1.5 billion in cash outflows, which primarily includes the cost reductions discussed above along with lower capital expenditures, acquisition payments, and concert and ticketing advances. We believe this aggressive cost and cash management program, combined with a strong liquidity profile, positions us to manage through the global COVID-19 pandemic-related hold on show activity and provides the flexibility to scale up quickly when shows restart. Based on these actions and assumptions regarding the impact of the global COVID-19 pandemic, we believe that we will remain in compliance with our debt covenants throughout 2020 and be able to generate sufficient liquidity to satisfy our obligations for the next twelve months, prior to giving effect to any additional financings that may occur. Our forecasted expense management and liquidity measures may be modified as we get more clarity on the timing of events. We cannot assure you that our assumptions used to estimate our liquidity requirements will be correct because we have never previously experienced a complete cessation of our live events and the magnitude, duration and speed of the global pandemic is unknown, and as a consequence, our ability to be predictive is uncertain. Health and Safety and Planning for a Return to Business We are currently planning for the health and safety of our employees as they return to work in our offices in the future, and for our artists and fans as they return to live events. We will return to work in local markets only after there is clear guidance that the time is right to do so, and then in appropriate numbers with expanded cleaning and any social distancing or other regulations. Similarly, we are planning for the resumption of concerts when the time is right. We will let the facts and science tell us when we should start putting on concerts again. We recognize the experience at our venues will change when concerts start back up, and are working with medical experts and public health officials to implement safety precautions and protocols necessary for fans to return to enjoy our shows. Recent fan surveys indicate that the demand will be there when the shows return, with nearly 95% of fans expecting to attend concerts again once the pandemic is over. We expect the re-opening of concerts will happen on a market by market basis, and given we operate in 40 countries globally, the timelines will vary from starting now to not for several months or beyond. While this disruption has had a material impact on our business, as the leading global live event and ticketing company we believe that we are well-positioned to provide the best service to artists, teams, fans and venues once business resumes. Twenty years of global growth demonstrates the resilience of fan demand for the live entertainment experience. We are actively taking steps to ensure that when the time is right for us to do so, we will be ready to ramp back up quickly and once again connect audiences to artists at the concerts they are looking forward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4:07Z</dcterms:created>
  <dcterms:modified xmlns:dcterms="http://purl.org/dc/terms/" xmlns:xsi="http://www.w3.org/2001/XMLSchema-instance" xsi:type="dcterms:W3CDTF">2020-11-05T16:34:07Z</dcterms:modified>
</cp:coreProperties>
</file>